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DENSED CONSOLIDATED STATEMEN" sheetId="8" state="visible" r:id="rId8"/>
    <sheet xmlns:r="http://schemas.openxmlformats.org/officeDocument/2006/relationships" name="Nature of Business and Summary " sheetId="9" state="visible" r:id="rId9"/>
    <sheet xmlns:r="http://schemas.openxmlformats.org/officeDocument/2006/relationships" name="Acquisitions" sheetId="10" state="visible" r:id="rId10"/>
    <sheet xmlns:r="http://schemas.openxmlformats.org/officeDocument/2006/relationships" name="Divestiture" sheetId="11" state="visible" r:id="rId11"/>
    <sheet xmlns:r="http://schemas.openxmlformats.org/officeDocument/2006/relationships" name="Software and Other Intangible A"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rporate Restructuring and Oth" sheetId="15" state="visible" r:id="rId15"/>
    <sheet xmlns:r="http://schemas.openxmlformats.org/officeDocument/2006/relationships" name="Common Stock and Treasury Stock" sheetId="16" state="visible" r:id="rId16"/>
    <sheet xmlns:r="http://schemas.openxmlformats.org/officeDocument/2006/relationships" name="Earnings Per Share" sheetId="17" state="visible" r:id="rId17"/>
    <sheet xmlns:r="http://schemas.openxmlformats.org/officeDocument/2006/relationships" name="Other, net" sheetId="18" state="visible" r:id="rId18"/>
    <sheet xmlns:r="http://schemas.openxmlformats.org/officeDocument/2006/relationships" name="Segment Information" sheetId="19" state="visible" r:id="rId19"/>
    <sheet xmlns:r="http://schemas.openxmlformats.org/officeDocument/2006/relationships" name="Stock-Based Compensation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Quarterly Financial Data" sheetId="25" state="visible" r:id="rId25"/>
    <sheet xmlns:r="http://schemas.openxmlformats.org/officeDocument/2006/relationships" name="Nature of Business and Summar26" sheetId="26" state="visible" r:id="rId26"/>
    <sheet xmlns:r="http://schemas.openxmlformats.org/officeDocument/2006/relationships" name="Nature of Business and Summar27" sheetId="27" state="visible" r:id="rId27"/>
    <sheet xmlns:r="http://schemas.openxmlformats.org/officeDocument/2006/relationships" name="Acquisitions (Tables)" sheetId="28" state="visible" r:id="rId28"/>
    <sheet xmlns:r="http://schemas.openxmlformats.org/officeDocument/2006/relationships" name="Software and Other Intangible29" sheetId="29" state="visible" r:id="rId29"/>
    <sheet xmlns:r="http://schemas.openxmlformats.org/officeDocument/2006/relationships" name="Debt (Tables)" sheetId="30" state="visible" r:id="rId30"/>
    <sheet xmlns:r="http://schemas.openxmlformats.org/officeDocument/2006/relationships" name="Corporate Restructuring and O31" sheetId="31" state="visible" r:id="rId31"/>
    <sheet xmlns:r="http://schemas.openxmlformats.org/officeDocument/2006/relationships" name="Earnings Per Share (Tables)" sheetId="32" state="visible" r:id="rId32"/>
    <sheet xmlns:r="http://schemas.openxmlformats.org/officeDocument/2006/relationships" name="Other, net (Tables)" sheetId="33" state="visible" r:id="rId33"/>
    <sheet xmlns:r="http://schemas.openxmlformats.org/officeDocument/2006/relationships" name="Segment Information (Tables)" sheetId="34" state="visible" r:id="rId34"/>
    <sheet xmlns:r="http://schemas.openxmlformats.org/officeDocument/2006/relationships" name="Stock-Based Compensation Plans "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Accumulated Other Comprehensi38" sheetId="38" state="visible" r:id="rId38"/>
    <sheet xmlns:r="http://schemas.openxmlformats.org/officeDocument/2006/relationships" name="Quarterly Financial Data (Table" sheetId="39" state="visible" r:id="rId39"/>
    <sheet xmlns:r="http://schemas.openxmlformats.org/officeDocument/2006/relationships" name="Nature of Business and Summar40" sheetId="40" state="visible" r:id="rId40"/>
    <sheet xmlns:r="http://schemas.openxmlformats.org/officeDocument/2006/relationships" name="Nature of Business and Summar41" sheetId="41" state="visible" r:id="rId41"/>
    <sheet xmlns:r="http://schemas.openxmlformats.org/officeDocument/2006/relationships" name="Nature of Business and Summar42" sheetId="42" state="visible" r:id="rId42"/>
    <sheet xmlns:r="http://schemas.openxmlformats.org/officeDocument/2006/relationships" name="Nature of Business and Summar43"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Acquisitions - Additional Infor" sheetId="47" state="visible" r:id="rId47"/>
    <sheet xmlns:r="http://schemas.openxmlformats.org/officeDocument/2006/relationships" name="Acquisitions - Purchase Price o" sheetId="48" state="visible" r:id="rId48"/>
    <sheet xmlns:r="http://schemas.openxmlformats.org/officeDocument/2006/relationships" name="Acquisitions - Purchase Price A" sheetId="49" state="visible" r:id="rId49"/>
    <sheet xmlns:r="http://schemas.openxmlformats.org/officeDocument/2006/relationships" name="Acquisitions - Purchase Price50" sheetId="50" state="visible" r:id="rId50"/>
    <sheet xmlns:r="http://schemas.openxmlformats.org/officeDocument/2006/relationships" name="Divestiture - Additional inform" sheetId="51" state="visible" r:id="rId51"/>
    <sheet xmlns:r="http://schemas.openxmlformats.org/officeDocument/2006/relationships" name="Software and Other Intangible52" sheetId="52" state="visible" r:id="rId52"/>
    <sheet xmlns:r="http://schemas.openxmlformats.org/officeDocument/2006/relationships" name="Software and Other Intangible53" sheetId="53" state="visible" r:id="rId53"/>
    <sheet xmlns:r="http://schemas.openxmlformats.org/officeDocument/2006/relationships" name="Software and Other Intangible54" sheetId="54" state="visible" r:id="rId54"/>
    <sheet xmlns:r="http://schemas.openxmlformats.org/officeDocument/2006/relationships" name="Debt - Additional Information (" sheetId="55" state="visible" r:id="rId55"/>
    <sheet xmlns:r="http://schemas.openxmlformats.org/officeDocument/2006/relationships" name="Debt - Maturities on Long-Term " sheetId="56" state="visible" r:id="rId56"/>
    <sheet xmlns:r="http://schemas.openxmlformats.org/officeDocument/2006/relationships" name="Debt - Carrying Value of Debt (" sheetId="57" state="visible" r:id="rId57"/>
    <sheet xmlns:r="http://schemas.openxmlformats.org/officeDocument/2006/relationships" name="Debt - Carrying Value of Debt58" sheetId="58" state="visible" r:id="rId58"/>
    <sheet xmlns:r="http://schemas.openxmlformats.org/officeDocument/2006/relationships" name="Fair Value of Financial Instr59" sheetId="59" state="visible" r:id="rId59"/>
    <sheet xmlns:r="http://schemas.openxmlformats.org/officeDocument/2006/relationships" name="Corporate Restructuring and O60" sheetId="60" state="visible" r:id="rId60"/>
    <sheet xmlns:r="http://schemas.openxmlformats.org/officeDocument/2006/relationships" name="Corporate Restructuring and O61" sheetId="61" state="visible" r:id="rId61"/>
    <sheet xmlns:r="http://schemas.openxmlformats.org/officeDocument/2006/relationships" name="Common Stock and Treasury Sto62" sheetId="62" state="visible" r:id="rId62"/>
    <sheet xmlns:r="http://schemas.openxmlformats.org/officeDocument/2006/relationships" name="Earnings Per Share - Reconcilia" sheetId="63" state="visible" r:id="rId63"/>
    <sheet xmlns:r="http://schemas.openxmlformats.org/officeDocument/2006/relationships" name="Earnings Per Share - Additional" sheetId="64" state="visible" r:id="rId64"/>
    <sheet xmlns:r="http://schemas.openxmlformats.org/officeDocument/2006/relationships" name="Other, net (Detail)" sheetId="65" state="visible" r:id="rId65"/>
    <sheet xmlns:r="http://schemas.openxmlformats.org/officeDocument/2006/relationships" name="Other, net - Additional Informa" sheetId="66" state="visible" r:id="rId66"/>
    <sheet xmlns:r="http://schemas.openxmlformats.org/officeDocument/2006/relationships" name="Segment Information - Additiona" sheetId="67" state="visible" r:id="rId67"/>
    <sheet xmlns:r="http://schemas.openxmlformats.org/officeDocument/2006/relationships" name="Segment Information - Selected " sheetId="68" state="visible" r:id="rId68"/>
    <sheet xmlns:r="http://schemas.openxmlformats.org/officeDocument/2006/relationships" name="Segment Information - Selecte69" sheetId="69" state="visible" r:id="rId69"/>
    <sheet xmlns:r="http://schemas.openxmlformats.org/officeDocument/2006/relationships" name="Segment Information - Revenues," sheetId="70" state="visible" r:id="rId70"/>
    <sheet xmlns:r="http://schemas.openxmlformats.org/officeDocument/2006/relationships" name="Stock-Based Compensation Plan71" sheetId="71" state="visible" r:id="rId71"/>
    <sheet xmlns:r="http://schemas.openxmlformats.org/officeDocument/2006/relationships" name="Stock-Based Compensation Plan72" sheetId="72" state="visible" r:id="rId72"/>
    <sheet xmlns:r="http://schemas.openxmlformats.org/officeDocument/2006/relationships" name="Stock-Based Compensation Plan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Stock-Based Compensation Plan78" sheetId="78" state="visible" r:id="rId78"/>
    <sheet xmlns:r="http://schemas.openxmlformats.org/officeDocument/2006/relationships" name="Employee Benefit Plans - Additi" sheetId="79" state="visible" r:id="rId79"/>
    <sheet xmlns:r="http://schemas.openxmlformats.org/officeDocument/2006/relationships" name="Income Taxes - Components of In" sheetId="80" state="visible" r:id="rId80"/>
    <sheet xmlns:r="http://schemas.openxmlformats.org/officeDocument/2006/relationships" name="Income Taxes - Income Tax Expen" sheetId="81" state="visible" r:id="rId81"/>
    <sheet xmlns:r="http://schemas.openxmlformats.org/officeDocument/2006/relationships" name="Income Taxes - Summary of Diffe" sheetId="82" state="visible" r:id="rId82"/>
    <sheet xmlns:r="http://schemas.openxmlformats.org/officeDocument/2006/relationships" name="Income Taxes - Summary of Dif83" sheetId="83" state="visible" r:id="rId83"/>
    <sheet xmlns:r="http://schemas.openxmlformats.org/officeDocument/2006/relationships" name="Income Taxes - Deferred Tax Ass" sheetId="84" state="visible" r:id="rId84"/>
    <sheet xmlns:r="http://schemas.openxmlformats.org/officeDocument/2006/relationships" name="Income Taxes - Additional Infor" sheetId="85" state="visible" r:id="rId85"/>
    <sheet xmlns:r="http://schemas.openxmlformats.org/officeDocument/2006/relationships" name="Income Taxes - Reconciliation o"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Accumulated Other Comprehensi89" sheetId="89" state="visible" r:id="rId89"/>
    <sheet xmlns:r="http://schemas.openxmlformats.org/officeDocument/2006/relationships" name="Quarterly Financial Data (Detai" sheetId="90" state="visible" r:id="rId90"/>
  </sheets>
  <definedNames/>
  <calcPr calcId="124519" fullCalcOnLoad="1"/>
</workbook>
</file>

<file path=xl/sharedStrings.xml><?xml version="1.0" encoding="utf-8"?>
<sst xmlns="http://schemas.openxmlformats.org/spreadsheetml/2006/main" uniqueCount="958">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CIW</t>
  </si>
  <si>
    <t>Entity Registrant Name</t>
  </si>
  <si>
    <t>ACI WORLDWID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ceivables, net of allowances of $3,873 and $5,045, respectively</t>
  </si>
  <si>
    <t>Recoverable income taxes</t>
  </si>
  <si>
    <t>Prepaid expenses</t>
  </si>
  <si>
    <t>Other current assets</t>
  </si>
  <si>
    <t>Total current assets</t>
  </si>
  <si>
    <t>Noncurrent assets</t>
  </si>
  <si>
    <t>Property and equipment, net</t>
  </si>
  <si>
    <t>Software, net</t>
  </si>
  <si>
    <t>Goodwill</t>
  </si>
  <si>
    <t>Intangible assets, net</t>
  </si>
  <si>
    <t>Deferred income taxes, net</t>
  </si>
  <si>
    <t>Other noncurrent assets</t>
  </si>
  <si>
    <t>TOTAL ASSETS</t>
  </si>
  <si>
    <t>Current liabilities</t>
  </si>
  <si>
    <t>Accounts payable</t>
  </si>
  <si>
    <t>Employee compensation</t>
  </si>
  <si>
    <t>Current portion of long-term debt</t>
  </si>
  <si>
    <t>Deferred revenue</t>
  </si>
  <si>
    <t>Income taxes payable</t>
  </si>
  <si>
    <t>Other current liabilities</t>
  </si>
  <si>
    <t>Total current liabilities</t>
  </si>
  <si>
    <t>Noncurrent liabilities</t>
  </si>
  <si>
    <t>Long-term debt</t>
  </si>
  <si>
    <t>Other noncurrent liabilities</t>
  </si>
  <si>
    <t>Total liabilities</t>
  </si>
  <si>
    <t>Commitments and contingencies (Note 15)</t>
  </si>
  <si>
    <t xml:space="preserve"> </t>
  </si>
  <si>
    <t>Stockholders' equity</t>
  </si>
  <si>
    <t>Preferred stock; $0.01 par value; 5,000,000 shares authorized; no shares issued at December 31, 2016 and 2015</t>
  </si>
  <si>
    <t>Common stock; $0.005 par value; 280,000,000 shares authorized; 140,525,055 shares issued at December 31, 2016 and 2015</t>
  </si>
  <si>
    <t>Additional paid-in capital</t>
  </si>
  <si>
    <t>Retained earnings</t>
  </si>
  <si>
    <t>Treasury stock, at cost, 23,188,258 and 21,491,285 shares at December 31, 2016 and 2015, respectively</t>
  </si>
  <si>
    <t>Accumulated other comprehensive loss</t>
  </si>
  <si>
    <t>Total stockholders' equity</t>
  </si>
  <si>
    <t>TOTAL LIABILITIES AND STOCKHOLDERS' EQUITY</t>
  </si>
  <si>
    <t>CONSOLIDATED BALANCE SHEETS (Parenthetical) - USD ($) $ in Thousands</t>
  </si>
  <si>
    <t>Statement of Financial Position [Abstract]</t>
  </si>
  <si>
    <t>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shares in Thousands, $ in Thousands</t>
  </si>
  <si>
    <t>3 Months Ended</t>
  </si>
  <si>
    <t>Sep. 30, 2016</t>
  </si>
  <si>
    <t>Mar. 31, 2016</t>
  </si>
  <si>
    <t>Sep. 30, 2015</t>
  </si>
  <si>
    <t>Jun. 30, 2015</t>
  </si>
  <si>
    <t>Mar. 31, 2015</t>
  </si>
  <si>
    <t>Dec. 31, 2014</t>
  </si>
  <si>
    <t>Revenues</t>
  </si>
  <si>
    <t>License</t>
  </si>
  <si>
    <t>Maintenance</t>
  </si>
  <si>
    <t>Services</t>
  </si>
  <si>
    <t>Hosting</t>
  </si>
  <si>
    <t>Total revenues</t>
  </si>
  <si>
    <t>Operating expenses</t>
  </si>
  <si>
    <t>Cost of license</t>
  </si>
  <si>
    <t>[1]</t>
  </si>
  <si>
    <t>Cost of maintenance, services and hosting</t>
  </si>
  <si>
    <t>[2]</t>
  </si>
  <si>
    <t>Research and development</t>
  </si>
  <si>
    <t>Selling and marketing</t>
  </si>
  <si>
    <t>General and administrative</t>
  </si>
  <si>
    <t>Gain on sale of CFS assets</t>
  </si>
  <si>
    <t>Depreciation and amortization</t>
  </si>
  <si>
    <t>Total operating expenses</t>
  </si>
  <si>
    <t>Operating income</t>
  </si>
  <si>
    <t>Other income (expense)</t>
  </si>
  <si>
    <t>Interest expense</t>
  </si>
  <si>
    <t>Interest income</t>
  </si>
  <si>
    <t>Other, net</t>
  </si>
  <si>
    <t>Total other income (expense)</t>
  </si>
  <si>
    <t>Income before income taxes</t>
  </si>
  <si>
    <t>Income tax expense</t>
  </si>
  <si>
    <t>Net income</t>
  </si>
  <si>
    <t>Earnings per common share</t>
  </si>
  <si>
    <t>Basic</t>
  </si>
  <si>
    <t>Diluted</t>
  </si>
  <si>
    <t>Weighted average common shares outstanding</t>
  </si>
  <si>
    <t>The cost of software license fees excludes charges for depreciation but includes amortization of purchased and developed software for resale. The cost of maintenance, services and hosting fees excludes charges for depreciation.</t>
  </si>
  <si>
    <t>As previously discussed in Note 1, Nature of Business and Summary of Significant Accounting Policies, the Company adopted ASU 2016-09 during the year ended December 31, 2016. The Company elected to early adopt ASU 2016-09 in the third quarter of 2016, which requires it to reflect any adjustments as of January 1, 2016, the beginning of the annual period that includes the interim period of adoption. The impact of the adoption to the Company's previously reported quarterly results for the quarters ended March 31 and June 30, 2016 are reflected in the table above.</t>
  </si>
  <si>
    <t>CONSOLIDATED STATEMENTS OF COMPREHENSIVE INCOME - USD ($) $ in Thousands</t>
  </si>
  <si>
    <t>Statement of Comprehensive Income [Abstract]</t>
  </si>
  <si>
    <t>Net Income</t>
  </si>
  <si>
    <t>Other comprehensive income (loss):</t>
  </si>
  <si>
    <t>Unrealized gain on available-for-sale securities</t>
  </si>
  <si>
    <t>Reclassification of unrealized gain to a realized gain on available-for-sale securities</t>
  </si>
  <si>
    <t>Foreign currency translation adjustments</t>
  </si>
  <si>
    <t>Total other comprehensive income (loss)</t>
  </si>
  <si>
    <t>Comprehensive income</t>
  </si>
  <si>
    <t>CONSOLIDATED STATEMENTS OF STOCKHOLDERS' EQUITY - USD ($) $ in Thousands</t>
  </si>
  <si>
    <t>Total</t>
  </si>
  <si>
    <t>Common Stock</t>
  </si>
  <si>
    <t>Additional Paid-in Capital</t>
  </si>
  <si>
    <t>Retained Earnings</t>
  </si>
  <si>
    <t>Treasury Stock</t>
  </si>
  <si>
    <t>Accumulated Other Comprehensive Income (Loss)</t>
  </si>
  <si>
    <t>Beginning balance at Dec. 31, 2013</t>
  </si>
  <si>
    <t>Other comprehensive income (loss)</t>
  </si>
  <si>
    <t>Stock-based compensation</t>
  </si>
  <si>
    <t>Shares issued and forfeited, net, under stock plans including income tax benefits</t>
  </si>
  <si>
    <t>Repurchase of common stock</t>
  </si>
  <si>
    <t>Repurchase of restricted stock and performance shares for tax withholdings</t>
  </si>
  <si>
    <t>Ending Balance at Dec. 31, 2014</t>
  </si>
  <si>
    <t>Issuance of 476,750 shares under stock plan portion of PAY.ON acquisition agreement</t>
  </si>
  <si>
    <t>Issuance of 227,917 shares of common stock for acquisition of PAY.ON</t>
  </si>
  <si>
    <t>Ending Balance at Dec. 31, 2015</t>
  </si>
  <si>
    <t>Cumulative effect of accounting change, ASU 2016-09 (Note 1)</t>
  </si>
  <si>
    <t>Ending Balance at Dec. 31, 2016</t>
  </si>
  <si>
    <t>CONSOLIDATED STATEMENTS OF STOCKHOLDERS' EQUITY (Parenthetical) - shares</t>
  </si>
  <si>
    <t>Issuance of shares of common stock for acquisition of PAY.ON</t>
  </si>
  <si>
    <t>Repurchase of common stock, shares</t>
  </si>
  <si>
    <t>PAY.ON RSAs [Member]</t>
  </si>
  <si>
    <t>Issuance of shares under stock plan portion of PAY.ON acquisition agreement</t>
  </si>
  <si>
    <t>CONDENSED CONSOLIDATED STATEMENTS OF CASH FLOWS - USD ($) $ in Thousands</t>
  </si>
  <si>
    <t>Cash flows from operating activities:</t>
  </si>
  <si>
    <t>Adjustments to reconcile net income to net cash flows from operating activities:</t>
  </si>
  <si>
    <t>Depreciation</t>
  </si>
  <si>
    <t>Amortization</t>
  </si>
  <si>
    <t>Amortization of deferred debt issuance costs</t>
  </si>
  <si>
    <t>Deferred income taxes</t>
  </si>
  <si>
    <t>Stock-based compensation expense</t>
  </si>
  <si>
    <t>Gain on sale of available-for-sale equity securities</t>
  </si>
  <si>
    <t>Other</t>
  </si>
  <si>
    <t>Changes in operating assets and liabilities, net of impact of acquisition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Proceeds from sale of available-for-sale equity securities</t>
  </si>
  <si>
    <t>Proceeds from sale of CFS assets</t>
  </si>
  <si>
    <t>Acquisition of businesses, net of cash acquired</t>
  </si>
  <si>
    <t>Net cash flows from investing activities</t>
  </si>
  <si>
    <t>Cash flows from financing activities:</t>
  </si>
  <si>
    <t>Proceeds from issuance of common stock</t>
  </si>
  <si>
    <t>Proceeds from exercises of stock options</t>
  </si>
  <si>
    <t>Repurchases of common stock</t>
  </si>
  <si>
    <t>Proceeds from revolving credit facility</t>
  </si>
  <si>
    <t>Proceeds from term portion of credit agreement</t>
  </si>
  <si>
    <t>Repayments of revolving credit facility</t>
  </si>
  <si>
    <t>Repayment of term portion of credit agreement</t>
  </si>
  <si>
    <t>Payments on other debt and capital leases</t>
  </si>
  <si>
    <t>Payment for debt issuance costs</t>
  </si>
  <si>
    <t>Distribution to noncontrolling interest</t>
  </si>
  <si>
    <t>Net cash flows from financing activities</t>
  </si>
  <si>
    <t>Effect of exchange rate fluctuations on cash</t>
  </si>
  <si>
    <t>Net increase (decrease) in cash and cash equivalents</t>
  </si>
  <si>
    <t>Cash and cash equivalents, beginning of period</t>
  </si>
  <si>
    <t>Cash and cash equivalents, end of period</t>
  </si>
  <si>
    <t>Supplemental cash flow information</t>
  </si>
  <si>
    <t>Income taxes paid, net</t>
  </si>
  <si>
    <t>Interest paid</t>
  </si>
  <si>
    <t>Nature of Business and Summary of Significant Accounting Policies</t>
  </si>
  <si>
    <t>Accounting Policies [Abstract]</t>
  </si>
  <si>
    <t>1. Nature of Business and Summary of
Significant Accounting Policies
Nature of Business
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financial institutions, retailers, and
electronic-payment processors, both in domestic and international
markets.
Consolidated Financial Statements
The consolidated financial statements include the accounts of the
Company and its wholly-owned subsidiaries. Recently acquired
subsidiaries that are included in the Company’s consolidated
financial statements as of the date of their acquisition include:
PAY.ON AG and its subsidiaries (collectively, “PAY.ON”)
acquired during the year ended December 31, 2015, and Retail
Decisions Europe Limited (“ReD Europe”) and all its
subsidiaries and Retail Decisions, Inc. (“ReD, Inc.”)
(collectively, “ReD”) acquired during the year ended
December 31, 2014. All intercompany balances and transactions
have been eliminated.
Capital Stock
The Company’s outstanding capital stock consists of a single
class of common stock. Each share of common stock is entitled
to one vote upon each matter subject to a stockholders vote and to
dividends if and when declared by the Board of Directors.
Noncontrolling Interest
On April 10, 2014, the Company dissolved its partnership based
in South Africa with Cornastone Technology Investments
(Proprietary) Limited (“CTI”). As a result, the Company
paid CTI approximately $1.5 million during the year-ended
December 31, 2014 for CTI’s noncontrolling interest and
loan balance.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Receivables and Deferred Revenue
License. Revenue Recognition: Software
When a software license arrangement includes services to provide
significant modification or customization of software, those
services are considered essential to the functionality of the
software and are not separable from the software. These
arrangements are accounted for in accordance with ASC 605-35,
Revenue Recognition: Construction-Type and Production-Type
Contracts,
For software license arrangements in which a significant portion of
the fee is due more than 12 months after delivery or when payment
terms are significantly beyond the Company’s standard
business practice, the license is deemed not to be fixed or
determinable. For software license arrangements in which the fee is
not considered fixed or determinable, the license is recognized as
revenue as payments become due and payable, provided all other
conditions for revenue recognition have been met. For software
license arrangements in which the Company has concluded that
collection of the fees is not probable, revenue is recognized as
cash is collected, provided all other conditions for revenue
recognition have been met. In making the determination of
collectability, the Company considers the creditworthiness of the
customer, economic conditions in the customer’s industry and
geographic location, and general economic conditions.
ASC 985-605 requires the seller of software that includes PCS to
establish VSOE of fair value of the undelivered element of the
contract in order to account separately for the PCS revenue. The
Company has traditionally established VSOE of the fair value of PCS
by reference to stated renewals, expressed in dollar terms, or
separate sales with consistent pricing of PCS expressed in
percentage terms. In determining whether a stated renewal is not
substantive, the Company considers factors such as whether the
period of the initial PCS term is relatively long when compared to
the term of the software license or whether the PCS renewal rate is
significantly below the Company’s normal pricing
practices. In determining whether PCS pricing is consistent,
the Company considers the population of separate sales that are
within a reasonably narrow range of the median within the
identified market segment over the trailing 12 month period.
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In the absence of customer-specific acceptance
provisions, software license arrangements generally grant customers
a right of refund or replacement only if the licensed software does
not perform in accordance with its published specifications. If the
Company’s product history supports an assessment by
management that the likelihood of non-acceptance is remote, the
Company recognizes revenue when all other criteria of revenue
recognition are met.
For software license arrangements in which the Company acts as a
sales agent for another company’s products, revenues are
recorded on a net basis. These include arrangements in which the
Company does not take title to the products, is not responsible for
providing the product or service, earns a fixed commission, or
assumes credit risk only to the extent of its commission. For
software license arrangements in which the Company acts as a
distributor of another company’s product, and in certain
circumstances, modifies or enhances the product, revenues are
recorded on a gross basis. These include arrangements in which the
Company takes title to the products and is responsible for
providing the product or service.
For software license arrangements in which the Company utilizes a
third-party distributor or sales agent, the Company recognizes
revenue on a sell-in basis when business practices and operating
history indicate that there is no risk of returns, rebates, or
credits and there are no other risks related to the distributor or
sales agents’ ability to honor payment or distribution
commitments. For other arrangements in which any of the above
factors indicate that there are risks of returns, rebates, or
credits or any other risks related to the distributors’ or
sales agents’ ability to honor payment or distribution
commitments, the Company recognizes revenue on a sell-through
basis.
For software license arrangements in which the Company permits the
customer to receive unspecified future software products during the
software license term, the Company recognizes revenue ratably over
the license term, provided all other revenue recognition criteria
have been met. For software license arrangements in which the
Company grants the customer a right to exchange the original
software product for specified future software products with more
than minimal differences in features, functionality, and/or price,
during the license term, revenue is recognized upon the earlier of
delivery of the additional software products or at the time the
exchange right lapses. For customers granted a right to exchange
the original software product for specified future software
products where the Company has determined price, feature, and
functionality differences are minimal, the exchange right is
accounted for as a like-kind exchange and revenue is recognized
upon delivery of the currently licensed product. For software
license arrangements in which the customer is charged variable
license fees based on usage of the product, the Company recognizes
revenue as usage occurs over the term of the licenses, provided all
other revenue recognition criteria have been met.
Certain of the Company’s software license arrangements
include PCS terms that fail to achieve VSOE of fair value due to
non-substantive renewal periods, or contain a range of possible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r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maintenance and services, if applicable.
This allocation methodology has been applied to the following
amounts included in revenues in the consolidated statements of
income from arrangements for which VSOE of fair value does not
exist for each undelivered element (in thousands):
Years Ended
December 31,
2016 2015 2014
License $ 6,759 $ 7,797 $ 22,211
Maintenance 3,268 3,801 7,699
Services 268 321 13
Total $ 10,295 $ 11,919 $ 29,923
Maintenance.
For those arrangements that meet the criteria to be accounted for
under contract accounting, the Company determines whether VSOE of
fair value exists for the PCS element. For those arrangements
in which VSOE of fair value exists for the PCS element, PCS is
accounted for separately and the balance of the arrangement is
accounted for under ASC 985-605. For those arrangements in
which VSOE of fair value does not exist for the PCS element all
revenue is deferred until such time as the services are
complete. Once services are complete, revenue is then
recognized ratably over the remaining PCS period.
Services.
For those arrangements in which services revenue is deferred and
the Company determines that the direct costs of services are
recoverable, such costs are deferred and subsequently expensed in
proportion to the related services revenue as it is recognized. For
those arrangements that are accounted for under contract
accounting, the Company accumulates and defers all direct and
indirect costs allocable to the arrangement. For those
arrangements that are not accounted for under contract accounting,
the Company accumulates and defers all direct and incremental costs
attributable to the arrangement.
Hosting Revenue
Recognition – Multiple-Element Arrangements,
The Company enters into hosting-related arrangements that may
consist of multiple service deliverables including initial
implementation and setup services, on-going support services, and
other services. The Company’s hosted products operate in a
highly regulated and controlled environment which requires a highly
specialized and unique set of initial implementation and setup
services prior to the commencement of hosting-related services. Due
to the essential and specialized nature of the implementation and
setup services, these services do not qualify as separate units of
accounting separate from the hosting service as the delivered
services do not have value to the customer on a stand-alone basis.
The on-going support and other services are considered as separate
units of accounting as are add-on products that do not impact the
availability of functionality currently in use. The total
arrangement consideration is allocated to each of the separate
units of accounting based on their relative selling price and
revenue is recognized over their respective service periods.
Hosting revenue also includes fees paid by our clients as a part of
the electronic bill presentment and payment products. Fees may
be paid by our clients or directly by their customers and may be a
percentage of the underlying transaction amount, a fixed fee per
executed transaction or a monthly fee for each customer
enrolled. Hosting costs include payment card interchange fees,
assessments payable to banks and payment card processing fees.
Multiple Arrangements.
Deferred Revenue.
Receivables and Concentration of Credit Risk.
December 31,
2016 2015
Billed Receivables $ 250,116 $ 192,045
Allowance for doubtful accounts (3,873 ) (5,045 )
Billed, net 246,243 187,000
Accrued Receivables 21,919 32,116
Receivables, net $ 268,162 $ 219,116
No customer accounted for more than 10% of the Company’s
consolidated receivables balance as of December 31, 2016 or
2015.
The Company maintains a general allowance for doubtful accounts
based on historical experience, along with additional
customer -specific allowances. The Company regularly monitors
credit risk exposures in accounts receivable. In estimating the
necessary level of our allowance for doubtful accounts, management
considers the aging of accounts receivable, the creditworthiness of
customers, economic conditions within the customer’s
industry, and general economic conditions, among other factors.
The following reflects activity in the Company’s allowance
for doubtful accounts receivable (in thousands):
Years Ended
December 31,
2016 2015 2014
Balance, beginning of period $ (5,045 ) $ (4,806 ) $ (4,459 )
Provision (increase) decrease (1,595 ) (2,425 ) (1,049 )
Amounts written off, net of recoveries 2,551 2,088 1,053
Foreign currency translation adjustments and other 216 98 (351 )
Balance, end of period $ (3,873 ) $ (5,045 ) $ (4,806 )
Provision (increases) decreases recorded in general and
administrative expenses during the years ended December 31,
2016, 2015, and 2014, reflect increases (decreases) in the
allowance for doubtful accounts based upon collection experience in
the geographic regions in which the Company conducts business, net
of collection of customer-specific receivables which were
previously reserved for as doubtful of collection.
Cash and Cash Equivalents
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The
carrying amounts of cash and cash equivalents on the consolidated
balance sheets approximate fair value.
Other Current Assets and Other Current Liabilities
December 31,
2016 2015
Settlement deposits $ 10,496 $ 5,357
Settlement receivables 14,327 7,961
Other 8,755 8,319
Total other current assets $ 33,578 $ 21,637
December 31,
2016 2015
Settlement payables $ 24,016 $ 11,250
Accrued interest 7,356 7,501
Vendor financed licenses 9,213 15,723
Royalties payable 7,197 4,910
Other 31,059 35,841
Total other current liabilities $ 78,841 $ 75,225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Off Balance Sheet Settlemen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December 31, 2016 and 2015 were $270.0 million and $260.2
million, respectively.
Property and Equipment
Property and equipment are stated at cost. Depreciation of these
assets is generally computed using the straight-line method over
their estimated useful lives based on asset class. As of
December 31, 2016 and 2015, net property and equipment
consisted of the following (in thousands):
Useful Lives 2016 2015
Computer and office equipment 3 to 5 years $ 105,692 $ 92,237
Leasehold improvements
Lesser of useful life of improvement or 33,093 19,380
Furniture and fixtures 7 years 11,145 11,304
Building and improvements 7 - 30 years 10,391 10,340
Land Non depreciable 1,785 1,785
162,106 135,046
Less: accumulated depreciation and amortization
(83,156 ) (74,416 )
Property and equipment, net $ 78,950 $ 60,630
Software
Software may be for internal use or available for sale. Costs
related to certain software, which is available for sale, are
capitalized in accordance with ASC 985-20, Costs of Software to
be Sold, Leased, or Marketed
Amortization of software costs to be sold or marketed externally,
begins when the product is available for licensing to customers and
is determined on a product-by-product basis. The annual
amortization shall be the greater of the amount computed using
(a) the ratio of current gross revenues for a product to the
total of current and anticipated future gross revenues for that
product or (b) the straight-line method over the remaining
estimated economic life of the product, including the period being
reported on. Due to competitive pressures, it may be possible that
the estimates of anticipated future gross revenue or remaining
estimated economic life of the software product will be reduced
significantly. As a result, the carrying amount of the software
product may be reduced accordingly. Amortization of internal-use
software is generally computed using the straight-line method over
estimated useful lives of three to ten years.
Business Combinations
The Company applies the provisions of ASC 805, Business
Combin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s more fully discussed in
Note 2, Acquisitions
Goodwill and Other Intangibles
In accordance with ASC 350, Intangibles – Goodwill and
Other
In accordance with ASC 350,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reportable
segments, Americas, Europe/Middle East/Africa (“EMEA”),
and Asia/Pacific, as its reporting units.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value, impairment of the reporting
unit may exist. If the recoverability test indicates potential
impairment, the Company calculates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The calculated fair value substantially exceeded
the current carrying value for all reporting units for all
periods.
Changes in the carrying amount of goodwill attributable to each
reporting unit with goodwill balances during the years ended
December 31, 2016 and 2015, were as follows (in
thousands):
Americas EMEA Asia/ Pacific Total
Gross Balance prior to December 31, 2014 $ 523,914 $ 240,303 $ 64,378 $ 828,595
Total impairment prior to December 31, 2014 (47,432 )
—
— (47,432 )
Balance, December 31, 2014 476,482 240,303 64,378 781,163
Goodwill from acquisitions (1) 2,462 139,825
— 142,287
Foreign currency translation adjustments (1,803 ) (3,301 ) (5,085 ) (10,189 )
Balance, December 31, 2015 477,141 376,827 59,293 913,261
Goodwill from acquisitions (2)
— 511
— 511
Foreign currency translation adjustments 256 (3,208 ) (1,129 ) (4,081 )
Balance, December 31, 2016 $ 477,397 $ 374,130 $ 58,164 $ 909,691
(1) Goodwill from acquisitions relates to
the goodwill recorded for the acquisition of PAY.ON, as well as
adjustments to goodwill related to the acquisition of ReD, as
discussed in Note 2, Acquisitions
(2) Goodwill from acquisitions relates to
the adjustments to goodwill related to the acquisition of PAY.ON,
as discussed in Note 2.
Other intangible assets, which include customer relationships,
purchased contracts, trademarks and trade names, and covenants not
to compete, are amortized using the straight-line method over
periods ranging from three years to 20 years. The Company
reviews its intangible assets for impairment whenever events or
changes in circumstances indicate that the carrying amount may not
be recoverable.
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
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awards, payment of earned
performance shares, and for issuances of common stock pursuant to
the Company’s employee stock purchase plan. For purposes of
determining the cost of the treasury shares re-issued, the Company
uses the average cost method.
Stock-Based Compensation Plans
In accordance with ASC 718, Compensation – Stock
Compensation Stock-Based Compensation
Plans
Translation of Foreign Currencies
The Company’s foreign subsidiaries typically use the local
currency of the countries in which they are located as their
functional currency. Their assets and liabilities are translated
into U. 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Since the undistributed earnings of the Company’s foreign
subsidiaries are considered to be indefinitely reinvested, the
components of accumulated other comprehensive income have not been
tax-effected.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IRS”), and various foreign and state
authorities. Such unrecognized tax benefits represent the estimated
provision for income taxes expected to ultimately be paid.
New Accounting Standards Recently Adopted
In April 2015, the Financial Accounting Standards Board
(“FASB”) issued Accounting Standards Update
(“ASU”) 2015-03, Simplifying the Presentation
of Debt Issuance Costs, Debt
In April 2015, the FASB issued ASU 2015-05, Customer’s
Accounting for Fees Paid in a Cloud Computing Arrangement,
In September 2015, the FASB issued ASU 2015-16, Business
Combinations
In March 2016, the FASB issued ASU 2016-09, Compensation
– Stock Compensation: Improvements to Employee
Share-Based Payment Accounting
Stock-based compensation excess tax benefit or deficiencies are now
reflected in the consolidated statement of income as a component of
the provision for income taxes, whereas they were previously
recognized in equity. This amendment and additional amendments to
the accounting for income taxes and minimum statutory withholding
tax requirements had no impact on retained earnings.
The consolidated statements of cash flows now present excess tax
benefits as an operating activity. The Company has elected the
retrospective transition method and as a result the consolidated
statement of cash flows were adjusted as follows: a $4.9 million
and $11.8 million increase to net cash provided by operating
activities and a $4.9 million and $11.8 million increase to net
cash used in financing activities for the years ended
December 31, 2015 and 2014, respectively. The presentation
requirements for cash flows related to employee taxes paid for
withheld shares had no impact to any of the periods presented as
the Company has historically presented them as a financing
activity.
The Company has elected to account for forfeitures as they occur,
rather than estimate expected forfeitures. Under the modified
retrospective transition method, the Company has recognized a
cumulative-effect reduction to retained earnings of $0.7 million as
of January 1, 2016, net of tax of $0.4 million.
Recently Issued Accounting Standards Not Yet Effective
In May 2014, the FASB issued ASU 2014-09, Revenue from
Contracts with Customers ( ) Revenue Recognition
During 2016, the Company began its detailed assessment of the
impact of ASC 606. While the Company continues to evaluate the
method of transition and the impact of the standard on its
consolidated financial statements and related disclosures, at this
time the Company cannot estimate the quantitative impact of
adopting the new standard. However, the Company currently believes
the most significant impacts relate to changes in the timing of
recognition for software license revenues and sales commission
expenses. The Company expects revenue related to maintenance and
services to remain substantially unchanged and are performing a
detailed analysis of the impact of the new standard on its hosting
revenues. In particular, this analysis is focused on the nature of
the Company’s promise to the customers of its hosted products
and solutions, the pricing structures used in its hosted
arrangements and whether certain practical expedients provided for
within the new standard apply to these arrangements.
As it relates to software license revenues, under ASC 606 the
Company expects to recognize revenue in advance of billings for
software license arrangements with extended payment terms as
opposed to when payments become due and payable. Additionally, the
Company expects that those same software license arrangements may
contain a significant financing component which could result in a
change in the amount of the contract value that is allocated to
software license revenue. Additionally, because the requirement to
have VSOE of fair value for undelivered elements is eliminated
under the new standard, the Company expects the amounts allocated
to software license, maintenance and services revenues for most
software license arrangements to be recognized as each element is
delivered or provided to the customer. Under current U.S. GAAP,
when software license arrangements include PCS terms that fail to
achieve VSOE of fair value the Company recognizes all revenues in
the arrangement ratably over a longer service period.
The Company is assessing whether or not sales commissions will be
accounted for as incremental costs of obtaining a contract under
the new standard. If we determine sales commissions meet the
definition of incremental costs of obtaining a contract, the costs
associated with sales commissions will likely be capitalized and
expense recognized as the related goods or services are transferred
to the customer. The Company currently recognizes sales commission
expenses as they are incurred.
In February 2016, the FASB issued
ASU 2016-02, Leases
In August 2016, the FASB issued ASU 2016-15, Statement of Cash
Flows – Classification of Certain Cash Receipts and Cash
Payments,
In October 2016, the FASB issued ASU 2016-16, Intra-Entity
Transfers of Assets Other than Inventory
In January 2017, the FASB issued ASU 2017-04, Simplifying the
Test for Goodwill Impairment</t>
  </si>
  <si>
    <t>Acquisitions</t>
  </si>
  <si>
    <t>Business Combinations [Abstract]</t>
  </si>
  <si>
    <t>2. Acquisitions
Fiscal 2015 Acquisitions
PAY.ON
On November 4 ,
Under the terms of the agreement, the Company acquired 100% of the
equity of PAY.ON in a combination of cash and stock. The
Company used approximately $181.0 million from its Revolving Credit
Facility. See Note 5, Debt
The purchase price of PAY.ON was comprised of (in thousands):
Amount
Cash payments to PAY.ON shareholders $ 180,994
Issuance of ACI common stock 5,379
Working capital adjustment (232 )
Total purchase price $ 186,141
The aggregate purchase price of PAY.ON was $186.1 million, after
working capital adjustments in accordance with the terms of the
acquisition agreement. The consideration paid by the Company has
been allocated to specific assets and liabilities based on the
relative fair value of all assets and liabilities.
The Company incurred approximately $0.9 million in transaction
related expenses during the year ended December 31, 2015,
including fees to the investment bank, legal and other professional
fees, which are included in general and administrative expenses in
the accompanying consolidated financial statements.
Under the terms of the PAY.ON acquisition agreement, the Company
issued 476,750 shares of ACI common stock to two key PAY.ON
employees (“PAY.ON RSAs”) with a fair value of $11.3
million on the date of grant. The awards have requisite service
periods of two years and vest in increments of 25% every six months
from the date of the acquisition. The PAY.ON RSA grants provide for
the payment of dividends on the Company’s common stock, if
any, to the participant during the requisite service period
(vesting period) and the participant has voting rights for each
share of common stock. The Company recognizes compensation expense
for the PAY.ON RSAs on a straight-line basis over the requisite
service period.
PAY.ON contributed approximately $16.5 million and $2.9 million in
revenue and an operating loss of $17.1 million and $2.1 million for
the years ended December 31, 2016 and 2015, respectively.
In connection with the acquisition, the Company recorded the
following amounts based upon its purchase price allocation as of
December 31, 2016.
(in thousands, except weighted
average useful lives) Weighted-Average PAY.ON
Current assets:
Cash and cash equivalents $ 1,627
Receivables 2,649
Other current assets 502
Total current assets acquired 4,778
Noncurrent assets:
Property and equipment 332
Goodwill 140,526
Software 5 years 34,150
Customer relationships 15 years 21,718
Trademarks 5 years 2,300
Other noncurrent assets 28
Total assets acquired 203,832
Current liabilities:
Accounts payable 1,058
Employee compensation 681
Other current liabilities 866
Total current liabilities acquired 2,605
Noncurrent liabilities:
Deferred income taxes 15,086
Total liabilities acquired 17,691
Net assets acquired $ 186,141
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 Pro forma
results for PAY.ON are not presented because they are not
material.
Fiscal 2014 Acquisitions
Retail Decisions
On August 12, 2014, the Company completed the acquisition of
ReD for $205.1 million in cash. As a leader in fraud prevention
solutions, the acquisition of ReD enhanced the Company’s
Universal Payments strategy and further strengthened the
Company’s leadership position in the fast-growing payments
risk management space.
To fund this acquisition and related transaction fees, the Company
drew an additional $60.5 million on the Revolving Credit Facility
and increased the Term portion of the Credit Agreement by an
additional $150.0 million. See Note 5, Debt
The Company incurred approximately $2.7 million in transaction
related expenses during the year ended December 31, 2014,
including fees to the investment bank, legal and other professional
fees, which are included in general and administrative expenses in
the accompanying consolidated financial statements.
ReD contributed approximately $42.7 million and $17.9 million in
revenue and $6.8 million and $1.9 million of operating income for
the years ended December 31, 2015 and 2014, respectively,
which includes severance expense related to the integration
activities. The consideration paid by the Company to complete the
acquisition has been allocated to the assets acquired and
liabilities assumed based upon their estimated fair values as of
the date of the acquisition.
In connection with the acquisition, the Company recorded the
following amounts based upon its purchase price allocation as of
December 31, 2015.
(in thousands, except weighted
average useful lives) Weighted-Average Retail
Current assets:
Cash and cash equivalents $ 795
Receivables 10,106
Other current assets 10,282
Total current assets acquired 21,183
Noncurrent assets:
Property and equipment 3,354
Goodwill 137,915
Software 5-7 years 33,136
Customer relationships 18 years 50,480
Trademarks 5 years 3,980
Deferred income taxes 565
Other noncurrent assets 416
Total assets acquired 251,029
Current liabilities:
Accounts payable 4,624
Employee compensation 6,046
Other current liabilities 11,683
Total current liabilities acquired 22,353
Noncurrent liabilities:
Deferred income taxes 23,427
Other noncurrent liabilities 164
Total liabilities acquired 45,944
Net assets acquired $ 205,085
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 Pro forma
results for ReD are not presented because they are not
material.</t>
  </si>
  <si>
    <t>Divestiture</t>
  </si>
  <si>
    <t>Disposal Group, Not Discontinued Operation, Disposal Disclosures [Abstract]</t>
  </si>
  <si>
    <t>3. Divestiture
Community Financial Services
On March 3, 2016, the Company completed the sale of its
Community Financial Services (“CFS”) related assets and
liabilities, a part of the Americas segment, to Fiserv, Inc.
(“Fiserv”) for $200.0 million. The sale of CFS, which
was not strategic to the Company’s long-term strategy, is
part of the Company’s ongoing efforts to expand as a provider
of software products, Software as a Service-based, and
platform-based solutions facilitating real-time electronic and
eCommerce payments for large financial institutions,
intermediaries, retailers, and billers worldwide. The sale included
employee agreements and customer contracts as well as technology
assets and intellectual property.
For the year ended December 31, 2016, the Company recognized a
net after-tax gain of $93.4 million on the sale of assets to
Fiserv. This gain includes final post-closing adjustments pursuant
to the definitive transaction agreement of $0.5 million recognized
during the year ended December 31, 2016.
The Company and Fiserv have also entered into a Transition Services
Agreement (“TSA”), whereby the Company continues to
perform certain functions on Fiserv’s behalf during a
migration period not to exceed 18 months from the date of the sale.
The TSA is meant to reimburse the Company for direct costs incurred
in order to provide such functions, which are no longer generating
revenue for the Company.</t>
  </si>
  <si>
    <t>Software and Other Intangible Assets</t>
  </si>
  <si>
    <t>Goodwill and Intangible Assets Disclosure [Abstract]</t>
  </si>
  <si>
    <t>4. Software and Other Intangible Assets
At December 31, 2016, software net book value totaled $185.5
million, net of $195.0 million of accumulated amortization.
Included in this amount is software marketed for external sale of
$52.3 million. The remaining software net book value of $133.2
million is comprised of various software that has been acquired or
developed for internal use.
At December 31, 2015, software net book value totaled $237.9
million, net of $158.9 million of accumulated amortization.
Included in this amount is software marketed for external sale of
$70.1 million. The remaining software net book value of $167.8
million is comprised of various software that has been acquired or
developed for internal use.
Amortization of software marketed for external sale is computed
using the greater of the ratio of current revenues to total current
and anticipated revenues expected to be derived from the software
or the straight-line method over an estimated useful life of
generally three to ten years. Software for resale amortization
expense recorded during the years ended December 31, 2016,
2015, and 2014 totaled $13.9 million, $14.5 million, and $14.8
million, respectively. These software amortization expense amounts
are reflected in cost of license in the consolidated statements of
income.
Amortization of software for internal use is computed using the
straight-line method over an estimated useful life of three to ten
years. Software for internal use amortization expense recorded
during the years ended December 31, 2016, 2015, and 2014
totaled $45.7 million, $38.3 million, and $26.7 million,
respectively. These software amortization expense amounts are
reflected in depreciation and amortization in the consolidated
statements of income.
The carrying amount and accumulated amortization of the
Company’s other intangible assets that were subject to
amortization at each balance sheet date are as follows (in
thousands):
December 31, 2016 December 31, 2015
Gross Accumulated Net Gross Accumulated Net
Customer relationships $ 295,730 $ (96,356 ) $ 199,374 $ 336,075 $ (86,585 ) $ 249,490
Trademarks and tradenames 16,019 (11,759 ) 4,260 18,040 (10,605 ) 7,435
Purchased Contracts 10,429 (10,429 )
— 10,690 (10,690 )
—
$ 322,178 $ (118,544 ) $ 203,634 $ 364,805 $ (107,880 ) $ 256,925
Other intangible assets amortization expense recorded during the
years ended December 31, 2016, 2015, and 2014 totaled $21.2
million, $23.0 million, and $24.7 million, respectively.
Based on capitalized intangible assets at December 31, 2016,
and assuming no impairment of these intangible assets, estimated
amortization expense amounts in future fiscal years are as follows
(in thousands):
Fiscal Year Ending December 31, Software Amortization Other Intangible Assets Amortization
2017 $ 55,229 $ 19,040
2018 41,254 18,537
2019 32,871 18,006
2020 25,733 17,139
2021 17,848 16,677
Thereafter 12,561 114,235
Total $ 185,496 $ 203,634</t>
  </si>
  <si>
    <t>Debt</t>
  </si>
  <si>
    <t>Debt Disclosure [Abstract]</t>
  </si>
  <si>
    <t>5. Debt
As of December 31, 2016, the Company had $88.0 million, $365.3
million, and $300.0 million outstanding under its Revolving Credit
Facility, Term Credit Facility, and Senior Notes, respectively,
with up to $154.5 million of unused borrowings under the Revolving
Credit Facility portion of the Credit Agreement, as amended, and up
to $7.5 million of unused borrowings under the Letter of Credit
agreement. The amount of unused borrowings actually available
varies in accordance with the terms of the agreement.
Credit Agreement
The Company entered into the Credit Agreement (the “Credit
Agreement”), as amended, with a syndicate of financial
institutions, as lenders, and Wells Fargo Bank, National
Association (“Wells Fargo”), as Administrative Agent,
providing for revolving loans, swingline loans, letters of credit
and a term loan on November 10, 2011. The Credit Agreement
consists of a five-year $250.0 million senior secured revolving
credit facility (the “Revolving Credit Facility”),
which includes a sublimit for the issuance of standby letters of
credit and a sublimit for swingline loans, and $650.0 million total
under the five-year senior secured term loan facility (the
“Term Credit Facility” and, together with the Revolving
Credit Facility, the “Credit Facility”). The Credit
Agreement also allows the Company to request optional incremental
term loans and increases in the revolving commitment. The amendment
extended the Credit Facility through August 20, 2018.
Borrowings under the Credit Facility bear interest at a rate per
annum equal to, at the Company’s option, either (a) a
base rate determined by reference to the highest of (1) the
rate of interest per annum publicly announced by the Administrative
Agent as its Prime Rate, (2) the federal funds effective rate
plus 1/2 of 1% and (3) a LIBOR based rate determined by
reference to the costs of funds for U.S. dollar deposits for a
one-month interest period adjusted for certain additional costs
plus 1% or (b) a LIBOR based rate determined by reference to
the costs of funds for U.S. dollar deposits for the interest period
relevant to such borrowing adjusted for certain additional costs,
in each case plus an applicable margin. 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December 31, 2016 for the Credit Facility was
3.27%.
In addition to paying interest on the outstanding principal under
the Credit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based borrowings
under the Revolving Credit Facility on a per annum basis, payable
quarterly in arrears, as well as customary fronting fees for the
issuance of letters of credit fees and agency fees.
The Company is permitted to voluntarily reduce the unutilized
portion of the commitment amount and repay outstanding loans under
the Credit Facility at any time without premium or penalty, other
than customary “breakage” costs with respect to LIBOR
based loans.
Subsequent Event
On February 24, 2017, the Company entered into an amended and
restated credit agreement (the “Amended Credit
Agreement”) with a syndicate of financial institutions, as
lenders, and Bank of America, N.A. (“BofA”), as
Administrative Agent, providing for revolving loans, swingline
loans, letters of credit, and a term loan. The Amended Credit
Agreement’s terms and conditions are substantially the same
as the Credit Agreement with the following exceptions: (i) the
aggregate term loan commitment shall be $415.0 million,
(ii) the aggregate revolving credit commitment shall be $500.0
million, and (iii) the maturity date is extended to
February 24, 2022.
Letter of Credit
On February 29, 2016, the Company entered into a standby
letter of credit (the “Letter of Credit”), under the
terms of the Credit Agreement, for $25.0 million. On
October 26, 2016, the Letter of Credit was renewed at $7.5
million, which expires on June 30, 2017. At any time the
Company may request to close the Letter of Credit. The Letter of
Credit reduces the maximum available borrowings under our Revolving
Credit Facility to $242.5 million. Upon expiration of the Letter of
Credit, maximum borrowings will return to $250.0 million.
Senior Notes
On August 20, 2013, the Company completed a $300.0 million
offering of Senior Notes (“Senior Notes”) at an issue
price of 100% of the principal amount in a private placement for
resale to qualified institutional buyers. The Senior Notes bear an
interest rate of 6.375% per annum, payable semi-annually in
arrears on August 15 and February 15 of each year,
commencing on February 15, 2014. Interest began accruing
beginning August 20, 2013. The Senior Notes will mature on
August 20, 2020.
Maturities on long-term debt outstanding at December 31, 2016
are as follows (amounts in thousands):
Fiscal year ending December 31,
(in thousands)
2017 $ 95,293
2018 357,997
2019
—
2020 300,000
Total $ 753,290
The Credit Agreement and Senior Notes also contain certain
customary mandatory prepayment provisions. If certain events, as
specified in the Credit Agreement or Senior Notes agreement, shall
occur, the Company may be required to repay all or a portion of the
amounts outstanding under the Credit Facility or Senior Notes.
The Credit Facility will mature on August 20, 2018 and the
Senior Notes will mature on August 20, 2020. The Revolving
Credit Facility and Senior Notes will not amortize and the Term
Credit Facility will amortize, with principal payable in
consecutive quarterly installments.
The Company’s obligations and the obligations of the
guarantors under the guaranty and cash management arrangements
entered into with lenders under the Credit Facility (or affiliates
thereof) are secured by first-priority security interests in
substantially all assets of the Company and any guarantor,
including 100% of the capital stock of ACI Corporation and each
domestic subsidiary of the Company, each domestic subsidiary of any
guarantor and 65% of the voting capital stock of each foreign
subsidiary of the Company that is directly owned by the Company or
a guarantor, and in each case, is subject to certain exclusions set
forth in the credit documentation governing the Credit
Facility.
The Credit Agreement and Senior Notes contain certain customary
affirmative covenants and negative covenants that limit or
restrict, subject to certain exceptions, the incurrence of liens,
indebtedness of subsidiaries, dividends and other restricted
payments, mergers, advances, investments, acquisitions,
transactions with affiliates, change in nature of business, and the
sale of the assets. The Company is also required to maintain a
consolidated leverage ratio at or below a specified amount and a
consolidated fixed charge coverage ratio at or above a specified
amount. If an event of default, as specified in the Credit
Agreement and Senior Notes agreement, shall occur and be
continuing, the Company may be required to repay all amounts
outstanding under the Credit Facility and Senior Notes. On
June 30, 2016, the Company requested and obtained a waiver to
the application of the Consolidated Fixed Charge Coverage Ratio
covenant in the Credit Agreement for the fiscal quarters ending
June 30, 2016, September 30, 2016, and
December 31, 2016. On November 2, 2016, the Company
obtained an amendment to increase the Consolidated Net Leverage
Ratio covenant in the Credit Agreement from 3.75 to 4.00 for the
fiscal quarter ended September 30, 2016. As of
December 31, 2016, and at all times during the period, the
Company was in compliance with all other financial debt
covenants.
(in thousands) As of December 31, 2016 As of
Term credit facility $ 365,290 $ 460,583
Revolving credit facility 88,000 178,000
6.375% Senior Notes, due August 2020 300,000 300,000
Debt issuance costs (9,372 ) (14,424 )
Total debt 743,918 924,159
Less current portion of term credit facility 95,293 95,293
Less current portion of debt issuance costs (4,970 ) (5,583 )
Total long-term debt $ 653,595 $ 834,449
In April 2015, the FASB issued ASU 2015-03, Simplifying the
Presentation of Debt Issuance Costs,
Other
During the year ended December 31, 2012, the Company financed
a five-year license agreement for certain internally-used software
for $14.8 million with annual payments through April 2016. During
the year ended December 31, 2015, the Company financed
multiple three-year license agreements for certain internally-used
software for a total value of $20.4 million with payments due
through November 2018. Of these amounts, $9.0 million and $20.2
million remained outstanding at December 31, 2016 and 2015,
respectively. The Company recorded $7.3 million and $11.7 million
in other current liabilities and $1.7 million and $8.5 million in
other non-current liabilities in its consolidated balance sheets as
of December 31, 2016 and 2015, respectively.</t>
  </si>
  <si>
    <t>Fair Value of Financial Instruments</t>
  </si>
  <si>
    <t>Fair Value Disclosures [Abstract]</t>
  </si>
  <si>
    <t>6. Fair Value of Financial Instruments
ASC 820, Fair Value Measurements and Disclosure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Debt
The fair value of our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Senior Notes was $309.8 million and $310.5 million
at December 31, 2016 and 2015, respectively.
Cash and Cash Equivalents
The fair values of cash and cash equivalents approximate the
carrying values due to the short period of time to maturity (Level
2 of the fair value hierarchy).
The Company assesses its classifications within the fair value
hierarchy at each reporting period. There were no transfers between
any levels of the fair value hierarchy during the years ended
December 31, 2016 and 2015.</t>
  </si>
  <si>
    <t>Corporate Restructuring and Other Organizational Changes</t>
  </si>
  <si>
    <t>Restructuring and Related Activities [Abstract]</t>
  </si>
  <si>
    <t>7. Corporate Restructuring and Other Organizational
Changes
Employee Actions
During the year ended December 31, 2016, the Company paid
approximately $0.8 million of termination costs related to
terminations in prior periods. The Company has no severance
liability outstanding at December 31, 2016.
During the year ended December 31, 2015, the Company reduced
its headcount by 30 employees as a part of its integration of
recent acquisitions. In connection with these actions,
approximately $1.3 million of termination costs were recognized in
general and administrative expense in the accompanying consolidated
statements of income during the year ended December 31, 2015.
The Company recognized $0.7 million of this expense in the Americas
segment and $0.6 million in the EMEA segment during the year ended
December 31, 2015. The Company paid approximately $2.9 million
in restructuring severance costs during the year ended
December 31, 2015 relating to expenses incurred in 2015 and
prior. The unpaid severance liability as of December 31, 2015
totaled $0.8 million.
During the year ended December 31, 2014, the Company reduced
its headcount by 220 employees as a part of its integration of
recent acquisitions. In connection with these actions,
approximately $8.7 million of termination costs were recognized in
general and administrative expense in the accompanying consolidated
statements of income during the year ended December 31, 2014.
The charges by segment were as follows for the year ended
December 31, 2014: $5.7 million in the Americas segment, $2.0
million in the EMEA segment, and $1.0 million in the Asia/Pacific
segment.
Lease Terminations
During the year ended December 31, 2016, the Company ceased
use of a portion of its leased facilities in Watford, U.K.;
Providence, RI; Chantilly, VA; and West Hills, CA. As a result, the
Company recorded additional expense of $5.0 million, which was
recorded in general and administrative expenses in the accompanying
consolidated statements of income for the year ended
December 31, 2016.
The components of corporate restructuring and other reorganization
activities from the recent acquisitions are included in the
following table (in thousands):
Severance Facility Total
Balance, December 31, 2014 $ 2,341 $ 452 $ 2,793
Restructuring charges (adjustments) incurred, net 1,339
— 1,339
Amounts paid during the period (2,872 ) (184 ) (3,056 )
Foreign currency translation adjustments (31 )
— (31 )
Balance, December 31, 2015 777 268 1,045
Restructuring charges (adjustments) incurred, net
— 5,041 5,041
Amounts paid during the period (778 ) (654 ) (1,432 )
Foreign currency translation adjustments 1 (96 ) (95 )
Balance, December 31, 2016 $
— $ 4,559 $ 4,559
Of the $4.6 million facility closure liability, $1.1 million and
$3.5 million is recorded in other current and noncurrent
liabilities, respectively, in the accompanying consolidated balance
sheet at December 31, 2016.</t>
  </si>
  <si>
    <t>Common Stock and Treasury Stock</t>
  </si>
  <si>
    <t>Equity [Abstract]</t>
  </si>
  <si>
    <t>8. Common Stock and Treasury Stock
As of September 12, 2012, the Company’s Board of
Directors (“the Board”) had approved a stock repurchase
program authorizing the Company, from time to time as market and
business conditions warrant, to acquire up to $262.1 million
of its common stock. On September 13, 2012, the Board approved
the repurchase of up to 7,500,000 shares of the Company’s
common stock, or up to $113.0 million, in place of the remaining
repurchase amounts previously authorized. In July 2013 and again in
February 2014, the Board approved an additional $100.0 million for
the stock repurchase program for a total of an additional $200.0
million.
The Company repurchased 3,020,926 shares for $60.1 million under
the program during the year ended December 31, 2016. Under the
program to date, the Company has repurchased 40,129,393 shares for
approximately $455.9 million. The maximum remaining authorized for
purchase under the stock repurchase program was approximately $78.2
million as of December 31, 2016.
During the year ended September 30, 2006, the Company began to
issue shares of treasury stock upon exercise of stock options,
payment of earned performance shares, issuance of restricted stock
awards, and for issuances of common stock pursuant to the
Company’s employee stock purchase plan. Treasury shares
issued during the year ended December 31, 2014 included
2,037,467, 106,275, and 635,643 shares issued pursuant to stock
option exercises, RSA grants, and LTIP Performance Shares vesting,
respectively. Treasury shares issued during the year ended
December 31, 2015 included 1,146,199, 125,026, 548,671, and
978,365 shares issued pursuant to stock option exercises, RSA
grants, LTIP Performance Shares vesting, and PBRSA grants,
respectively. Treasury shares issued during the year ended
December 31, 2016 included 797,140, 148,322, and 470,029
shares issued pursuant to stock option exercises, RSA grants, and
Retention Restricted Share Award (“Retention RSA”)
grants, respectively.</t>
  </si>
  <si>
    <t>Earnings Per Share</t>
  </si>
  <si>
    <t>Earnings Per Share [Abstract]</t>
  </si>
  <si>
    <t>9. Earnings Per Share
Earnings per share is computed in accordance with ASC 260,
Earnings per Share
The following table reconciles the average share amounts used to
compute both basic and diluted earnings per share (in
thousands):
Years Ended
December 31,
2016 2015 2014
Weighted average shares outstanding:
Basic weighted average shares outstanding 117,533 117,465 114,798
Add: Dilutive effect of stock options 1,314 1,454 1,973
Diluted weighted average shares outstanding 118,847 118,919 116,771
For the years ended December 31, 2016, 2015, and 2014,
respectively, 6.1 million, 3.7 million, and
2.9 million options to purchase shares and contingently
issuable shares, were excluded from the diluted net income per
share computation as their effect would be anti-dilutive.
Common stock outstanding as of December 31, 2016 and 2015 was
117,336,797 and 119,033,770, respectively.</t>
  </si>
  <si>
    <t>Other Income and Expenses [Abstract]</t>
  </si>
  <si>
    <t>10. Other, net
Other, net is comprised of the following items (in thousands):
Years Ended
December 31,
2016 2015 2014
Foreign currency transaction gains (losses) $ 4,105 $ 1,946 $ (67 )
Realized gain on available-for-sale securities
— 24,465
—
Other
—
— (173 )
Total $ 4,105 $ 26,411 $ (240 )
The Company acquired a cost basis investment in Yodlee, Inc.
(“Yodlee”) with the acquisition of S1 Corporation
(“S1”) in February of 2012, which was fair valued at
$9.8 million as a part of the purchase price allocation. The
Company subsequently made an additional investment in Yodlee of
approximately $1.0 million, bringing the total investment to $10.8
million as of December 31, 2013. On October 3,
2014 Yodlee common stock began trading on the NASDAQ under the
symbol YDLE and the Company transitioned to accounting for the
investment as available-for-sale securities. The Company
recognized an unrealized gain in accumulated other comprehensive
income of approximately $23.0 million during the year ended
December 31, 2014 related to price appreciation of the Yodlee
shares from the cost basis of $10.8 million. As a result of
the recognition of the unrealized gain, the Company released a
deferred tax asset and an equal and offsetting valuation allowance
on the associated deferred tax asset of approximately $8.7 million
during the year ended December 31, 2014. This tax impact
was also recorded in accumulated other comprehensive income.
During the year ended December 31, 2015, the Company sold all
of its Yodlee stock holdings in a series of sales and realized a
total gain of $24.5 million, which is included in other, net in the
accompanying consolidated statements of income.</t>
  </si>
  <si>
    <t>Segment Information</t>
  </si>
  <si>
    <t>Segment Reporting [Abstract]</t>
  </si>
  <si>
    <t>11. Segment Information
The Company’s chief operating decision maker, together with
other senior management personnel, currently focus their review of
consolidated financial information and the allocation of resources
based on reporting of operating results, including revenues and
operating income for the geographic regions of the Americas, EMEA,
and Asia/Pacific and the Corporate segment. The
Company’s products are sold and supported through
distribution networks covering these three geographic regions, with
each distribution network having its own sales force. The Company
supplements its distribution networks with independent reseller
and/or distributor arrangements. All administrative costs that
are not directly attributable or reasonably allocable to a
geographic segment are tracked in the Corporate segment. As
such, the Company has concluded that its three geographic regions
are its reportable segments.
The Company allocates segment support expenses such as global
product development, business operations, and product management
based upon percentage of revenue per segment. Depreciation and
amortization and other facility related costs are allocated as a
percentage of the headcount by segment. The Corporate line
item consists of the corporate overhead costs that are not
allocated to operating segments. Corporate overhead costs relate to
human resources, finance, legal, accounting, merger and acquisition
activity, and amortization of acquisition-related intangibles and
software as well as other costs that are not considered when
management evaluates segment performance.
The following is selected segment financial data for the periods
indicated (in thousands):
Years Ended
December 31,
2016 2015 2014
Revenues:
Americas—United States $ 527,431 $ 628,013 $ 614,488
Americas—Other 116,718 82,548 87,279
EMEA 261,160 250,568 230,879
Asia/Pacific 100,392 84,848 83,503
$ 1,005,701 $ 1,045,977 $ 1,016,149
Depreciation and amortization expense:
Americas $ 27,951 $ 24,966 $ 20,548
EMEA 3,830 3,670 4,126
Asia/Pacific 1,820 1,751 1,809
Corporate 69,853 67,044 60,200
$ 103,454 $ 97,431 $ 86,683
Stock-based compensation expense:
Americas $ 5,005 $ 1,638 $ 2,910
EMEA 6,476 1,223 419
Asia/Pacific 605 36 249
Corporate 31,527 15,483 7,467
$ 43,613 $ 18,380 $ 11,045
Income before income taxes:
Americas $ 206,689 $ 111,382 $ 143,379
EMEA 176,958 132,518 116,120
Asia/Pacific 62,422 41,658 38,853
Corporate (260,488 ) (172,185 ) (199,583 )
$ 185,581 $ 113,373 $ 98,769
December 31,
2016 2015
Long lived assets:
Americas—United States $ 752,442 $ 915,030
Americas—Other 11,422 11,643
EMEA 580,110 502,785
Asia/Pacific 72,851 72,957
$ 1,416,825 $ 1,502,415
December 31,
2016 2015
Total assets:
Americas—United States $ 991,687 $ 1,182,309
Americas—Other 32,365 33,492
EMEA 765,291 643,275
Asia/Pacific 112,952 116,712
$ 1,902,295 $ 1,975,788
Additionally, the Company offers seven primary product categories
that are sold in each of the geographic regions listed
above. Following are revenues, by product and services (in
thousands):
Years Ended
December 31,
2016 2015 2014
Retail payments processing $ 415,729 $ 402,454 $ 406,023
Billers 255,540 241,949 235,039
Online banking and community financial services 125,580 219,698 227,659
Tools and infrastructure 63,923 42,783 40,427
Wholesale banking payments 37,040 41,545 37,879
Payment fraud management 30,130 27,373 36,235
Card and merchant management 77,759 70,175 32,887
Total $ 1,005,701 $ 1,045,977 $ 1,016,149
During the years ended December 31, 2016, 2015 and 2014,
approximately 22%, 21%, and 21%, respectively, of the
Company’s total revenues were derived from licensing the
BASE24 product line, which does not include the BASE24-eps product,
and providing related services and maintenance.
No country outside of the United States accounted for more than 10%
of the Company’s consolidated revenues during the years ended
December 31, 2016, 2015, and 2014. No single customer
accounted for more than 10% of the Company’s consolidated
revenues during the years ended December 31, 2016, 2015, and
2014.</t>
  </si>
  <si>
    <t>Stock-Based Compensation Plans</t>
  </si>
  <si>
    <t>Disclosure of Compensation Related Costs, Share-based Payments [Abstract]</t>
  </si>
  <si>
    <t>12. Stock-Based Compensation Plans
Employee Stock Purchase Plan
Under the Company’s 1999 Employee Stock Purchase Plan (the
“ESPP”), a total of 4,5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Shares issued under the ESPP during the years ended
December 31, 2016, 2015, and 2014, totaled 188,453, 162,058,
and 154,223, respectively.
Additionally, the discount offered pursuant to the Company’s
ESPP discussed above is 15%, which exceeds the 5% non-compensatory
guideline in ASC 718 and exceeds the Company’s estimated cost
of raising capital. Consequently, the entire 15% discount to
employees is deemed to be compensatory for purposes of calculating
expense using a fair value method. Compensation costs related
to the ESPP for the years ended December 31, 2016, 2015, and
2014 was approximately $0.5 million.
On July 24, 2007, the Company’s stockholders approved a
proposal to amend the ESPP to extend the term of the ESPP by ten
years to April 30, 2018. The term of the amended ESPP
commenced May 1, 2008 and continues until April 30, 2018
subject to earlier termination by the Board.
Stock Incentive Plans – Active Plans
2016 Equity and Performance Incentive Plan
On March 23, 2016, the Board approved the 2016 Equity and
Performance Incentive Plan (the “2016 Incentive Plan”).
The 2016 Incentive Plan is intended to meet the Company’s
objective of balancing stockholder concerns about dilution with the
need to provide appropriate incentives to achieve Company
performance objectives. The 2016 Incentive Plan was adopted by the
stockholders on June 14, 2016. Following the adoption of the
2016 Incentive Plan, the 2005 Equity and Performance Incentive
Plan, as amended (the “2005 Incentive Plan”) was
terminated. Termination of the 2005 Incentive Plan did not affect
any equity awards outstanding under the 2005 Incentive Plan.
The 2016 Incentive Plan provides for the grant of incentive stock
options, nonqualified stock options, stock appreciation rights,
restricted stock awards, performance awards, and other awards
(“Awards”). Subject to adjustment in certain
circumstances, the maximum number of shares of Common Stock that
may be issued or transferred in connection with Awards granted
under the 2016 Incentive Plan will be the sum of (i) 8,000,000
shares of Common Stock and (ii) any shares of Common Stock
that are represented by options previously granted under the 2005
Incentive Plan which are forfeited, expire, or are canceled without
delivery of common stock or which result in the forfeiture or
relinquishment of Common Stock back to the Company. To the extent
Awards granted under the 2016 Incentive Plan terminate, expire, are
canceled without being exercised, are forfeited or lapse for any
reason, the shares of Common Stock subject to such Award will again
become available for grants under the 2016 Incentive Plan.
The 2016 Incentive Plan expressly prohibits re-pricing stock
options and appreciation rights. The 2016 Incentive Plan also,
subject to certain limited exceptions, expressly requires a
one-year vesting period for all stock options and appreciation
rights.
No eligible person selected by the Board to receive awards
(“Participant”) will receive stock options, stock
appreciation rights, restricted stock, restricted stock units, and
other awards under the 2016 Incentive Plan, during any calendar
year, for more than 3,000,000 shares of common stock. In
addition, no Participant may receive performance shares or
performance units having an aggregate value on the date of grant in
excess of $9,000,000 during any calendar year. Each of the limits
described above may be adjusted equitably to accommodate a change
in the capital structure of the Company.
Stock options granted pursuant to the 2016 Incentive Plan are
granted at an exercise price not less than the market value per
share of the Company’s common stock on the date of the grant.
Under the 2016 Incentive Plan, the term of the outstanding options
may not exceed ten years nor be less than one year. Vesting of
options is determined by the Compensation Committee of the Board of
Directors, the administrator of the 2016 Incentive Plan, and can
vary based upon the individual award agreements. In addition,
outstanding options do not have dividend equivalent rights
associated with them under the 2016 Incentive Plan.
The Board may issue or transfer shares of common stock to
Participants under a restricted stock grant for consideration or no
consideration, and subject to restrictions, as determined by the
Board. All restricted stock Awards will transfer ownership of such
shares of restricted stock to the Participant and entitle the
Participant to voting, dividend and other ownership rights, but the
Participant’s ownership of the restricted shares shall be
subject to substantial risk of forfeiture and restrictions on
transfer. The Board may establish conditions under which
restrictions will lapse over a period of time based upon the
achievement of performance goals or according to such other
criteria as the Board deems appropriate (the “Restriction
Period”). An Award Agreement for restricted stock Awards may
specify any Management Objectives that, if achieved, will result in
the termination or early termination of the restrictions on the
restricted shares including, without limitation, any minimum
acceptable levels of achievement or formulas for determining the
number of restricted shares on which the restrictions will
terminate.
The Board may award Participants “Performance Shares”
or “Performance Units” (collectively,
“Performance Awards”) which will become payable to a
Participant upon the achievement of specified “Management
Objectives”, which are measurable objectives established for
Participants. Each Award Agreement for Performance Awards will
specify: (i) the number of Performance Shares or Performance
Units granted; (ii) the period of time established for the
Participant to achieve the Management Objectives (the
“Performance Period”); (iii) the Management
Objectives and a minimum acceptable level of achievement as well as
a formula for determining the number of Performance Shares or
Performance Units earned if performance is at or above the minimum
level but short of full achievement of the Management Objectives;
and (iv) any other terms that the Board may deem
appropriate.
2005 Equity and Performance Incentive Plan
The Company had a 2005 Incentive Plan, under which shares of the
Company’s common stock have been reserved for issuance to
eligible employees or non-employee directors of the Company. The
2005 Incentive Plan provides for the grant of incentive stock
options, nonqualified stock options, stock appreciation rights,
restricted stock awards, performance awards and other awards. The
maximum number of shares of the Company’s common stock that
may be issued or transferred in connection with awards granted
under the 2005 Incentive Plan is the sum of (i) 9,000,000
shares and (ii) any shares represented by outstanding options
that had been granted under designated terminated stock option
plans that are subsequently forfeited, expire or are canceled
without delivery of the Company’s common stock.
On July 24, 2007, the stockholders of the Company approved the
First Amendment to the 2005 Incentive Plan which increased the
number of shares authorized for issuance under the plan from
9,000,000 to 15,000,000 and contained certain other amendments,
including an amendment to provide that the exercise price for any
options granted under the 2005 Incentive Plan, as amended, may not
be less than the market value per share of common stock on the date
of grant. On June 14, 2012, the stockholders of the
Company approved the Second Amendment to the 2005 Incentive Plan
which increased the number of shares authorized for issuance under
the plan from 15,000,000 to 23,250,000.
Stock options granted pursuant to the 2005 Incentive Plan are
granted at an exercise price not less than the market value per
share of the Company’s common stock on the date of the grant.
Prior to the adoption of the First Amendment to the 2005 Incentive
Plan, stock options granted under the 2005 Incentive Plan were
granted with an exercise price not less than the market value per
share of common stock on the date immediately preceding the date of
grant. Under the 2005 Incentive Plan, the term of the outstanding
options may not exceed ten years. Vesting of options is determined
by the Compensation Committee of the Board of Directors, the
administrator of the 2005 Incentive Plan, and can vary based upon
the individual award agreements.
Supplemental options granted pursuant to the 2005 Incentive Plan
are granted at an exercise price not less than the market value per
share of the Company’s common stock on the date of the grant.
These options vest, if at all, based upon (i) tranche
one—any time after the third anniversary date if the stock
has traded at 133% of the exercise price for at least 20
consecutive trading days, (ii) tranche two—any time
after the fourth anniversary date if the stock has traded at 167%
of the exercise price for at least 20 consecutive trading days, and
(iii) tranche three—any time after the fifth anniversary
date if the stock has traded at 200% of the exercise price for at
least 20 consecutive trading days. The employees must also
remain employed with the Company as of the anniversary date in
order for the options to vest. The exercise price of the
supplemental stock options is the closing market price on the date
the awards were granted.
Performance awards granted pursuant to the 2005 Incentive Plan
become payable upon the achievement of specified management
objectives. Each performance award specifies: (i) the number
of performance shares or units granted, (ii) the period of
time established to achieve the management objectives, which may
not be less than one year from the grant date, (iii) the
management objectives and a minimum acceptable level of achievement
as well as a formula for determining the number of performance
shares or units earned if performance is at or above the minimum
level but short of full achievement of the management objectives,
and (iv) any other terms deemed appropriate.
Restricted stock awards granted pursuant to the 2005 Incentive Plan
have requisite service periods of three years and vest in
increments of 33%, respectively, on the anniversary of the grant
date. Under each arrangement, stock is issued without direct cost
to the employee. Restricted stock awards granted to our Board of
Directors vest one year from grant or as of the next annual
shareholders meeting, whichever is earlier.
A summary of stock options issued under the various Stock Incentive
Plans previously described and changes is as follows:
Number of Weighted- Weighted- Aggregate
Outstanding, December 31, 2013 7,408,821 $ 11.02
Granted 27,132 20.13
Exercised (2,036,558 ) 8.08
Forfeited (116,702 ) 17.80
Outstanding, December 31, 2014 5,282,693 12.06
Granted 2,055,514 19.12
Exercised (1,144,273 ) 10.62
Forfeited (394,265 ) 19.06
Expired (593 ) 20.51
Outstanding, December 31, 2015 5,799,076 14.37
Granted 2,284,500 17.92
Exercised (792,841 ) 11.69
Forfeited (446,845 ) 18.69
Expired (52,515 ) 20.44
Outstanding, December 31, 2016 6,791,375 $ 15.54 6.68 $ 20,777,320
Exercisable, December 31, 2016 3,650,356 $ 13.15 4.87 $ 20,245,847
The weighted-average grant date fair value of stock options granted
during the years ended December 31, 2016, 2015, and 2014 was
$5.59, $6.49, and $9.02, respectively. The total intrinsic
value of stock options exercised during the years ended
December 31, 2016, 2015, and 2014 was $6.8 million, $12.4
million, and $22.8 million, respectively.
The fair value of options granted in the respective fiscal years
are estimated on the date of grant using the Black-Scholes
option-pricing model, acceptable under ASC 718, with the following
weighted-average assumptions:
Years Ended December 31,
2016 2015 2014
Expected life (years) 5.9 5.9 5.9
Risk-free interest rate 1.2 % 1.4 % 1.8 %
Expected volatility 29.7 % 32.1 % 45.2 %
Expected dividend yield
—
—
—
Expected volatilities are based on the Company’s historical
common stock volatility derived from historical stock price data
for historic periods commensurate with the options’ expected
life. The expected life of options granted represents the period of
time that options granted are expected to be outstanding, based
primarily on historical employee option exercise behavior. The
risk-free interest rate is based on the implied yield currently
available on U. S. Treasury zero coupon issued with a term equal to
the expected life at the date of grant of the options. The expected
dividend yield is zero as the Company has historically paid no
dividends and does not anticipate dividends to be paid in the
future.
During the year ended December 31, 2016, the Company granted
supplemental stock options with three tranches at a grant date fair
value of $7.46, $7.06, and $6.50, respectively, per share. During
the year ended December 31, 2015, the Company granted
supplemental stock options with three tranches at a grant date fair
value of $8.01, $7.56, and $7.00, respectively, per share. These
options vest, if at all, based upon (i) tranche one—any
time after the third anniversary date if the stock has traded at
133% of the exercise price for at least 20 consecutive trading
days, (ii) tranche two—any time after the fourth
anniversary date if the stock has traded at 167% of the exercise
price for at least 20 consecutive trading days, and
(iii) tranche three—any time after the fifth anniversary
date if the stock has traded at 200% of the exercise price for at
least 20 consecutive trading days. The employees must also
remain employed with the Company as of the anniversary date in
order for the options to vest. The exercise price of the
supplemental stock options is the closing market price on the date
the awards were granted. In order to determine the grant date fair
value of the supplemental stock options, a Monte Carlo simulation
model is used. With respect to options granted that vest based on
the achievement of certain market conditions, the grant date fair
value of such options was estimated using the following
weighted-average assumptions:
Years Ended December 31,
2016 2015
Expected life (years) 7.5 7.5
Risk-free interest rate 1.6 % 1.7 %
Expected volatility 41.6 % 41.9 %
Expected dividend yield
—
—
Stock Incentive Plan – ORCC Corporation Stock Incentive
Plan, as amended and restated
In relation to the acquisition of Online Resources Corporation
(“ORCC”), the Company amended the ORCC Stock Incentive
Plan, as previously amended and restated (the “ORCC Incentive
Plan”). Stock options were granted to ORCC employees by ORCC
prior to acquisition by the Company under the ORCC Incentive Plan.
Outstanding ORCC options were converted into ACI options in
accordance with the terms of the acquisition agreement. These are
the only equity awards currently outstanding under the ORCC
Incentive Plan and no further grants will be made.
A summary of transaction stock options issued pursuant to the
Company’s stock incentive plans is as follows:
Number of Weighted- Weighted- Aggregate In-the-Money
Outstanding as of December 31, 2013 62,445 $ 35.03
Exercised (909 ) 13.92
Cancelled (15,024 ) 31.03
Outstanding as of December 31, 2014 46,512 36.73
Exercised (1,926 ) 13.92
Cancelled (23,550 ) 44.83
Outstanding as of December 31, 2015 21,036 29.76
Exercised (4,299 ) 13.92
Cancelled (2,634 ) 40.51
Outstanding as of December 31, 2016 14,103 $ 32.58 1.39 $
—
Exercisable as of December 31, 2016 14,103 $ 32.58 1.39 $
—
Long-term Incentive Program Performance Share Awards
During the years ended December 31, 2016 and 2015, pursuant to
the Company’s 2005 Incentive Plan, the Company granted LTIP
Performance Shares. These LTIP Performance Shares are earned, if at
all, based upon the achievement, over a specified period that must
not be less than one year and is typically a three-year performance
period, of performance goals related to (i) the compound
annual growth over the performance period in the sales for the
Company as determined by the Company, and (ii) the cumulative
operating income or earnings before interest, income taxes,
depreciation, and amortization (“EBITDA”) over the
performance period as determined by the Company. In no event will
any of the LTIP Performance Shares become earned if the
Company’s sales growth or cumulative operating income/EBITDA
is below a predetermined minimum threshold level at the conclusion
of the performance period. Assuming achievement of the
predetermined sales growth and cumulative operating income/EBITDA
threshold levels, up to 200% of the LTIP Performance Shares may be
earned upon achievement of performance goals equal to or exceeding
the maximum target levels for the performance goals over the
performance period. Management must evaluate, on a quarterly basis,
the probability that the threshold performance goals will be
achieved, if at all, and the anticipated level of attainment in
order to determine the amount of compensation costs to record in
the consolidated financial statements.
During the fourth quarter of the year ended December 31, 2014,
the Company revised the expected attainment for the awards granted
in fiscal years 2012 and 2013 from 100% to 0% and 75%,
respectively, due to changes in forecasted sales and operating
income. During the first quarter of the year ended
December 31, 2015, the Company revised the expected attainment
rate for the awards granted in fiscal 2011 from 100% to 91% due to
changes in actual sales and operating income. During the third
quarter of the year ended December 31, 2015, the Company
revised the expected attainment rate for the awards granted in
fiscal 2013 from 75% to 0% due to changes in forecasted sales and
operating income. The expected attainment rate for the 2015 and
2016 grants remain at 100%.
At December 31, 2015, the LTIPs granted in 2012 were earned by
the employees. As the expected attainment rate was 0% for the
LTIPs granted in 2012, no shares were issued in the first quarter
of 2016. At December 31, 2016, the LTIPs granted in 2013 were
earned by the employees. As the expected attainment rate was
0% for the LTIPs granted in 2013, no shares will be issued in the
first quarter of 2017.
A summary of the nonvested LTIP Performance Shares is as
follows:
Nonvested LTIP Performance Shares Number of Weighted-
Nonvested at December 31, 2013 2,718,576 $ 13.78
Granted 19,065 20.13
Vested (635,643 ) 8.88
Forfeited (111,599 ) 16.43
Change in expected attainment for 2012 and 2013 grants (844,483 ) 15.86
Nonvested at December 31, 2014 1,145,916 14.84
Granted 1,025,863 19.12
Vested (548,671 ) 9.75
Forfeited (205,510 ) 19.39
Change in expected attainment for 2011 and 2013 grants (528,303 ) 19.44
Nonvested at December 31, 2015 889,295 19.13
Granted 1,059,428 17.92
Forfeited (210,667 ) 18.61
Nonvested at December 31, 2016 1,738,056 $ 18.45
During the years ended December 31, 2015 and 2014 the Company
had 548,671 and 635,643 LTIP shares vest, respectively. The
Company withheld 196,169 and 228,279 of those shares to pay the
employees’ portion of the minimum payroll withholding taxes
for the years ended December 31, 2015 and 2014,
respectively.
Restricted Share Awards
During the years ended December 31, 2016, 2015, and 2014,
pursuant to the Company’s 2016 Incentive Plan and 2005
Incentive Plan, the Company granted restricted share awards
(“RSAs”). The awards have requisite service periods of
three years and vest in increments of 33% on the anniversary of the
grant dates. Under each arrangement, stock is issued without direct
cost to the employee. RSAs granted to our Board of Directors vest
one year from grant or as of the next annual shareholders meeting,
whichever is earlier. The Company estimates the fair value of the
RSAs based upon the market price of the Company’s stock at
the date of grant. The RSA grants provide for the payment of
dividends on the Company’s common stock, if any, to the
participant during the requisite service period (vesting period)
and the participant has voting rights for each share of common
stock. The Company recognizes compensation expense for RSAs on a
straight-line basis over the requisite service period.
A summary of nonvested RSAs are as follows:
Nonvested Restricted Share Awards Restricted Grant Date
Nonvested at December 31, 2013 145,065 $ 14.91
Granted 106,275 18.57
Vested (66,670 ) 14.59
Forfeited (1,461 ) 20.51
Nonvested at December 31, 2014 183,209 17.11
Granted 125,026 23.82
Vested (158,973 ) 17.21
Nonvested at December 31, 2015 149,262 22.62
Granted 148,322 20.19
Vested (114,219 ) 22.64
Forfeited (11,257 ) 21.01
Nonvested at December 31, 2016 172,108 $ 20.62
During the years ended December 31, 2016, 2015, and 2014, the
Company had 114,219, 158,973, and 66,670 RSA shares vested,
respectively. The Company withheld 9,062, 25,235, and 26,461
of those respective shares to pay the employees’ portion of
the minimum payroll withholding taxes.
Performance-Based Restricted Share Awards
During the year ended December 31, 2015, pursuant to the
Company’s 2005 Incentive Plan, the Company granted PBRSAs.
The PBRSA grants provide for the payment of dividends on the
Company’s common stock, if any, to the participant during the
requisite service period (vesting period) and the participant has
voting rights for each share of common stock. These PBRSA
awards are earned, if at all, based upon the achievement of
performance goals over a specific period (the “Performance
Period”) and completion of the service period. The PBRSAs
granted on June 9, 2015 have a graded-vesting period of three
years (33% vest each year) and are subject to performance targets
based on the Company’s EBITDA. The first 33% of the PBRSAs
issued vest subject to meeting the EBITDA target based for the year
ending December 31, 2015. The remaining 66% of the PBRSAs
issued, vest 33% at the end of year two and 33% at the end of year
three, subject to meeting the EBITDA target for the year ending
December 31, 2016. The PBRSAs granted on September 15,
2015 have a vesting period of 1.3 years and are subject to
performance targets based on the Company’s EBITDA for the
year ending December 31, 2016. In no event will any of the
PBRSA shares become earned if the Company’s EBITDA is below a
predetermined minimum threshold level at the conclusion of the
Performance Period. Assuming achievement of the predetermined
EBITDA threshold level, up to 150% of the PBRSA shares may be
earned upon achievement of performance goals equal to or exceeding
the maximum target levels for the performance goals over the
Performance Period. Management will evaluate, on a quarterly basis,
the probability that the threshold performance goals will be
achieved, if at all, and the anticipated level of attainment in
order to determine the amount of compensation costs to record in
the consolidated financial statements. Through December 31,
2015, the Company had accrued compensation costs assuming an
attainment level of 100% for all PBRSA grants. The first tranche of
the June 9 th
A summary of nonvested PBRSAs as of December 31, 2016 and
changes during the period are as follows:
Nonvested Performance-Based Restricted Share Awards Number of Performance-Based Share Awards Weighted-Average Grant
Nonvested as of December 31, 2014
— $
—
Granted 978,365 23.45
Forfeited (39,502 ) 24.24
Nonvested as of December 31, 2015 938,863 23.42
Forfeited (67,397 ) 22.34
Vested (169,567 ) 24.41
Change in attainment for 2015 grants (18,232 ) 24.41
Nonvested as of December 31, 2016 683,667 $ 23.25
During the year ended December 31, 2016, 169,567 shares of the
PBRSAs vested. The Company withheld 59,659 of those shares to pay
the employees’ portion of the minimum payroll withholding
taxes.
Retention Restricted Share Awards
During the year ended December 31, 2016, pursuant to the
Company’s 2005 Incentive Plan, the Company granted Retention
RSAs. The Retention RSA awards granted to named executive officers
have a requisite service period (vesting period) of 1.3 years and
vest 50% on July 1, 2016 and 50% on July 1, 2017.
Retention RSA awards granted to employees other than named
executive officers have a vesting period of 0.8 years and vest 50%
on July 1, 2016 and 50% on January 1, 2017. Under each
agreement, stock is issued without direct cost to the employee. The
Company estimates the fair value of the Retention RSAs based upon
the market price of the Company’s stock at the date of grant.
The Retention RSA grants provide for the payment of dividends on
the Company’s common stock, if any, to the participant during
the requisite service period and the participant has voting rights
for each share of common stock. The Company recognizes compensation
expense for Retention RSAs on a straight-line basis over the
requisite service period.
A summary of nonvested Retention RSAs as of December 31, 2016
and changes during the period are as follows:
Nonvested Retention Restricted Share Awards Number of Weighted-Average Grant
Nonvested as of December 31, 2015
— $
—
Granted 473,069 17.89
Vested (226,526 ) 17.89
Forfeited (41,003 ) 17.89
Nonvested as of December 31, 2016 205,540 $ 17.89
During the year ended December 31, 2016, 226,526 shares of the
Retention RSAs vested. The Company withheld 76,421 of those shares
to pay the employees’ portion of the minimum payroll
withholding taxes.
PAY.ON Restricted Share Awards
Under the terms of the PAY.ON acquisition agreement, the Company
issued PAY.ON RSAs to two key employees. The awards have requisite
service periods of two years and vest in increments of 25% every
six months from the date of the acquisition. The PAY.ON RSA grants
provide for the payment of dividends on the Company’s common
stock, if any, to the participant during the requisite service
period (vesting period) and the participant has voting rights for
each share of common stock. The Company recognizes compensation
expense for the PAY.ON RSAs on a straight-line basis over the
requisite service period.
A summary of nonvested PAY.ON RSAs as of December 31, 2016 and
changes during the period are as follows:
Nonvested PAY.ON RSAs Number of Grant Date
Nonvested at December 31, 2014
— $
—
Granted 476,750 23.60
Nonvested at December 31, 2015 476,750 23.60
Vested (238,374 ) 23.60
Nonvested at December 31, 2016 238,376 $ 23.60
As of December 31, 2016, there were unrecognized compensation
costs of $12.0 million related to nonvested stock options, $2.0
million related to the nonvested RSAs, $18.0 million related to the
LTIP performance shares, $3.2 million related to nonvested PBRSAs,
and $0.5 million related to nonvested Retention RSAs, which the
Company expects to recognize over weighted-average periods of 1.9
years, 1.3 years, 2.0 years, 1.1 years, and 0.5 years,
respectively.
The Company recorded stock-based compensation expenses recognized
under ASC 718 during the years ended December 31, 2016, 2015,
and 2014 related to stock options, LTIP Performance Shares, RSAs,
PBRSAs, and the ESPP of $43.6 million, $18.4 million, and $11.0
million, respectively, with corresponding tax benefits of $14.3
million, $6.9 million, and $4.2 million, respectively. The Company
recognizes compensation costs for stock option awards which vest
with the passage of time with only service conditions on a
straight-line basis over the requisite service period. The Company
recognizes compensation costs for stock option awards that vest
with service and market-based conditions on a straight-line basis
over the longer of the requisite service period or the estimated
period to meet the defined market-based condition.</t>
  </si>
  <si>
    <t>Employee Benefit Plans</t>
  </si>
  <si>
    <t>Compensation and Retirement Disclosure [Abstract]</t>
  </si>
  <si>
    <t>13. Employee Benefit Plans
ACI 401(k) Plan
The ACI 401(k) Plan is a defined contribution plan covering all
domestic employees of the Company. Participants may contribute
up to 75% of their annual eligible compensation up to a maximum of
$18,000 (for employees who are under the age of 50 on
December 31, 2016) or a maximum of $24,000 (for employees aged
50 or older on December 31, 2016). After one year of service,
the Company matches participant contributions 100% on every dollar
deferred to a maximum of 4% of eligible compensation contributed to
the plan, not to exceed $4,000 per employee annually. Company
contributions charged to expense during the years ended
December 31, 2016, 2015 and 2014, was $5.5 million, $6.1
million, and $6.0 million, respectively.
ACI Worldwide EMEA Group Personal Pension Scheme
The ACI Worldwide EMEA Group Personal Pension Scheme is a defined
contribution plan covering substantially all ACI Worldwide (EMEA)
Limited (“ACI-EMEA”) employees. For those ACI-EMEA
employees who elect to participate in the plan, the Company
contributes a minimum of 8.5% of eligible compensation to the plan
for employees employed at December 1, 2000 (up to a maximum of
15.5% for employees aged over 55 years on December 1, 2000) or
from 6% to 10% of eligible compensation for employees employed
subsequent to December 1, 2000. ACI-EMEA contributions charged
to expense during the year ended December 31, 2016, 2015, and
2014 was $1.7 million, $1.8 million, and $1.5 million,
respectively.</t>
  </si>
  <si>
    <t>Income Taxes</t>
  </si>
  <si>
    <t>Income Tax Disclosure [Abstract]</t>
  </si>
  <si>
    <t>14. Income Taxes
For financial reporting purposes, income before income taxes
includes the following components (in thousands):
Years Ended
December 31,
2016 2015 2014
United States $ 134,740 $ 52,563 $ 47,963
Foreign 50,841 60,810 50,806
Total $ 185,581 $ 113,373 $ 98,769
The expense (benefit) for income taxes consists of the following
(in thousands):
Years Ended
December 31,
2016 2015 2014
Federal
Current $ 14,108 $ (6,889 ) $ 7,895
Deferred 19,034 18,024 7,021
Total 33,142 11,135 14,916
State
Current 12,565 379 1,542
Deferred (2,502 ) (4,096 ) (2,397 )
Total 10,063 (3,717 ) (855 )
Foreign
Current 11,671 15,117 13,335
Deferred 1,170 5,402 3,813
Total 12,841 20,519 17,148
Total $ 56,046 $ 27,937 $ 31,209
Differences between the income tax expense computed at the
statutory federal income tax rate and per the consolidated
statements of income are summarized as follows (in thousands):
Years Ended
December 31,
2016 2015 2014
Tax expense at federal rate of 35% $ 64,953 $ 39,680 $ 34,569
State income taxes, net of federal benefit 7,060 (2,462 ) (544 )
Change in valuation allowance (8,524 ) (9,066 ) 3,521
Foreign tax rate differential (11,830 ) (5,710 ) (5,508 )
Unrecognized tax benefit increase 1,045 2,977 65
Tax effect of foreign operations 5,988 261 (104 )
Acquisition costs 28
— 289
Tax benefit of research &amp; development (1,088 ) (871 ) (3,446 )
Other (1,586 ) 3,128 2,367
Income tax provision $ 56,046 $ 27,937 $ 31,209
The countries having the greatest impact on the tax rate adjustment
line shown in the above table as “Foreign tax rate
differential” for the year ended December 31, 2016 are
Ireland, South Africa, and the United Kingdom. The countries having
the greatest impact on the tax rate adjustment line shown in the
above table as “Foreign tax rate differential” for the
year ended December 31, 2015 are Ireland, Netherlands, South
Africa, and the United Kingdom. The countries having the
greatest impact on the tax rate adjustment line shown in the above
table as “Foreign tax rate differential” for the year
ended December 31, 2014 are Ireland, South Africa, and the
United Kingdom.
The deferred tax assets and liabilities result from differences in
the timing of the recognition of certain income and expense items
for tax and financial accounting purposes. The sources of these
differences at each balance sheet date are as follows (in
thousands):
December 31,
2016 2015
Deferred income tax assets:
Net operating loss carryforwards $ 65,351 $ 112,193
Tax credits 25,173 40,614
Compensation 39,340 25,752
Deferred revenue 27,303 25,287
Other 6,279 8,346
Gross deferred income tax assets 163,446 212,192
Less: valuation allowance (9,659 ) (18,742 )
Net deferred income tax assets $ 153,787 $ 193,450
Deferred income tax liabilities:
Depreciation and amortization $ (102,657 ) $ (130,645 )
Total deferred income tax liabilities (102,657 ) (130,645 )
Net deferred income taxes $ 51,130 $ 62,805
Deferred income taxes / liabilities included in the balance sheet
are:
Deferred income tax asset—noncurrent $ 77,479 $ 90,872
Deferred income tax liability—noncurrent (26,349 ) (28,067 )
Net deferred income taxes $ 51,130 $ 62,805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carryback opportunities, and tax
planning strategies in making this assessment. Based upon the level
of historical taxable income and projections for future taxable
income over the periods which the deferred tax assets are
deductible, the Company believes it is more likely than not that it
will realize the benefits of these deductible differences, net of
the valuation allowances recorded. During the year ended
December 31, 2016, the Company decreased its valuation
allowance by $9.1 million which relates primarily to a reduction in
valuation allowance on U.S. foreign tax credits.
At December 31, 2016, the Company had domestic federal tax net
operating losses (“NLs”) of $139.7 million which will
begin to expire in 2017. The Company had deferred tax asset equal
to $6.4 million related to domestic state tax NOLs which will begin
to expire in 2017. The Company does not have any valuation
allowance against the federal tax NOLs, but has provided a $5.9
million valuation allowance against the tax benefit associated with
the state NOLs. The Company had foreign tax NOLs of $37.3 million,
of which $35.9 million may be utilized over an indefinite life,
with the remainder expiring over the next 10 years. The Company has
provided a $1.2 million valuation allowance against the tax benefit
associated with the foreign NOLs.
The Company had U.S. foreign tax credit carryforwards at
December 31, 2016 of $17.3 million, for which a $0.6 million
valuation allowance has been provided. The U.S. foreign tax
credits will begin to expire in 2021. The Company also had
domestic federal and state general business credit carryforwards at
December 31, 2016 of $11.9 million and $0.5 million,
respectively, which will begin to expire in 2019 and 2022,
respectively.
The unrecognized tax benefit at December 31, 2016 and 2015 was
$24.3 million and $21.1 million, respectively, of which $17.6
million and $8.2 million, respectively, are included in other
noncurrent liabilities in the consolidated balance sheet. Of
the total unrecognized tax benefit amounts at December 31,
2016 and 2015, $23.2 million and $20.0 million, respectively,
represent the net unrecognized tax benefits that, if recognized,
would favorably impact the effective income tax rate in respective
years.
A reconciliation of the beginning and ending amount of unrecognized
tax benefits for the years ended December 31 is as follows (in
thousands):
2016 2015 2014
Balance of unrecognized tax benefits at beginning of year $ 21,079 $ 14,780 $ 14,996
Increases for tax positions of prior years 58 1,449 84
Decreases for tax positions of prior years (361 ) (47 ) (412 )
Increases for tax positions established for the current period 5,185 9,866 491
Decreases for settlements with taxing authorities (167 ) (594 )
—
Reductions resulting from lapse of applicable statute of
limitation (1,310 ) (4,218 ) (239 )
Adjustment resulting from foreign currency translation (206 ) (157 ) (140 )
Balance of unrecognized tax benefits at end of year $ 24,278 $ 21,079 $ 14,780
The Company files income tax returns in the U.S. federal
jurisdiction, various state and local jurisdictions, and many
foreign jurisdictions. The United States, Australia, Canada, India,
Ireland, Luxembourg, South Africa, and United Kingdom are the main
taxing jurisdictions in which the Company operates. The years open
for audit vary depending on the tax jurisdiction. In the United
States, the Company’s tax returns for years following 2012
are open for audit. In the foreign jurisdictions, the tax returns
open for audit generally vary by jurisdiction between 2002 and
2015.
The Company’s Indian income tax returns covering fiscal years
2002 through 2006 and 2010 through 2014 are under audit by the
Indian tax authority. Other foreign subsidiaries could face
challenges from various foreign tax authorities. It is not certain
that the local authorities will accept the Company’s tax
positions. The Company believes its tax positions comply with
applicable tax law and intends to vigorously defend its positions.
However, differing positions on certain issues could be upheld by
tax authorities, which could adversely affect the Company’s
financial condition and results of operations.
The Company believes it is reasonably possible that the total
amount of unrecognized tax benefits will decrease within the next
12 months by approximately $1.4 million due to the settlement of
various audits and the expiration of statutes of limitations. The
Company accrues interest related to uncertain tax positions in
interest expense or interest income and recognizes penalties
related to uncertain tax positions in other income or other
expense. As of December 31, 2016 and 2015, $1.9 million
and $2.2 million, respectively is accrued for the payment of
interest and penalties related to income tax liabilities. The
aggregate amount of interest and penalties recorded in the
statement of income for the years ended December 31, 2016,
2015, and 2014 is $(0.2) million, $(0.1) million and $0.2 million,
respectively.
The undistributed earnings of the Company’s foreign
subsidiaries of approximately $181.9 million are considered to be
permanently reinvested. Accordingly, no provision for U.S. federal
and state income taxes or foreign withholding taxes has been
provided for such undistributed earnings. The determination of the
additional U.S. federal and state income taxes or foreign
withholding taxes that have not been provided is not
practicable.</t>
  </si>
  <si>
    <t>Commitments and Contingencies</t>
  </si>
  <si>
    <t>Commitments and Contingencies Disclosure [Abstract]</t>
  </si>
  <si>
    <t>15. Commitments and Contingencies
In accordance with ASC 460, Guarantees
Under its customer agreements, the Company also may represent and
warrant to customers that its software will operate substantially
in conformance with its documentation and that the services the
Company performs will be performed in a workmanlike manner, by
personnel reasonably qualified by experience and expertise to
perform their assigned tasks. Historically, only minimal costs have
been incurred relating to the satisfaction of warranty
claims. In addition, from time to time, the Company may
guarantee the performance of a contract on behalf of one or more of
its subsidiaries, or a subsidiary may guarantee the performance of
a contract on behalf of another subsidiary.
Other guarantees include promises to indemnify, defend and hold
harmless the Company’s executive officers, directors and
certain other key officers. The Company’s certificate of
incorporation provides that it will indemnify, and advance expenses
to, its directors and officers to the maximum extent permitted by
Delaware law. The indemnification covers any expenses and
liabilities reasonably incurred by a person, by reason of the fact
that such person is or was or has agreed to be a director or
officer, in connection with the investigation, defense and
settlement of any threatened, pending or completed action, suit,
proceeding or claim. The Company’s certificate of
incorporation authorizes the use of indemnification agreements and
the Company enters into such agreements with its directors and
certain officers from time to time. These indemnification
agreements typically provide for a broader scope of the
Company’s obligation to indemnify the directors and officers
than set forth in the certificate of incorporation. The
Company’s contractual indemnification obligations under these
agreements are in addition to the respective directors’ and
officers’ rights under the certificate of incorporation or
under Delaware law.
Operating Leases
The Company leases office space and equipment under operating
leases that run through October 2028. The leases that the Company
has entered into do not impose restrictions as to the
Company’s ability to pay dividends or borrow funds, or
otherwise restrict the Company’s ability to conduct business.
On a limited basis, certain of the lease arrangements include
escalation clauses which provide for rent adjustments due to
inflation changes with the expense recognized on a straight-line
basis over the term of the lease. Lease payments subject to
inflation adjustments do not represent a significant portion of the
Company’s future minimum lease payments. A number of the
leases provide renewal options, but in all cases such renewal
options are at the election of the Company. Certain of the lease
agreements provide the Company with the option to purchase the
leased equipment at its fair market value at the conclusion of the
lease term.
Total operating lease expense for the years ended December 31,
2016, 2015, and 2014 was $25.3 million, $26.6, million and $26.7
million, respectively.
Aggregate minimum operating lease payments under these agreements
in future fiscal years are as follows (in thousands):
Fiscal Year Ending December 31, Operating
2017 $ 16,206
2018 16,073
2019 14,227
2020 11,252
2021 7,828
Thereafter 25,572
Total minimum lease payments $ 91,158
Legal Proceedings
On September 23, 2015, a jury verdict was returned against ACI
Worldwide Corp. (“ACI Corp.”), a subsidiary of the
Company, for $43.8 million in connection with counterclaims brought
by Baldwin Hackett &amp; Meeks, Inc. (“BHMI”) in
the District Court of Douglas County, Nebraska. On
September 21, 2012, ACI Corp. had sued BHMI for
misappropriation of ACI Corp.’s trade secrets. The jury
found that ACI Corp. had not met its burden of proof regarding
these claims. On March 6, 2013, BHMI asserted counterclaims
for breach of a non-disclosure agreement, tortious interference and
violation of the Nebraska anti-monopoly statute, all of which were
alleged to arise out of ACI Corp.’s filing of its lawsuit. On
September 23, 2015, the jury found for BHMI on its
counterclaims and awarded $43.8 million in damages. On
January 5, 2016, the court entered a judgment against ACI
Corp. for $43.8 million for damages and $2.7 million for attorney
fees and costs. ACI Corp. disagrees with the verdicts and
judgment, and after the trial court denied ACI Corp.‘s
post-judgment motions, on March 31, 2016, ACI Corp. perfected
an appeal of the dismissal of its claims against BHMI and the
judgment in favor of BHMI on its counterclaims, and oral arguments
before the Nebraska Supreme Court are scheduled for March 3,
2017. While there necessarily can be no assurance of the result of
the litigation, the Company has determined that it does not have a
probable loss with respect to this litigation and that the amount
of loss, if any, cannot be reasonably estimated. Accordingly,
the Company has not accrued for this litigation.
Indemnities
Under certain customer contracts, the Company indemnifies customers
for certain matters including third party claims of intellectual
property infringement relating to the use of our products. Our
maximum potential exposure under indemnification arrangements can
range from a specified dollar amount to an unlimited amount,
depending on the nature of the transactions and the
agreements. The Company has recorded an accrual for estimated
losses for demands for indemnification that have been tendered by
certain customers. The Company does not have any reason to
believe that we will be required to make any material payments
under these indemnity provisions in excess of the balance accrued
at December 31, 2016.</t>
  </si>
  <si>
    <t>Accumulated Other Comprehensive Loss</t>
  </si>
  <si>
    <t>16. Accumulated Other Comprehensive Loss
Activity within accumulated other comprehensive loss for the three
years ended December 31, 2016, 2015, and 2014 were as
follows:
Unrealized gain on Foreign Accumulated
Balance at December 31, 2013 $
— $ (23,315 ) $ (23,315 )
Other comprehensive loss 22,977 (19,545 ) 3,432
Balance at December 31, 2014 22,977 (42,860 ) (19,883 )
Other comprehensive loss (22,977 ) (28,716 ) (51,693 )
Balance at December 31, 2015
— (71,576 ) (71,576 )
Other comprehensive loss
— (22,524 ) (22,524 )
Balance at December 31, 2016 $
— $ (94,100 ) $ (94,100 )</t>
  </si>
  <si>
    <t>Quarterly Financial Data</t>
  </si>
  <si>
    <t>Quarterly Financial Information Disclosure [Abstract]</t>
  </si>
  <si>
    <t>17. Quarterly Financial Data (unaudited)
Quarter Ended Year Ended
March 31, 2016 June 30, 2016
September 30, 2016 December 31, 2016 December 31, 2016
(in thousands, except per share amounts)
Revenues:
License $ 37,423 $ 33,510 $ 43,256 $ 159,277 $ 273,466
Maintenance 57,331 60,332 57,741 58,072 233,476
Services 19,576 23,823 19,809 24,262 87,470
Hosting 111,736 102,265 96,169 101,119 411,289
Total revenues 226,066 219,930 216,975 342,730 1,005,701
Operating expenses:
Cost of license (1) 5,439 4,610 5,253 7,043 22,345
Cost of maintenance, services and hosting (1) (2) 112,995 110,774 95,014 103,786 422,569
Research and development (2) 43,604 46,421 42,210 37,665 169,900
Selling and marketing (2) 29,992 28,795 29,874 29,421 118,082
General and administrative (2) 26,068 34,520 31,390 21,639 113,617
Gain on sale of CFS assets (151,952 )
— 489
— (151,463 )
Depreciation and amortization 23,208 21,382 22,098 22,833 89,521
Total operating expenses (2) 89,354 246,502 226,328 222,387 784,571
Operating income (2) 136,712 (26,572 ) (9,353 ) 120,343 221,130
Other income (expense):
Interest expense (10,414 ) (9,715 ) (9,838 ) (10,217 ) (40,184 )
Interest income 150 121 145 114 530
Other, net (334 ) 2,023 2,794 (378 ) 4,105
Total other income (expense) (10,598 ) (7,571 ) (6,899 ) (10,481 ) (35,549 )
Income (loss) before income taxes (2) 126,114 (34,143 ) (16,252 ) 109,862 185,581
Income tax expense (benefit) (2) 36,970 (17,669 ) (6,426 ) 43,171 56,046
Net income (loss) (2) $ 89,144 $ (16,474 ) $ (9,826 ) $ 66,691 $ 129,535
Earnings (loss) per share
Basic $ 0.75 $ (0.14 ) $ (0.08 ) $ 0.57 $ 1.10
Diluted $ 0.74 $ (0.14 ) $ (0.08 ) $ 0.56 $ 1.09
(1) The cost of software license fees
excludes charges for depreciation but includes amortization of
purchased and developed software for resale. The cost of
maintenance, services and hosting fees excludes charges for
depreciation.
(2) As previously discussed in Note 1,
Nature of Business and Summary of Significant Accounting
Policies
Quarter Ended Year Ended
March 31, 2015 June 30, 2015
September 30, 2015 December 31, 2015 December 31, 2015
(in thousands, except per share amounts)
Revenues:
License $ 39,577 $ 67,161 $ 50,237 $ 94,230 $ 251,205
Maintenance 59,492 60,141 59,262 63,000 241,895
Services 23,497 23,110 25,842 34,371 106,820
Hosting 110,251 115,410 103,360 117,036 446,057
Total revenues 232,817 265,822 238,701 308,637 1,045,977
Operating expenses:
Cost of license (1) 6,109 5,939 5,387 5,810 23,245
Cost of maintenance, services and hosting (1) 113,013 120,484 104,272 111,285 449,054
Research and development 37,091 39,425 36,123 33,285 145,924
Selling and marketing 28,911 31,298 28,451 40,747 129,407
General and administrative 21,575 25,008 20,284 20,552 87,419
Depreciation and amortization 19,693 20,004 20,298 22,985 82,980
Total operating expenses 226,392 242,158 214,815 234,664 918,029
Operating income 6,425 23,664 23,886 73,973 127,948
Other income (expense):
Interest expense (10,941 ) (10,505 ) (9,728 ) (10,198 ) (41,372 )
Interest income 102 58 94 132 386
Other, net 3,722 19,659 4,314 (1,284 ) 26,411
Total other income (expense) (7,117 ) 9,212 (5,320 ) (11,350 ) (14,575 )
Income (loss) before income taxes (692 ) 32,876 18,566 62,623 113,373
Income tax expense (benefit) (530 ) 5,825 3,786 18,856 27,937
Net income (loss) $ (162 ) $ 27,051 $ 14,780 $ 43,767 $ 85,436
Earnings (loss) per share
Basic $ 0.00 $ 0.23 $ 0.13 $ 0.37 $ 0.73
Diluted $ 0.00 $ 0.23 $ 0.12 $ 0.36 $ 0.72
(1) The cost of software license fees
excludes charges for depreciation but includes amortization of
purchased and developed software for resale. The cost of
maintenance, services and hosting fees excludes charges for
depreciation.</t>
  </si>
  <si>
    <t>Nature of Business and Summary of Significant Accounting Policies (Policies)</t>
  </si>
  <si>
    <t>Nature of Business</t>
  </si>
  <si>
    <t>Nature of Business
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financial institutions, retailers, and
electronic-payment processors, both in domestic and international
markets.</t>
  </si>
  <si>
    <t>Consolidated Financial Statements</t>
  </si>
  <si>
    <t>Consolidated Financial Statements
The consolidated financial statements include the accounts of the
Company and its wholly-owned subsidiaries. Recently acquired
subsidiaries that are included in the Company’s consolidated
financial statements as of the date of their acquisition include:
PAY.ON AG and its subsidiaries (collectively, “PAY.ON”)
acquired during the year ended December 31, 2015, and Retail
Decisions Europe Limited (“ReD Europe”) and all its
subsidiaries and Retail Decisions, Inc. (“ReD, Inc.”)
(collectively, “ReD”) acquired during the year ended
December 31, 2014. All intercompany balances and transactions
have been eliminated.</t>
  </si>
  <si>
    <t>Capital Stock</t>
  </si>
  <si>
    <t>Capital Stock
The Company’s outstanding capital stock consists of a single
class of common stock. Each share of common stock is entitled
to one vote upon each matter subject to a stockholders vote and to
dividends if and when declared by the Board of Directors.</t>
  </si>
  <si>
    <t>Use of Estimates</t>
  </si>
  <si>
    <t>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 Receivables and Deferred Revenue</t>
  </si>
  <si>
    <t>Revenue Recognition, Receivables and Deferred Revenue
License. Revenue Recognition: Software
When a software license arrangement includes services to provide
significant modification or customization of software, those
services are considered essential to the functionality of the
software and are not separable from the software. These
arrangements are accounted for in accordance with ASC 605-35,
Revenue Recognition: Construction-Type and Production-Type
Contracts,
For software license arrangements in which a significant portion of
the fee is due more than 12 months after delivery or when payment
terms are significantly beyond the Company’s standard
business practice, the license is deemed not to be fixed or
determinable. For software license arrangements in which the fee is
not considered fixed or determinable, the license is recognized as
revenue as payments become due and payable, provided all other
conditions for revenue recognition have been met. For software
license arrangements in which the Company has concluded that
collection of the fees is not probable, revenue is recognized as
cash is collected, provided all other conditions for revenue
recognition have been met. In making the determination of
collectability, the Company considers the creditworthiness of the
customer, economic conditions in the customer’s industry and
geographic location, and general economic conditions.
ASC 985-605 requires the seller of software that includes PCS to
establish VSOE of fair value of the undelivered element of the
contract in order to account separately for the PCS revenue. The
Company has traditionally established VSOE of the fair value of PCS
by reference to stated renewals, expressed in dollar terms, or
separate sales with consistent pricing of PCS expressed in
percentage terms. In determining whether a stated renewal is not
substantive, the Company considers factors such as whether the
period of the initial PCS term is relatively long when compared to
the term of the software license or whether the PCS renewal rate is
significantly below the Company’s normal pricing
practices. In determining whether PCS pricing is consistent,
the Company considers the population of separate sales that are
within a reasonably narrow range of the median within the
identified market segment over the trailing 12 month period.
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In the absence of customer-specific acceptance
provisions, software license arrangements generally grant customers
a right of refund or replacement only if the licensed software does
not perform in accordance with its published specifications. If the
Company’s product history supports an assessment by
management that the likelihood of non-acceptance is remote, the
Company recognizes revenue when all other criteria of revenue
recognition are met.
For software license arrangements in which the Company acts as a
sales agent for another company’s products, revenues are
recorded on a net basis. These include arrangements in which the
Company does not take title to the products, is not responsible for
providing the product or service, earns a fixed commission, or
assumes credit risk only to the extent of its commission. For
software license arrangements in which the Company acts as a
distributor of another company’s product, and in certain
circumstances, modifies or enhances the product, revenues are
recorded on a gross basis. These include arrangements in which the
Company takes title to the products and is responsible for
providing the product or service.
For software license arrangements in which the Company utilizes a
third-party distributor or sales agent, the Company recognizes
revenue on a sell-in basis when business practices and operating
history indicate that there is no risk of returns, rebates, or
credits and there are no other risks related to the distributor or
sales agents’ ability to honor payment or distribution
commitments. For other arrangements in which any of the above
factors indicate that there are risks of returns, rebates, or
credits or any other risks related to the distributors’ or
sales agents’ ability to honor payment or distribution
commitments, the Company recognizes revenue on a sell-through
basis.
For software license arrangements in which the Company permits the
customer to receive unspecified future software products during the
software license term, the Company recognizes revenue ratably over
the license term, provided all other revenue recognition criteria
have been met. For software license arrangements in which the
Company grants the customer a right to exchange the original
software product for specified future software products with more
than minimal differences in features, functionality, and/or price,
during the license term, revenue is recognized upon the earlier of
delivery of the additional software products or at the time the
exchange right lapses. For customers granted a right to exchange
the original software product for specified future software
products where the Company has determined price, feature, and
functionality differences are minimal, the exchange right is
accounted for as a like-kind exchange and revenue is recognized
upon delivery of the currently licensed product. For software
license arrangements in which the customer is charged variable
license fees based on usage of the product, the Company recognizes
revenue as usage occurs over the term of the licenses, provided all
other revenue recognition criteria have been met.
Certain of the Company’s software license arrangements
include PCS terms that fail to achieve VSOE of fair value due to
non-substantive renewal periods, or contain a range of possible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r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maintenance and services, if applicable.
This allocation methodology has been applied to the following
amounts included in revenues in the consolidated statements of
income from arrangements for which VSOE of fair value does not
exist for each undelivered element (in thousands):
Years Ended
December 31,
2016 2015 2014
License $ 6,759 $ 7,797 $ 22,211
Maintenance 3,268 3,801 7,699
Services 268 321 13
Total $ 10,295 $ 11,919 $ 29,923
Maintenance.
For those arrangements that meet the criteria to be accounted for
under contract accounting, the Company determines whether VSOE of
fair value exists for the PCS element. For those arrangements
in which VSOE of fair value exists for the PCS element, PCS is
accounted for separately and the balance of the arrangement is
accounted for under ASC 985-605. For those arrangements in
which VSOE of fair value does not exist for the PCS element all
revenue is deferred until such time as the services are
complete. Once services are complete, revenue is then
recognized ratably over the remaining PCS period.
Services.
For those arrangements in which services revenue is deferred and
the Company determines that the direct costs of services are
recoverable, such costs are deferred and subsequently expensed in
proportion to the related services revenue as it is recognized. For
those arrangements that are accounted for under contract
accounting, the Company accumulates and defers all direct and
indirect costs allocable to the arrangement. For those
arrangements that are not accounted for under contract accounting,
the Company accumulates and defers all direct and incremental costs
attributable to the arrangement.
Hosting Revenue
Recognition – Multiple-Element Arrangements,
The Company enters into hosting-related arrangements that may
consist of multiple service deliverables including initial
implementation and setup services, on-going support services, and
other services. The Company’s hosted products operate in a
highly regulated and controlled environment which requires a highly
specialized and unique set of initial implementation and setup
services prior to the commencement of hosting-related services. Due
to the essential and specialized nature of the implementation and
setup services, these services do not qualify as separate units of
accounting separate from the hosting service as the delivered
services do not have value to the customer on a stand-alone basis.
The on-going support and other services are considered as separate
units of accounting as are add-on products that do not impact the
availability of functionality currently in use. The total
arrangement consideration is allocated to each of the separate
units of accounting based on their relative selling price and
revenue is recognized over their respective service periods.
Hosting revenue also includes fees paid by our clients as a part of
the electronic bill presentment and payment products. Fees may
be paid by our clients or directly by their customers and may be a
percentage of the underlying transaction amount, a fixed fee per
executed transaction or a monthly fee for each customer
enrolled. Hosting costs include payment card interchange fees,
assessments payable to banks and payment card processing fees.
Multiple Arrangements.
Deferred Revenue.
Receivables and Concentration of Credit Risk.
December 31,
2016 2015
Billed Receivables $ 250,116 $ 192,045
Allowance for doubtful accounts (3,873 ) (5,045 )
Billed, net 246,243 187,000
Accrued Receivables 21,919 32,116
Receivables, net $ 268,162 $ 219,116
No customer accounted for more than 10% of the Company’s
consolidated receivables balance as of December 31, 2016 or
2015.
The Company maintains a general allowance for doubtful accounts
based on historical experience, along with additional
customer -specific allowances. The Company regularly monitors
credit risk exposures in accounts receivable. In estimating the
necessary level of our allowance for doubtful accounts, management
considers the aging of accounts receivable, the creditworthiness of
customers, economic conditions within the customer’s
industry, and general economic conditions, among other factors.
The following reflects activity in the Company’s allowance
for doubtful accounts receivable (in thousands):
Years Ended
December 31,
2016 2015 2014
Balance, beginning of period $ (5,045 ) $ (4,806 ) $ (4,459 )
Provision (increase) decrease (1,595 ) (2,425 ) (1,049 )
Amounts written off, net of recoveries 2,551 2,088 1,053
Foreign currency translation adjustments and other 216 98 (351 )
Balance, end of period $ (3,873 ) $ (5,045 ) $ (4,806 )
Provision (increases) decreases recorded in general and
administrative expenses during the years ended December 31,
2016, 2015, and 2014, reflect increases (decreases) in the
allowance for doubtful accounts based upon collection experience in
the geographic regions in which the Company conducts business, net
of collection of customer-specific receivables which were
previously reserved for as doubtful of collection.</t>
  </si>
  <si>
    <t>Cash and Cash Equivalents</t>
  </si>
  <si>
    <t>Cash and Cash Equivalents
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The
carrying amounts of cash and cash equivalents on the consolidated
balance sheets approximate fair value.</t>
  </si>
  <si>
    <t>Other Current Assets and Other Current Liabilities</t>
  </si>
  <si>
    <t>Other Current Assets and Other Current Liabilities
December 31,
2016 2015
Settlement deposits $ 10,496 $ 5,357
Settlement receivables 14,327 7,961
Other 8,755 8,319
Total other current assets $ 33,578 $ 21,637
December 31,
2016 2015
Settlement payables $ 24,016 $ 11,250
Accrued interest 7,356 7,501
Vendor financed licenses 9,213 15,723
Royalties payable 7,197 4,910
Other 31,059 35,841
Total other current liabilities $ 78,841 $ 75,225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t>
  </si>
  <si>
    <t>Off Balance Sheet Settlement Accounts</t>
  </si>
  <si>
    <t>Off Balance Sheet Settlemen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December 31, 2016 and 2015 were $270.0 million and $260.2
million, respectively.</t>
  </si>
  <si>
    <t>Property and Equipment</t>
  </si>
  <si>
    <t>Property and Equipment
Property and equipment are stated at cost. Depreciation of these
assets is generally computed using the straight-line method over
their estimated useful lives based on asset class. As of
December 31, 2016 and 2015, net property and equipment
consisted of the following (in thousands):
Useful Lives 2016 2015
Computer and office equipment 3 to 5 years $ 105,692 $ 92,237
Leasehold improvements
Lesser of useful life of improvement or 33,093 19,380
Furniture and fixtures 7 years 11,145 11,304
Building and improvements 7 - 30 years 10,391 10,340
Land Non depreciable 1,785 1,785
162,106 135,046
Less: accumulated depreciation and amortization
(83,156 ) (74,416 )
Property and equipment, net $ 78,950 $ 60,630</t>
  </si>
  <si>
    <t>Software</t>
  </si>
  <si>
    <t>Software
Software may be for internal use or available for sale. Costs
related to certain software, which is available for sale, are
capitalized in accordance with ASC 985-20, Costs of Software to
be Sold, Leased, or Marketed
Amortization of software costs to be sold or marketed externally,
begins when the product is available for licensing to customers and
is determined on a product-by-product basis. The annual
amortization shall be the greater of the amount computed using
(a) the ratio of current gross revenues for a product to the
total of current and anticipated future gross revenues for that
product or (b) the straight-line method over the remaining
estimated economic life of the product, including the period being
reported on. Due to competitive pressures, it may be possible that
the estimates of anticipated future gross revenue or remaining
estimated economic life of the software product will be reduced
significantly. As a result, the carrying amount of the software
product may be reduced accordingly. Amortization of internal-use
software is generally computed using the straight-line method over
estimated useful lives of three to ten years.</t>
  </si>
  <si>
    <t>Business Combinations</t>
  </si>
  <si>
    <t>Business Combinations
The Company applies the provisions of ASC 805, Business
Combin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s more fully discussed in
Note 2, Acquisitions</t>
  </si>
  <si>
    <t>Goodwill and Other Intangibles</t>
  </si>
  <si>
    <t>Goodwill and Other Intangibles
In accordance with ASC 350, Intangibles – Goodwill and
Other
In accordance with ASC 350,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reportable
segments, Americas, Europe/Middle East/Africa (“EMEA”),
and Asia/Pacific, as its reporting units.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value, impairment of the reporting
unit may exist. If the recoverability test indicates potential
impairment, the Company calculates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The calculated fair value substantially exceeded
the current carrying value for all reporting units for all
periods.
Changes in the carrying amount of goodwill attributable to each
reporting unit with goodwill balances during the years ended
December 31, 2016 and 2015, were as follows (in
thousands):
Americas EMEA Asia/ Pacific Total
Gross Balance prior to December 31, 2014 $ 523,914 $ 240,303 $ 64,378 $ 828,595
Total impairment prior to December 31, 2014 (47,432 )
—
— (47,432 )
Balance, December 31, 2014 476,482 240,303 64,378 781,163
Goodwill from acquisitions (1) 2,462 139,825
— 142,287
Foreign currency translation adjustments (1,803 ) (3,301 ) (5,085 ) (10,189 )
Balance, December 31, 2015 477,141 376,827 59,293 913,261
Goodwill from acquisitions (2)
— 511
— 511
Foreign currency translation adjustments 256 (3,208 ) (1,129 ) (4,081 )
Balance, December 31, 2016 $ 477,397 $ 374,130 $ 58,164 $ 909,691
(1) Goodwill from acquisitions relates to
the goodwill recorded for the acquisition of PAY.ON, as well as
adjustments to goodwill related to the acquisition of ReD, as
discussed in Note 2, Acquisitions
(2) Goodwill from acquisitions relates to
the adjustments to goodwill related to the acquisition of PAY.ON,
as discussed in Note 2.
Other intangible assets, which include customer relationships,
purchased contracts, trademarks and trade names, and covenants not
to compete, are amortized using the straight-line method over
periods ranging from three years to 20 years. The Company
reviews its intangible assets for impairment whenever events or
changes in circumstances indicate that the carrying amount may not
be recoverable.</t>
  </si>
  <si>
    <t>Impairment of Long-Lived Assets</t>
  </si>
  <si>
    <t>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t>
  </si>
  <si>
    <t>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awards, payment of earned
performance shares, and for issuances of common stock pursuant to
the Company’s employee stock purchase plan. For purposes of
determining the cost of the treasury shares re-issued, the Company
uses the average cost method.</t>
  </si>
  <si>
    <t>Stock-Based Compensation Plans
In accordance with ASC 718, Compensation – Stock
Compensation Stock-Based Compensation
Plans</t>
  </si>
  <si>
    <t>Translation of Foreign Currencies</t>
  </si>
  <si>
    <t>Translation of Foreign Currencies
The Company’s foreign subsidiaries typically use the local
currency of the countries in which they are located as their
functional currency. Their assets and liabilities are translated
into U. 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Since the undistributed earnings of the Company’s foreign
subsidiaries are considered to be indefinitely reinvested, the
components of accumulated other comprehensive income have not been
tax-effected.</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IRS”), and various foreign and state
authorities. Such unrecognized tax benefits represent the estimated
provision for income taxes expected to ultimately be paid.</t>
  </si>
  <si>
    <t>New Accounting Standards Recently Adopted</t>
  </si>
  <si>
    <t>New Accounting Standards Recently Adopted
In April 2015, the Financial Accounting Standards Board
(“FASB”) issued Accounting Standards Update
(“ASU”) 2015-03, Simplifying the Presentation
of Debt Issuance Costs, Debt
In April 2015, the FASB issued ASU 2015-05, Customer’s
Accounting for Fees Paid in a Cloud Computing Arrangement,
In September 2015, the FASB issued ASU 2015-16, Business
Combinations
In March 2016, the FASB issued ASU 2016-09, Compensation
– Stock Compensation: Improvements to Employee
Share-Based Payment Accounting
Stock-based compensation excess tax benefit or deficiencies are now
reflected in the consolidated statement of income as a component of
the provision for income taxes, whereas they were previously
recognized in equity. This amendment and additional amendments to
the accounting for income taxes and minimum statutory withholding
tax requirements had no impact on retained earnings.
The consolidated statements of cash flows now present excess tax
benefits as an operating activity. The Company has elected the
retrospective transition method and as a result the consolidated
statement of cash flows were adjusted as follows: a $4.9 million
and $11.8 million increase to net cash provided by operating
activities and a $4.9 million and $11.8 million increase to net
cash used in financing activities for the years ended
December 31, 2015 and 2014, respectively. The presentation
requirements for cash flows related to employee taxes paid for
withheld shares had no impact to any of the periods presented as
the Company has historically presented them as a financing
activity.
The Company has elected to account for forfeitures as they occur,
rather than estimate expected forfeitures. Under the modified
retrospective transition method, the Company has recognized a
cumulative-effect reduction to retained earnings of $0.7 million as
of January 1, 2016, net of tax of $0.4 million.</t>
  </si>
  <si>
    <t>Recently Issued Accounting Standards Not Yet Effective</t>
  </si>
  <si>
    <t>Recently Issued Accounting Standards Not Yet Effective
In May 2014, the FASB issued ASU 2014-09, Revenue from
Contracts with Customers ( ) Revenue Recognition
During 2016, the Company began its detailed assessment of the
impact of ASC 606. While the Company continues to evaluate the
method of transition and the impact of the standard on its
consolidated financial statements and related disclosures, at this
time the Company cannot estimate the quantitative impact of
adopting the new standard. However, the Company currently believes
the most significant impacts relate to changes in the timing of
recognition for software license revenues and sales commission
expenses. The Company expects revenue related to maintenance and
services to remain substantially unchanged and are performing a
detailed analysis of the impact of the new standard on its hosting
revenues. In particular, this analysis is focused on the nature of
the Company’s promise to the customers of its hosted products
and solutions, the pricing structures used in its hosted
arrangements and whether certain practical expedients provided for
within the new standard apply to these arrangements.
As it relates to software license revenues, under ASC 606 the
Company expects to recognize revenue in advance of billings for
software license arrangements with extended payment terms as
opposed to when payments become due and payable. Additionally, the
Company expects that those same software license arrangements may
contain a significant financing component which could result in a
change in the amount of the contract value that is allocated to
software license revenue. Additionally, because the requirement to
have VSOE of fair value for undelivered elements is eliminated
under the new standard, the Company expects the amounts allocated
to software license, maintenance and services revenues for most
software license arrangements to be recognized as each element is
delivered or provided to the customer. Under current U.S. GAAP,
when software license arrangements include PCS terms that fail to
achieve VSOE of fair value the Company recognizes all revenues in
the arrangement ratably over a longer service period.
The Company is assessing whether or not sales commissions will be
accounted for as incremental costs of obtaining a contract under
the new standard. If we determine sales commissions meet the
definition of incremental costs of obtaining a contract, the costs
associated with sales commissions will likely be capitalized and
expense recognized as the related goods or services are transferred
to the customer. The Company currently recognizes sales commission
expenses as they are incurred.
In February 2016, the FASB issued
ASU 2016-02, Leases
In August 2016, the FASB issued ASU 2016-15, Statement of Cash
Flows – Classification of Certain Cash Receipts and Cash
Payments,
In October 2016, the FASB issued ASU 2016-16, Intra-Entity
Transfers of Assets Other than Inventory
In January 2017, the FASB issued ASU 2017-04, Simplifying the
Test for Goodwill Impairment</t>
  </si>
  <si>
    <t>ASC 820, Fair Value Measurements and Disclosure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t>
  </si>
  <si>
    <t>Earnings per share</t>
  </si>
  <si>
    <t>Earnings per share is computed in accordance with ASC 260,
Earnings per Share</t>
  </si>
  <si>
    <t>The Company’s chief operating decision maker, together with
other senior management personnel, currently focus their review of
consolidated financial information and the allocation of resources
based on reporting of operating results, including revenues and
operating income for the geographic regions of the Americas, EMEA,
and Asia/Pacific and the Corporate segment. The
Company’s products are sold and supported through
distribution networks covering these three geographic regions, with
each distribution network having its own sales force. The Company
supplements its distribution networks with independent reseller
and/or distributor arrangements. All administrative costs that
are not directly attributable or reasonably allocable to a
geographic segment are tracked in the Corporate segment. As
such, the Company has concluded that its three geographic regions
are its reportable segments.
The Company allocates segment support expenses such as global
product development, business operations, and product management
based upon percentage of revenue per segment. Depreciation and
amortization and other facility related costs are allocated as a
percentage of the headcount by segment. The Corporate line
item consists of the corporate overhead costs that are not
allocated to operating segments. Corporate overhead costs relate to
human resources, finance, legal, accounting, merger and acquisition
activity, and amortization of acquisition-related intangibles and
software as well as other costs that are not considered when
management evaluates segment performance.</t>
  </si>
  <si>
    <t>Nature of Business and Summary of Significant Accounting Policies (Tables)</t>
  </si>
  <si>
    <t>Revenues in Condensed Consolidated Statements of Operations from Arrangements for which Vendor-Specific Objective Evidence of Fair Value Does Not Exist for Each Undelivered Element</t>
  </si>
  <si>
    <t>This allocation methodology has been applied to the following
amounts included in revenues in the consolidated statements of
income from arrangements for which VSOE of fair value does not
exist for each undelivered element (in thousands):
Years Ended
December 31,
2016 2015 2014
License $ 6,759 $ 7,797 $ 22,211
Maintenance 3,268 3,801 7,699
Services 268 321 13
Total $ 10,295 $ 11,919 $ 29,923</t>
  </si>
  <si>
    <t>Receivables and Concentration of Credit Risk</t>
  </si>
  <si>
    <t>Receivables and Concentration of Credit Risk.
December 31,
2016 2015
Billed Receivables $ 250,116 $ 192,045
Allowance for doubtful accounts (3,873 ) (5,045 )
Billed, net 246,243 187,000
Accrued Receivables 21,919 32,116
Receivables, net $ 268,162 $ 219,116</t>
  </si>
  <si>
    <t>Activity in Allowance for Doubtful Accounts Receivable</t>
  </si>
  <si>
    <t>The following reflects activity in the Company’s allowance
for doubtful accounts receivable (in thousands):
Years Ended
December 31,
2016 2015 2014
Balance, beginning of period $ (5,045 ) $ (4,806 ) $ (4,459 )
Provision (increase) decrease (1,595 ) (2,425 ) (1,049 )
Amounts written off, net of recoveries 2,551 2,088 1,053
Foreign currency translation adjustments and other 216 98 (351 )
Balance, end of period $ (3,873 ) $ (5,045 ) $ (4,806 )</t>
  </si>
  <si>
    <t>Components of Other Current Assets and Other Current Liabilities</t>
  </si>
  <si>
    <t>Other Current Assets and Other Current Liabilities
December 31,
2016 2015
Settlement deposits $ 10,496 $ 5,357
Settlement receivables 14,327 7,961
Other 8,755 8,319
Total other current assets $ 33,578 $ 21,637
December 31,
2016 2015
Settlement payables $ 24,016 $ 11,250
Accrued interest 7,356 7,501
Vendor financed licenses 9,213 15,723
Royalties payable 7,197 4,910
Other 31,059 35,841
Total other current liabilities $ 78,841 $ 75,225</t>
  </si>
  <si>
    <t>Property and Equipment Estimated Useful Lives</t>
  </si>
  <si>
    <t>As of December 31, 2016 and 2015, net property and equipment
consisted of the following (in thousands):
Useful Lives 2016 2015
Computer and office equipment 3 to 5 years $ 105,692 $ 92,237
Leasehold improvements
Lesser of useful life of improvement or 33,093 19,380
Furniture and fixtures 7 years 11,145 11,304
Building and improvements 7 - 30 years 10,391 10,340
Land Non depreciable 1,785 1,785
162,106 135,046
Less: accumulated depreciation and amortization
(83,156 ) (74,416 )
Property and equipment, net $ 78,950 $ 60,630</t>
  </si>
  <si>
    <t>Changes in Carrying Amount of Goodwill</t>
  </si>
  <si>
    <t>Changes in the carrying amount of goodwill attributable to each
reporting unit with goodwill balances during the years ended
December 31, 2016 and 2015, were as follows (in
thousands):
Americas EMEA Asia/ Pacific Total
Gross Balance prior to December 31, 2014 $ 523,914 $ 240,303 $ 64,378 $ 828,595
Total impairment prior to December 31, 2014 (47,432 )
—
— (47,432 )
Balance, December 31, 2014 476,482 240,303 64,378 781,163
Goodwill from acquisitions (1) 2,462 139,825
— 142,287
Foreign currency translation adjustments (1,803 ) (3,301 ) (5,085 ) (10,189 )
Balance, December 31, 2015 477,141 376,827 59,293 913,261
Goodwill from acquisitions (2)
— 511
— 511
Foreign currency translation adjustments 256 (3,208 ) (1,129 ) (4,081 )
Balance, December 31, 2016 $ 477,397 $ 374,130 $ 58,164 $ 909,691
(1) Goodwill from acquisitions relates to
the goodwill recorded for the acquisition of PAY.ON, as well as
adjustments to goodwill related to the acquisition of ReD, as
discussed in Note 2, Acquisitions
(2) Goodwill from acquisitions relates to
the adjustments to goodwill related to the acquisition of PAY.ON,
as discussed in Note 2.</t>
  </si>
  <si>
    <t>Acquisitions (Tables)</t>
  </si>
  <si>
    <t>PAY.ON</t>
  </si>
  <si>
    <t>Purchase Price of Pay.ON</t>
  </si>
  <si>
    <t>The purchase price of PAY.ON was comprised of (in thousands):
Amount
Cash payments to PAY.ON shareholders $ 180,994
Issuance of ACI common stock 5,379
Working capital adjustment (232 )
Total purchase price $ 186,141</t>
  </si>
  <si>
    <t>Preliminary Purchase Price Allocation</t>
  </si>
  <si>
    <t>In connection with the acquisition, the Company recorded the
following amounts based upon its purchase price allocation as of
December 31, 2016.
(in thousands, except weighted
average useful lives) Weighted-Average PAY.ON
Current assets:
Cash and cash equivalents $ 1,627
Receivables 2,649
Other current assets 502
Total current assets acquired 4,778
Noncurrent assets:
Property and equipment 332
Goodwill 140,526
Software 5 years 34,150
Customer relationships 15 years 21,718
Trademarks 5 years 2,300
Other noncurrent assets 28
Total assets acquired 203,832
Current liabilities:
Accounts payable 1,058
Employee compensation 681
Other current liabilities 866
Total current liabilities acquired 2,605
Noncurrent liabilities:
Deferred income taxes 15,086
Total liabilities acquired 17,691
Net assets acquired $ 186,141</t>
  </si>
  <si>
    <t>Retail Decisions [Member]</t>
  </si>
  <si>
    <t>In connection with the acquisition, the Company recorded the
following amounts based upon its purchase price allocation as of
December 31, 2015.
(in thousands, except weighted
average useful lives) Weighted-Average Retail
Current assets:
Cash and cash equivalents $ 795
Receivables 10,106
Other current assets 10,282
Total current assets acquired 21,183
Noncurrent assets:
Property and equipment 3,354
Goodwill 137,915
Software 5-7 years 33,136
Customer relationships 18 years 50,480
Trademarks 5 years 3,980
Deferred income taxes 565
Other noncurrent assets 416
Total assets acquired 251,029
Current liabilities:
Accounts payable 4,624
Employee compensation 6,046
Other current liabilities 11,683
Total current liabilities acquired 22,353
Noncurrent liabilities:
Deferred income taxes 23,427
Other noncurrent liabilities 164
Total liabilities acquired 45,944
Net assets acquired $ 205,085</t>
  </si>
  <si>
    <t>Software and Other Intangible Assets (Tables)</t>
  </si>
  <si>
    <t>Carrying Amount and Accumulated Amortization of Other Intangible Assets</t>
  </si>
  <si>
    <t>The carrying amount and accumulated amortization of the
Company’s other intangible assets that were subject to
amortization at each balance sheet date are as follows (in
thousands):
December 31, 2016 December 31, 2015
Gross Accumulated Net Gross Accumulated Net
Customer relationships $ 295,730 $ (96,356 ) $ 199,374 $ 336,075 $ (86,585 ) $ 249,490
Trademarks and tradenames 16,019 (11,759 ) 4,260 18,040 (10,605 ) 7,435
Purchased Contracts 10,429 (10,429 )
— 10,690 (10,690 )
—
$ 322,178 $ (118,544 ) $ 203,634 $ 364,805 $ (107,880 ) $ 256,925</t>
  </si>
  <si>
    <t>Estimated Amortization Expense for Future Fiscal Years Based on Capitalized Software and Other Intangible Assets</t>
  </si>
  <si>
    <t>Based on capitalized intangible assets at December 31, 2016,
and assuming no impairment of these intangible assets, estimated
amortization expense amounts in future fiscal years are as follows
(in thousands):
Fiscal Year Ending December 31, Software Amortization Other Intangible Assets Amortization
2017 $ 55,229 $ 19,040
2018 41,254 18,537
2019 32,871 18,006
2020 25,733 17,139
2021 17,848 16,677
Thereafter 12,561 114,235
Total $ 185,496 $ 203,634</t>
  </si>
  <si>
    <t>Debt (Tables)</t>
  </si>
  <si>
    <t>Maturities on Long-Term Debt Outstanding</t>
  </si>
  <si>
    <t>Maturities on long-term debt outstanding at December 31, 2016
are as follows (amounts in thousands):
Fiscal year ending December 31,
(in thousands)
2017 $ 95,293
2018 357,997
2019
—
2020 300,000
Total $ 753,290</t>
  </si>
  <si>
    <t>Carrying Value of Debt</t>
  </si>
  <si>
    <t>(in thousands) As of December 31, 2016 As of
Term credit facility $ 365,290 $ 460,583
Revolving credit facility 88,000 178,000
6.375% Senior Notes, due August 2020 300,000 300,000
Debt issuance costs (9,372 ) (14,424 )
Total debt 743,918 924,159
Less current portion of term credit facility 95,293 95,293
Less current portion of debt issuance costs (4,970 ) (5,583 )
Total long-term debt $ 653,595 $ 834,449</t>
  </si>
  <si>
    <t>Corporate Restructuring and Other Organizational Changes (Tables)</t>
  </si>
  <si>
    <t>Components of Corporate Restructuring and Other Reorganization Activities from Recent Acquisitions</t>
  </si>
  <si>
    <t>The components of corporate restructuring and other reorganization
activities from the recent acquisitions are included in the
following table (in thousands):
Severance Facility Total
Balance, December 31, 2014 $ 2,341 $ 452 $ 2,793
Restructuring charges (adjustments) incurred, net 1,339
— 1,339
Amounts paid during the period (2,872 ) (184 ) (3,056 )
Foreign currency translation adjustments (31 )
— (31 )
Balance, December 31, 2015 777 268 1,045
Restructuring charges (adjustments) incurred, net
— 5,041 5,041
Amounts paid during the period (778 ) (654 ) (1,432 )
Foreign currency translation adjustments 1 (96 ) (95 )
Balance, December 31, 2016 $
— $ 4,559 $ 4,559</t>
  </si>
  <si>
    <t>Earnings Per Share (Tables)</t>
  </si>
  <si>
    <t>Reconciliation of Average Share Amounts used to Compute Both Basic and Diluted Earnings Per Share</t>
  </si>
  <si>
    <t>The following table reconciles the average share amounts used to
compute both basic and diluted earnings per share (in
thousands):
Years Ended
December 31,
2016 2015 2014
Weighted average shares outstanding:
Basic weighted average shares outstanding 117,533 117,465 114,798
Add: Dilutive effect of stock options 1,314 1,454 1,973
Diluted weighted average shares outstanding 118,847 118,919 116,771</t>
  </si>
  <si>
    <t>Other, net (Tables)</t>
  </si>
  <si>
    <t>Other, net is comprised of the following items (in thousands):
Years Ended
December 31,
2016 2015 2014
Foreign currency transaction gains (losses) $ 4,105 $ 1,946 $ (67 )
Realized gain on available-for-sale securities
— 24,465
—
Other
—
— (173 )
Total $ 4,105 $ 26,411 $ (240 )</t>
  </si>
  <si>
    <t>Segment Information (Tables)</t>
  </si>
  <si>
    <t>Selected Segment Financial Data, Revenues and Income (Loss) Before Income Taxes</t>
  </si>
  <si>
    <t>The following is selected segment financial data for the periods
indicated (in thousands):
Years Ended
December 31,
2016 2015 2014
Revenues:
Americas—United States $ 527,431 $ 628,013 $ 614,488
Americas—Other 116,718 82,548 87,279
EMEA 261,160 250,568 230,879
Asia/Pacific 100,392 84,848 83,503
$ 1,005,701 $ 1,045,977 $ 1,016,149
Depreciation and amortization expense:
Americas $ 27,951 $ 24,966 $ 20,548
EMEA 3,830 3,670 4,126
Asia/Pacific 1,820 1,751 1,809
Corporate 69,853 67,044 60,200
$ 103,454 $ 97,431 $ 86,683
Stock-based compensation expense:
Americas $ 5,005 $ 1,638 $ 2,910
EMEA 6,476 1,223 419
Asia/Pacific 605 36 249
Corporate 31,527 15,483 7,467
$ 43,613 $ 18,380 $ 11,045
Income before income taxes:
Americas $ 206,689 $ 111,382 $ 143,379
EMEA 176,958 132,518 116,120
Asia/Pacific 62,422 41,658 38,853
Corporate (260,488 ) (172,185 ) (199,583 )
$ 185,581 $ 113,373 $ 98,769</t>
  </si>
  <si>
    <t>Selected Segment Financial Data, Assets</t>
  </si>
  <si>
    <t>December 31,
2016 2015
Long lived assets:
Americas—United States $ 752,442 $ 915,030
Americas—Other 11,422 11,643
EMEA 580,110 502,785
Asia/Pacific 72,851 72,957
$ 1,416,825 $ 1,502,415
December 31,
2016 2015
Total assets:
Americas—United States $ 991,687 $ 1,182,309
Americas—Other 32,365 33,492
EMEA 765,291 643,275
Asia/Pacific 112,952 116,712
$ 1,902,295 $ 1,975,788</t>
  </si>
  <si>
    <t>Revenues, by Product Line</t>
  </si>
  <si>
    <t>Following are revenues, by product and services (in thousands):
Years Ended
December 31,
2016 2015 2014
Retail payments processing $ 415,729 $ 402,454 $ 406,023
Billers 255,540 241,949 235,039
Online banking and community financial services 125,580 219,698 227,659
Tools and infrastructure 63,923 42,783 40,427
Wholesale banking payments 37,040 41,545 37,879
Payment fraud management 30,130 27,373 36,235
Card and merchant management 77,759 70,175 32,887
Total $ 1,005,701 $ 1,045,977 $ 1,016,149</t>
  </si>
  <si>
    <t>Stock-Based Compensation Plans (Tables)</t>
  </si>
  <si>
    <t>Estimated Fair Value of Options Granted Pricing Model with Weighted-Average Assumptions</t>
  </si>
  <si>
    <t>A summary of stock options issued under the various Stock Incentive
Plans previously described and changes is as follows:
Number of Weighted- Weighted- Aggregate
Outstanding, December 31, 2013 7,408,821 $ 11.02
Granted 27,132 20.13
Exercised (2,036,558 ) 8.08
Forfeited (116,702 ) 17.80
Outstanding, December 31, 2014 5,282,693 12.06
Granted 2,055,514 19.12
Exercised (1,144,273 ) 10.62
Forfeited (394,265 ) 19.06
Expired (593 ) 20.51
Outstanding, December 31, 2015 5,799,076 14.37
Granted 2,284,500 17.92
Exercised (792,841 ) 11.69
Forfeited (446,845 ) 18.69
Expired (52,515 ) 20.44
Outstanding, December 31, 2016 6,791,375 $ 15.54 6.68 $ 20,777,320
Exercisable, December 31, 2016 3,650,356 $ 13.15 4.87 $ 20,245,847</t>
  </si>
  <si>
    <t>Summary of Nonvested Restricted Share Awards and Changes During Period</t>
  </si>
  <si>
    <t>A summary of nonvested RSAs are as follows:
Nonvested Restricted Share Awards Restricted Grant Date
Nonvested at December 31, 2013 145,065 $ 14.91
Granted 106,275 18.57
Vested (66,670 ) 14.59
Forfeited (1,461 ) 20.51
Nonvested at December 31, 2014 183,209 17.11
Granted 125,026 23.82
Vested (158,973 ) 17.21
Nonvested at December 31, 2015 149,262 22.62
Granted 148,322 20.19
Vested (114,219 ) 22.64
Forfeited (11,257 ) 21.01
Nonvested at December 31, 2016 172,108 $ 20.62</t>
  </si>
  <si>
    <t>Online Resources Corporation</t>
  </si>
  <si>
    <t>Summary of Transaction Stock Options Issued Pursuant to Stock Incentive Plans</t>
  </si>
  <si>
    <t>A summary of transaction stock options issued pursuant to the
Company’s stock incentive plans is as follows:
Number of Weighted- Weighted- Aggregate In-the-Money
Outstanding as of December 31, 2013 62,445 $ 35.03
Exercised (909 ) 13.92
Cancelled (15,024 ) 31.03
Outstanding as of December 31, 2014 46,512 36.73
Exercised (1,926 ) 13.92
Cancelled (23,550 ) 44.83
Outstanding as of December 31, 2015 21,036 29.76
Exercised (4,299 ) 13.92
Cancelled (2,634 ) 40.51
Outstanding as of December 31, 2016 14,103 $ 32.58 1.39 $
—
Exercisable as of December 31, 2016 14,103 $ 32.58 1.39 $
—</t>
  </si>
  <si>
    <t>S1 Corporation 2003 Stock Incentive Plan [Member]</t>
  </si>
  <si>
    <t>A summary of nonvested Retention RSAs as of December 31, 2016
and changes during the period are as follows:
Nonvested Retention Restricted Share Awards Number of Weighted-Average Grant
Nonvested as of December 31, 2015
— $
—
Granted 473,069 17.89
Vested (226,526 ) 17.89
Forfeited (41,003 ) 17.89
Nonvested as of December 31, 2016 205,540 $ 17.89</t>
  </si>
  <si>
    <t>Black-Scholes Option-Pricing Model [Member]</t>
  </si>
  <si>
    <t xml:space="preserve">The fair value of options granted in the respective fiscal years
are estimated on the date of grant using the Black-Scholes
option-pricing model, acceptable under ASC 718, with the following
weighted-average assumptions:
Years Ended December 31,
2016 2015 2014
Expected life (years) 5.9 5.9 5.9
Risk-free interest rate 1.2 % 1.4 % 1.8 %
Expected volatility 29.7 % 32.1 % 45.2 %
Expected dividend yield
—
—
— </t>
  </si>
  <si>
    <t>Monte Carlo Simulation [Member]</t>
  </si>
  <si>
    <t xml:space="preserve">With respect to options granted that vest based on the achievement
of certain market conditions, the grant date fair value of such
options was estimated using the following weighted-average
assumptions:
Years Ended December 31,
2016 2015
Expected life (years) 7.5 7.5
Risk-free interest rate 1.6 % 1.7 %
Expected volatility 41.6 % 41.9 %
Expected dividend yield
—
— </t>
  </si>
  <si>
    <t>LTIP Performance Shares [Member]</t>
  </si>
  <si>
    <t>Summary of Nonvested Performance-Based Share Awards and Changes During Period</t>
  </si>
  <si>
    <t>A summary of the nonvested LTIP Performance Shares is as
follows:
Nonvested LTIP Performance Shares Number of Weighted-
Nonvested at December 31, 2013 2,718,576 $ 13.78
Granted 19,065 20.13
Vested (635,643 ) 8.88
Forfeited (111,599 ) 16.43
Change in expected attainment for 2012 and 2013 grants (844,483 ) 15.86
Nonvested at December 31, 2014 1,145,916 14.84
Granted 1,025,863 19.12
Vested (548,671 ) 9.75
Forfeited (205,510 ) 19.39
Change in expected attainment for 2011 and 2013 grants (528,303 ) 19.44
Nonvested at December 31, 2015 889,295 19.13
Granted 1,059,428 17.92
Forfeited (210,667 ) 18.61
Nonvested at December 31, 2016 1,738,056 $ 18.45</t>
  </si>
  <si>
    <t>Performance-Based Restricted Share Awards [Member]</t>
  </si>
  <si>
    <t>A summary of nonvested PBRSAs as of December 31, 2016 and
changes during the period are as follows:
Nonvested Performance-Based Restricted Share Awards Number of Performance-Based Share Awards Weighted-Average Grant
Nonvested as of December 31, 2014
— $
—
Granted 978,365 23.45
Forfeited (39,502 ) 24.24
Nonvested as of December 31, 2015 938,863 23.42
Forfeited (67,397 ) 22.34
Vested (169,567 ) 24.41
Change in attainment for 2015 grants (18,232 ) 24.41
Nonvested as of December 31, 2016 683,667 $ 23.25</t>
  </si>
  <si>
    <t>Restricted share awards (RSAs) [Member] | PAY.ON</t>
  </si>
  <si>
    <t>A summary of nonvested PAY.ON RSAs as of December 31, 2016 and
changes during the period are as follows:
Nonvested PAY.ON RSAs Number of Grant Date
Nonvested at December 31, 2014
— $
—
Granted 476,750 23.60
Nonvested at December 31, 2015 476,750 23.60
Vested (238,374 ) 23.60
Nonvested at December 31, 2016 238,376 $ 23.60</t>
  </si>
  <si>
    <t>Income Taxes (Tables)</t>
  </si>
  <si>
    <t>Components of Income Before Income Taxes</t>
  </si>
  <si>
    <t>For financial reporting purposes, income before income taxes
includes the following components (in thousands):
Years Ended
December 31,
2016 2015 2014
United States $ 134,740 $ 52,563 $ 47,963
Foreign 50,841 60,810 50,806
Total $ 185,581 $ 113,373 $ 98,769</t>
  </si>
  <si>
    <t>Income Tax Expense (Benefit)</t>
  </si>
  <si>
    <t>The expense (benefit) for income taxes consists of the following
(in thousands):
Years Ended
December 31,
2016 2015 2014
Federal
Current $ 14,108 $ (6,889 ) $ 7,895
Deferred 19,034 18,024 7,021
Total 33,142 11,135 14,916
State
Current 12,565 379 1,542
Deferred (2,502 ) (4,096 ) (2,397 )
Total 10,063 (3,717 ) (855 )
Foreign
Current 11,671 15,117 13,335
Deferred 1,170 5,402 3,813
Total 12,841 20,519 17,148
Total $ 56,046 $ 27,937 $ 31,209</t>
  </si>
  <si>
    <t>Summary of Differences Between Income Tax Expense Computed at Statutory Federal Income Tax Rate and Per Consolidated Statements of Income</t>
  </si>
  <si>
    <t>Differences between the income tax expense computed at the
statutory federal income tax rate and per the consolidated
statements of income are summarized as follows (in thousands):
Years Ended
December 31,
2016 2015 2014
Tax expense at federal rate of 35% $ 64,953 $ 39,680 $ 34,569
State income taxes, net of federal benefit 7,060 (2,462 ) (544 )
Change in valuation allowance (8,524 ) (9,066 ) 3,521
Foreign tax rate differential (11,830 ) (5,710 ) (5,508 )
Unrecognized tax benefit increase 1,045 2,977 65
Tax effect of foreign operations 5,988 261 (104 )
Acquisition costs 28
— 289
Tax benefit of research &amp; development (1,088 ) (871 ) (3,446 )
Other (1,586 ) 3,128 2,367
Income tax provision $ 56,046 $ 27,937 $ 31,209</t>
  </si>
  <si>
    <t>Deferred Tax Assets and Liabilities Result from Differences in Timing of Recognition of Certain Income and Expense Items for Tax and Financial Accounting Purposes</t>
  </si>
  <si>
    <t>The deferred tax assets and liabilities result from differences in
the timing of the recognition of certain income and expense items
for tax and financial accounting purposes. The sources of these
differences at each balance sheet date are as follows (in
thousands):
December 31,
2016 2015
Deferred income tax assets:
Net operating loss carryforwards $ 65,351 $ 112,193
Tax credits 25,173 40,614
Compensation 39,340 25,752
Deferred revenue 27,303 25,287
Other 6,279 8,346
Gross deferred income tax assets 163,446 212,192
Less: valuation allowance (9,659 ) (18,742 )
Net deferred income tax assets $ 153,787 $ 193,450
Deferred income tax liabilities:
Depreciation and amortization $ (102,657 ) $ (130,645 )
Total deferred income tax liabilities (102,657 ) (130,645 )
Net deferred income taxes $ 51,130 $ 62,805
Deferred income taxes / liabilities included in the balance sheet
are:
Deferred income tax asset—noncurrent $ 77,479 $ 90,872
Deferred income tax liability—noncurrent (26,349 ) (28,067 )
Net deferred income taxes $ 51,130 $ 62,805</t>
  </si>
  <si>
    <t>Reconciliation of Beginning and Ending Amount of Unrecognized Tax Benefits</t>
  </si>
  <si>
    <t>A reconciliation of the beginning and ending amount of unrecognized
tax benefits for the years ended December 31 is as follows (in
thousands):
2016 2015 2014
Balance of unrecognized tax benefits at beginning of year $ 21,079 $ 14,780 $ 14,996
Increases for tax positions of prior years 58 1,449 84
Decreases for tax positions of prior years (361 ) (47 ) (412 )
Increases for tax positions established for the current period 5,185 9,866 491
Decreases for settlements with taxing authorities (167 ) (594 )
—
Reductions resulting from lapse of applicable statute of
limitation (1,310 ) (4,218 ) (239 )
Adjustment resulting from foreign currency translation (206 ) (157 ) (140 )
Balance of unrecognized tax benefits at end of year $ 24,278 $ 21,079 $ 14,780</t>
  </si>
  <si>
    <t>Commitments and Contingencies (Tables)</t>
  </si>
  <si>
    <t>Aggregate Minimum Operating Lease Payments</t>
  </si>
  <si>
    <t>Aggregate minimum operating lease payments under these agreements
in future fiscal years are as follows (in thousands):
Fiscal Year Ending December 31, Operating
2017 $ 16,206
2018 16,073
2019 14,227
2020 11,252
2021 7,828
Thereafter 25,572
Total minimum lease payments $ 91,158</t>
  </si>
  <si>
    <t>Accumulated Other Comprehensive Loss (Tables)</t>
  </si>
  <si>
    <t>Activity within Accumulated Other Comprehensive Loss</t>
  </si>
  <si>
    <t>Activity within accumulated other comprehensive loss for the three
years ended December 31, 2016, 2015, and 2014 were as
follows:
Unrealized gain on Foreign Accumulated
Balance at December 31, 2013 $
— $ (23,315 ) $ (23,315 )
Other comprehensive loss 22,977 (19,545 ) 3,432
Balance at December 31, 2014 22,977 (42,860 ) (19,883 )
Other comprehensive loss (22,977 ) (28,716 ) (51,693 )
Balance at December 31, 2015
— (71,576 ) (71,576 )
Other comprehensive loss
— (22,524 ) (22,524 )
Balance at December 31, 2016 $
— $ (94,100 ) $ (94,100 )</t>
  </si>
  <si>
    <t>Quarterly Financial Data (Tables)</t>
  </si>
  <si>
    <t>Quarter Ended Year Ended
March 31, 2016 June 30, 2016
September 30, 2016 December 31, 2016 December 31, 2016
(in thousands, except per share amounts)
Revenues:
License $ 37,423 $ 33,510 $ 43,256 $ 159,277 $ 273,466
Maintenance 57,331 60,332 57,741 58,072 233,476
Services 19,576 23,823 19,809 24,262 87,470
Hosting 111,736 102,265 96,169 101,119 411,289
Total revenues 226,066 219,930 216,975 342,730 1,005,701
Operating expenses:
Cost of license (1) 5,439 4,610 5,253 7,043 22,345
Cost of maintenance, services and hosting (1) (2) 112,995 110,774 95,014 103,786 422,569
Research and development (2) 43,604 46,421 42,210 37,665 169,900
Selling and marketing (2) 29,992 28,795 29,874 29,421 118,082
General and administrative (2) 26,068 34,520 31,390 21,639 113,617
Gain on sale of CFS assets (151,952 )
— 489
— (151,463 )
Depreciation and amortization 23,208 21,382 22,098 22,833 89,521
Total operating expenses (2) 89,354 246,502 226,328 222,387 784,571
Operating income (2) 136,712 (26,572 ) (9,353 ) 120,343 221,130
Other income (expense):
Interest expense (10,414 ) (9,715 ) (9,838 ) (10,217 ) (40,184 )
Interest income 150 121 145 114 530
Other, net (334 ) 2,023 2,794 (378 ) 4,105
Total other income (expense) (10,598 ) (7,571 ) (6,899 ) (10,481 ) (35,549 )
Income (loss) before income taxes (2) 126,114 (34,143 ) (16,252 ) 109,862 185,581
Income tax expense (benefit) (2) 36,970 (17,669 ) (6,426 ) 43,171 56,046
Net income (loss) (2) $ 89,144 $ (16,474 ) $ (9,826 ) $ 66,691 $ 129,535
Earnings (loss) per share
Basic $ 0.75 $ (0.14 ) $ (0.08 ) $ 0.57 $ 1.10
Diluted $ 0.74 $ (0.14 ) $ (0.08 ) $ 0.56 $ 1.09
(1) The cost of software license fees
excludes charges for depreciation but includes amortization of
purchased and developed software for resale. The cost of
maintenance, services and hosting fees excludes charges for
depreciation.
(2) As previously discussed in Note 1,
Nature of Business and Summary of Significant Accounting
Policies
Quarter Ended Year Ended
March 31, 2015 June 30, 2015
September 30, 2015 December 31, 2015 December 31, 2015
(in thousands, except per share amounts)
Revenues:
License $ 39,577 $ 67,161 $ 50,237 $ 94,230 $ 251,205
Maintenance 59,492 60,141 59,262 63,000 241,895
Services 23,497 23,110 25,842 34,371 106,820
Hosting 110,251 115,410 103,360 117,036 446,057
Total revenues 232,817 265,822 238,701 308,637 1,045,977
Operating expenses:
Cost of license (1) 6,109 5,939 5,387 5,810 23,245
Cost of maintenance, services and hosting (1) 113,013 120,484 104,272 111,285 449,054
Research and development 37,091 39,425 36,123 33,285 145,924
Selling and marketing 28,911 31,298 28,451 40,747 129,407
General and administrative 21,575 25,008 20,284 20,552 87,419
Depreciation and amortization 19,693 20,004 20,298 22,985 82,980
Total operating expenses 226,392 242,158 214,815 234,664 918,029
Operating income 6,425 23,664 23,886 73,973 127,948
Other income (expense):
Interest expense (10,941 ) (10,505 ) (9,728 ) (10,198 ) (41,372 )
Interest income 102 58 94 132 386
Other, net 3,722 19,659 4,314 (1,284 ) 26,411
Total other income (expense) (7,117 ) 9,212 (5,320 ) (11,350 ) (14,575 )
Income (loss) before income taxes (692 ) 32,876 18,566 62,623 113,373
Income tax expense (benefit) (530 ) 5,825 3,786 18,856 27,937
Net income (loss) $ (162 ) $ 27,051 $ 14,780 $ 43,767 $ 85,436
Earnings (loss) per share
Basic $ 0.00 $ 0.23 $ 0.13 $ 0.37 $ 0.73
Diluted $ 0.00 $ 0.23 $ 0.12 $ 0.36 $ 0.72
(1) The cost of software license fees
excludes charges for depreciation but includes amortization of
purchased and developed software for resale. The cost of
maintenance, services and hosting fees excludes charges for
depreciation.</t>
  </si>
  <si>
    <t>Nature of Business and Summary of Significant Accounting Policies - Additional Information (Detail) - USD ($) $ in Thousands</t>
  </si>
  <si>
    <t>Jan. 01, 2016</t>
  </si>
  <si>
    <t>Summary Of Significant Accounting Policies [Line Items]</t>
  </si>
  <si>
    <t>Payments for partnership dissolved</t>
  </si>
  <si>
    <t>Percentage of receivables as of December 31, 2015, 2014</t>
  </si>
  <si>
    <t>No customer accounted for more than 10% of the Company's consolidated  receivables balance as of December 31, 2016 or 2015.</t>
  </si>
  <si>
    <t>Amount of off balance sheet settlement funds</t>
  </si>
  <si>
    <t>Goodwill measurement period</t>
  </si>
  <si>
    <t>1 year</t>
  </si>
  <si>
    <t>Increase to net cash provided by operating activities</t>
  </si>
  <si>
    <t>Increase to net cash used in financing activities</t>
  </si>
  <si>
    <t>Cumulative-effect adjustment to retained earnings, net of tax</t>
  </si>
  <si>
    <t>Adjustments for New Accounting Pronouncement [Member]</t>
  </si>
  <si>
    <t>Cumulative-effect adjustment to retained earnings, tax</t>
  </si>
  <si>
    <t>Minimum</t>
  </si>
  <si>
    <t>Estimated useful life</t>
  </si>
  <si>
    <t>3 years</t>
  </si>
  <si>
    <t>Maximum</t>
  </si>
  <si>
    <t>20 years</t>
  </si>
  <si>
    <t>Software Acquired or Developed for Internal Use | Minimum</t>
  </si>
  <si>
    <t>Software Acquired or Developed for Internal Use | Maximum</t>
  </si>
  <si>
    <t>10 years</t>
  </si>
  <si>
    <t>Cornastone Technology Investments (Proprietary) Limited</t>
  </si>
  <si>
    <t>Nature of Business and Summary of Significant Accounting Policies - Revenues in Condensed Consolidated Statements of Operations from Arrangements for which Vendor-Specific Objective Evidence of Fair Value Does Not Exist for Each Undelivered Element (Detail) - USD ($) $ in Thousands</t>
  </si>
  <si>
    <t>Revenue Recognition, Milestone Method [Line Items]</t>
  </si>
  <si>
    <t>Vendor Specific Objective Evidence of Fair Value [Member]</t>
  </si>
  <si>
    <t>Nature of Business and Summary of Significant Accounting Policies - Receivables and Concentration of Credit Risk (Detail) - USD ($) $ in Thousands</t>
  </si>
  <si>
    <t>Dec. 31, 2013</t>
  </si>
  <si>
    <t>Billed Receivables</t>
  </si>
  <si>
    <t>Allowance for doubtful accounts</t>
  </si>
  <si>
    <t>Billed, net</t>
  </si>
  <si>
    <t>Accrued Receivables</t>
  </si>
  <si>
    <t>Receivables, net</t>
  </si>
  <si>
    <t>Nature of Business and Summary of Significant Accounting Policies - Activity in Allowance for Doubtful Accounts Receivable (Detail) - USD ($) $ in Thousands</t>
  </si>
  <si>
    <t>Valuation and Qualifying Accounts [Abstract]</t>
  </si>
  <si>
    <t>Balance, beginning of period</t>
  </si>
  <si>
    <t>Provision (increase) decrease</t>
  </si>
  <si>
    <t>Amounts written off, net of recoveries</t>
  </si>
  <si>
    <t>Foreign currency translation adjustments and other</t>
  </si>
  <si>
    <t>Balance, end of period</t>
  </si>
  <si>
    <t>Nature of Business and Summary of Significant Accounting Policies - Components of Other Current Assets and Other Current Liabilities (Detail) - USD ($) $ in Thousands</t>
  </si>
  <si>
    <t>Nature Of Business And Summary Of Significant Accounting Policies [Line Items]</t>
  </si>
  <si>
    <t>Total other current assets</t>
  </si>
  <si>
    <t>Settlement payables</t>
  </si>
  <si>
    <t>Accrued interest</t>
  </si>
  <si>
    <t>Vendor financed licenses</t>
  </si>
  <si>
    <t>Royalties payable</t>
  </si>
  <si>
    <t>Total other current liabilities</t>
  </si>
  <si>
    <t>Settlement deposits [Member]</t>
  </si>
  <si>
    <t>Other assets settlement</t>
  </si>
  <si>
    <t>Settlement receivables [Member]</t>
  </si>
  <si>
    <t>Nature of Business and Summary of Significant Accounting Policies - Net Property and Equipment (Detail) - USD ($) $ in Thousands</t>
  </si>
  <si>
    <t>Property, Plant and Equipment [Line Items]</t>
  </si>
  <si>
    <t>Property and equipment, gross</t>
  </si>
  <si>
    <t>Less: accumulated depreciation and amortization</t>
  </si>
  <si>
    <t>Computer and office equipment</t>
  </si>
  <si>
    <t>Computer and office equipment | Minimum</t>
  </si>
  <si>
    <t>Property, plant &amp; equipment useful lives</t>
  </si>
  <si>
    <t>Computer and office equipment | Maximum</t>
  </si>
  <si>
    <t>5 years</t>
  </si>
  <si>
    <t>Leasehold improvements</t>
  </si>
  <si>
    <t>Lesser of useful life of improvement or remaining life of lease</t>
  </si>
  <si>
    <t>Furniture and fixtures</t>
  </si>
  <si>
    <t>7 years</t>
  </si>
  <si>
    <t>Building and improvements</t>
  </si>
  <si>
    <t>Building and improvements | Minimum</t>
  </si>
  <si>
    <t>Building and improvements | Maximum</t>
  </si>
  <si>
    <t>30 years</t>
  </si>
  <si>
    <t>Land</t>
  </si>
  <si>
    <t>Non depreciable</t>
  </si>
  <si>
    <t>Nature of Business and Summary of Significant Accounting Policies - Changes in Carrying Amount of Goodwill (Detail) - USD ($) $ in Thousands</t>
  </si>
  <si>
    <t>Goodwill [Line Items]</t>
  </si>
  <si>
    <t>Gross Balance prior to the end of year</t>
  </si>
  <si>
    <t>Total impairment, beginning of period</t>
  </si>
  <si>
    <t>Beginning Balance</t>
  </si>
  <si>
    <t>Goodwill from acquisitions</t>
  </si>
  <si>
    <t>Ending Balance</t>
  </si>
  <si>
    <t>Americas Segment [Member]</t>
  </si>
  <si>
    <t>EMEA Segment [Member]</t>
  </si>
  <si>
    <t>Asia/Pacific Segment [Member]</t>
  </si>
  <si>
    <t>Goodwill from acquisitions relates to the adjustments to goodwill related to the acquisition of PAY.ON, as discussed in Note 2.</t>
  </si>
  <si>
    <t>Goodwill from acquisitions relates to the goodwill recorded for the acquisition of PAY.ON, as well as adjustments to goodwill related to the acquisition of ReD, as discussed in Note 2, Acquisitions.</t>
  </si>
  <si>
    <t>Acquisitions - Additional Information (Detail) - USD ($) $ in Thousands</t>
  </si>
  <si>
    <t>Nov. 04, 2015</t>
  </si>
  <si>
    <t>Aug. 12, 2014</t>
  </si>
  <si>
    <t>Business Acquisition [Line Items]</t>
  </si>
  <si>
    <t>Percentage of ownership interest acquired</t>
  </si>
  <si>
    <t>100.00%</t>
  </si>
  <si>
    <t>Additional borrowing</t>
  </si>
  <si>
    <t>Operating Income (loss)</t>
  </si>
  <si>
    <t>Restricted share awards (RSAs) [Member]</t>
  </si>
  <si>
    <t>Issuance of ACI common stock</t>
  </si>
  <si>
    <t>Awards granted requisite service period</t>
  </si>
  <si>
    <t>Revolving Credit Facility</t>
  </si>
  <si>
    <t>Term Credit Facility [Member]</t>
  </si>
  <si>
    <t>Total purchase price</t>
  </si>
  <si>
    <t>Acquisition related transaction expenses</t>
  </si>
  <si>
    <t>Revenue</t>
  </si>
  <si>
    <t>Business acquisition cash paid</t>
  </si>
  <si>
    <t>PAY.ON | Restricted share awards (RSAs) [Member]</t>
  </si>
  <si>
    <t>Fair value of shares on grant date</t>
  </si>
  <si>
    <t>2 years</t>
  </si>
  <si>
    <t>PAY.ON | Restricted share awards (RSAs) [Member] | Vest In Every Six Months</t>
  </si>
  <si>
    <t>Percentage of award vesting increment for every six month</t>
  </si>
  <si>
    <t>25.00%</t>
  </si>
  <si>
    <t>Acquisitions - Purchase Price of PAY.ON (Detail) - PAY.ON - USD ($) $ in Thousands</t>
  </si>
  <si>
    <t>Cash payments to PAY.ON shareholders</t>
  </si>
  <si>
    <t>Working capital adjustment</t>
  </si>
  <si>
    <t>Acquisitions - Purchase Price Allocation of PAY.ON (Detail) - USD ($) $ in Thousands</t>
  </si>
  <si>
    <t>Total current assets acquired</t>
  </si>
  <si>
    <t>Property and equipment</t>
  </si>
  <si>
    <t>Total assets acquired</t>
  </si>
  <si>
    <t>Total current liabilities acquired</t>
  </si>
  <si>
    <t>Total liabilities acquired</t>
  </si>
  <si>
    <t>Net assets acquired</t>
  </si>
  <si>
    <t>Software | PAY.ON</t>
  </si>
  <si>
    <t>Acquired intangible assets, weighted-average useful lives</t>
  </si>
  <si>
    <t>Amortizable intangible assets</t>
  </si>
  <si>
    <t>Customer relationships | PAY.ON</t>
  </si>
  <si>
    <t>15 years</t>
  </si>
  <si>
    <t>Trademarks | PAY.ON</t>
  </si>
  <si>
    <t>Acquisitions - Purchase Price Allocation of ReD (Detail) - USD ($) $ in Thousands</t>
  </si>
  <si>
    <t>Software | Retail Decisions [Member]</t>
  </si>
  <si>
    <t>Software | Retail Decisions [Member] | Minimum</t>
  </si>
  <si>
    <t>Software | Retail Decisions [Member] | Maximum</t>
  </si>
  <si>
    <t>Customer relationships | Retail Decisions [Member]</t>
  </si>
  <si>
    <t>18 years</t>
  </si>
  <si>
    <t>Trademarks | Retail Decisions [Member]</t>
  </si>
  <si>
    <t>Divestiture - Additional information (Detail) - Community Financial Services products - USD ($) $ in Millions</t>
  </si>
  <si>
    <t>Mar. 03, 2016</t>
  </si>
  <si>
    <t>TSA | Maximum</t>
  </si>
  <si>
    <t>Income Statement, Balance Sheet and Additional Disclosures by Disposal Groups, Including Discontinued Operations [Line Items]</t>
  </si>
  <si>
    <t>Migration period</t>
  </si>
  <si>
    <t>18 months</t>
  </si>
  <si>
    <t>Disposal Group, Not Discontinued Operations</t>
  </si>
  <si>
    <t>Amount of consideration related to disposal</t>
  </si>
  <si>
    <t>Net after-tax gain on the sale of assets</t>
  </si>
  <si>
    <t>Disposal Group, Not Discontinued Operations | Adjustment to Gain Loss on Sale of Assets</t>
  </si>
  <si>
    <t>Software and Other Intangible Assets - Additional Information (Detail) - USD ($) $ in Thousands</t>
  </si>
  <si>
    <t>Finite-Lived Intangible Assets [Line Items]</t>
  </si>
  <si>
    <t>Software, accumulated amortization</t>
  </si>
  <si>
    <t>Other intangible assets amortization expense</t>
  </si>
  <si>
    <t>Software Marketed for External Sale [Member]</t>
  </si>
  <si>
    <t>Software, amortization expense</t>
  </si>
  <si>
    <t>Software Marketed for External Sale [Member] | Minimum</t>
  </si>
  <si>
    <t>Software Marketed for External Sale [Member] | Maximum</t>
  </si>
  <si>
    <t>Software Acquired or Developed for Internal Use</t>
  </si>
  <si>
    <t>Software and Other Intangible Assets - Carrying Amount and Accumulated Amortization of Other Intangible Assets (Detail) - USD ($) $ in Thousands</t>
  </si>
  <si>
    <t>Gross Carrying Amount</t>
  </si>
  <si>
    <t>Accumulated Amortization</t>
  </si>
  <si>
    <t>Net Balance</t>
  </si>
  <si>
    <t>Customer relationships</t>
  </si>
  <si>
    <t>Trademarks and tradenames [Member]</t>
  </si>
  <si>
    <t>Purchased contracts [Member]</t>
  </si>
  <si>
    <t>Software and Other Intangible Assets - Estimated Amortization Expense for Future Fiscal Years Based on Capitalized Intangible Assets (Detail) - USD ($) $ in Thousands</t>
  </si>
  <si>
    <t>Thereafter</t>
  </si>
  <si>
    <t>Other Intangible Assets [Member]</t>
  </si>
  <si>
    <t>Debt - Additional Information (Detail) - USD ($)</t>
  </si>
  <si>
    <t>Oct. 26, 2016</t>
  </si>
  <si>
    <t>Aug. 20, 2013</t>
  </si>
  <si>
    <t>Nov. 10, 2011</t>
  </si>
  <si>
    <t>Dec. 31, 2012</t>
  </si>
  <si>
    <t>Nov. 02, 2016</t>
  </si>
  <si>
    <t>Feb. 29, 2016</t>
  </si>
  <si>
    <t>Debt Instrument [Line Items]</t>
  </si>
  <si>
    <t>Credit facility, interest rate description</t>
  </si>
  <si>
    <t>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December 31, 2016 for the Credit Facility was 3.27%.</t>
  </si>
  <si>
    <t>Credit facility, interest rate margin above federal fund rate</t>
  </si>
  <si>
    <t>1.00%</t>
  </si>
  <si>
    <t>Credit facility, interest rate margin above one-month LIBOR rate</t>
  </si>
  <si>
    <t>Credit facility, borrowing rate</t>
  </si>
  <si>
    <t>3.27%</t>
  </si>
  <si>
    <t>Line of credit facility amount outstanding</t>
  </si>
  <si>
    <t>Unused borrowings</t>
  </si>
  <si>
    <t>Credit facilities, maximum borrowing capacity</t>
  </si>
  <si>
    <t>Current borrowing capacity due letter of credit</t>
  </si>
  <si>
    <t>Letters of Credit</t>
  </si>
  <si>
    <t>Credit Facility maturity date</t>
  </si>
  <si>
    <t>Jun. 30,
		2017</t>
  </si>
  <si>
    <t>Senior Notes [Member]</t>
  </si>
  <si>
    <t>Senior notes amount outstanding</t>
  </si>
  <si>
    <t>Issue price percentage of senior notes of the principal amount</t>
  </si>
  <si>
    <t>Percentage of interest rate on notes</t>
  </si>
  <si>
    <t>6.375%</t>
  </si>
  <si>
    <t>Maturity date of senior notes</t>
  </si>
  <si>
    <t>Aug. 20,
		2020</t>
  </si>
  <si>
    <t>Aug. 15,
		2020</t>
  </si>
  <si>
    <t>ASU 2015-03 [Member] | Restatement Adjustment</t>
  </si>
  <si>
    <t>Credit Agreement</t>
  </si>
  <si>
    <t>Consolidated Net Leverage Ratio</t>
  </si>
  <si>
    <t>400.00%</t>
  </si>
  <si>
    <t>375.00%</t>
  </si>
  <si>
    <t>Credit Agreement | Minimum</t>
  </si>
  <si>
    <t>Credit facility, interest rate margin above base rate</t>
  </si>
  <si>
    <t>0.50%</t>
  </si>
  <si>
    <t>Credit facility, interest rate margin above LIBOR rate</t>
  </si>
  <si>
    <t>1.50%</t>
  </si>
  <si>
    <t>Credit Agreement | Maximum</t>
  </si>
  <si>
    <t>2.50%</t>
  </si>
  <si>
    <t>Credit Agreement | Revolving Credit Facility</t>
  </si>
  <si>
    <t>Credit facilities, maturity</t>
  </si>
  <si>
    <t>Aug. 20,
		2018</t>
  </si>
  <si>
    <t>Credit Agreement | Term Credit Facility [Member]</t>
  </si>
  <si>
    <t>Amended Credit Agreement | Subsequent Event</t>
  </si>
  <si>
    <t>Feb. 24,
		2022</t>
  </si>
  <si>
    <t>Amended Credit Agreement | Revolving Credit Facility | Subsequent Event</t>
  </si>
  <si>
    <t>Amended Credit Agreement | Term Credit Facility [Member] | Subsequent Event</t>
  </si>
  <si>
    <t>Five-year License Agreement [Member]</t>
  </si>
  <si>
    <t>Financed internally-used software</t>
  </si>
  <si>
    <t>License agreement period</t>
  </si>
  <si>
    <t>Annual payments due date</t>
  </si>
  <si>
    <t>Through April 2016</t>
  </si>
  <si>
    <t>Three-year License Agreement [Member]</t>
  </si>
  <si>
    <t>Through November 2018</t>
  </si>
  <si>
    <t>Total other liabilities</t>
  </si>
  <si>
    <t>Parent Company and Domestic Subsidiaries [Member]</t>
  </si>
  <si>
    <t>Percentage of capital stock pledged as collateral</t>
  </si>
  <si>
    <t>Foreign Subsidiaries [Member]</t>
  </si>
  <si>
    <t>65.00%</t>
  </si>
  <si>
    <t>Debt - Maturities on Long-Term Debt Outstanding (Detail) $ in Thousands</t>
  </si>
  <si>
    <t>Dec. 31, 2016USD ($)</t>
  </si>
  <si>
    <t>Debt - Carrying Value of Debt (Detail) - USD ($) $ in Thousands</t>
  </si>
  <si>
    <t>Debt issuance costs</t>
  </si>
  <si>
    <t>Total debt</t>
  </si>
  <si>
    <t>Less current portion of term credit facility</t>
  </si>
  <si>
    <t>Less current portion of debt issuance costs</t>
  </si>
  <si>
    <t>Total long-term debt</t>
  </si>
  <si>
    <t>6.375% Senior Notes, due August 2020 [Member]</t>
  </si>
  <si>
    <t>Debt - Carrying Value of Debt (Parenthetical) (Detail) - 6.375% Senior Notes, due August 2020 [Member]</t>
  </si>
  <si>
    <t>Fair Value of Financial Instruments - Additional Information (Detail) - USD ($) $ in Millions</t>
  </si>
  <si>
    <t>Level 2 [Member]</t>
  </si>
  <si>
    <t>Fair Value, Assets and Liabilities Measured on Recurring and Nonrecurring Basis [Line Items]</t>
  </si>
  <si>
    <t>Fair value senior note</t>
  </si>
  <si>
    <t>Corporate Restructuring and Other Organizational Changes - Additional Information (Detail) $ in Thousands</t>
  </si>
  <si>
    <t>Dec. 31, 2015USD ($)Position</t>
  </si>
  <si>
    <t>Dec. 31, 2014USD ($)Position</t>
  </si>
  <si>
    <t>Restructuring Cost and Reserve [Line Items]</t>
  </si>
  <si>
    <t>Employee termination costs paid during the period</t>
  </si>
  <si>
    <t>Employee termination costs</t>
  </si>
  <si>
    <t>Number of positions eliminated | Position</t>
  </si>
  <si>
    <t>Amounts paid during the period</t>
  </si>
  <si>
    <t>Restructuring charges</t>
  </si>
  <si>
    <t>Severance [Member]</t>
  </si>
  <si>
    <t>Severance liability to be paid over the next 12 months</t>
  </si>
  <si>
    <t>Facility Closures [Member]</t>
  </si>
  <si>
    <t>Facility Closures [Member] | Other Current Liabilities</t>
  </si>
  <si>
    <t>Facility Closures [Member] | Other Noncurrent Liabilities</t>
  </si>
  <si>
    <t>General and Administrative | Leased Facilities in Watford, UK; Providence, RI; Chantilly, VA; and West Hills, CA</t>
  </si>
  <si>
    <t>Lease termination fee</t>
  </si>
  <si>
    <t>Corporate Restructuring and Other Organizational Changes - Components of Corporate Restructuring and Other Reorganization Activities from Recent Acquisitions (Detail) - USD ($) $ in Thousands</t>
  </si>
  <si>
    <t>Beginning balance</t>
  </si>
  <si>
    <t>Restructuring charges (adjustments) incurred, net</t>
  </si>
  <si>
    <t>Ending balance</t>
  </si>
  <si>
    <t>Common Stock and Treasury Stock - Additional Information (Detail) - USD ($)</t>
  </si>
  <si>
    <t>60 Months Ended</t>
  </si>
  <si>
    <t>Feb. 28, 2014</t>
  </si>
  <si>
    <t>Jul. 31, 2013</t>
  </si>
  <si>
    <t>Sep. 13, 2012</t>
  </si>
  <si>
    <t>Sep. 12, 2012</t>
  </si>
  <si>
    <t>Maximum stock authorized to purchase under stock repurchase program</t>
  </si>
  <si>
    <t>Increase in maximum stock authorized to purchase under stock repurchase program</t>
  </si>
  <si>
    <t>Repurchase of common stock, value</t>
  </si>
  <si>
    <t>Number shares issued pursuant to stock option exercises</t>
  </si>
  <si>
    <t>Long-term incentive program performance share awards</t>
  </si>
  <si>
    <t>Stock issued during the period performance share award</t>
  </si>
  <si>
    <t>Stock issued during period, performance based restricted share awards</t>
  </si>
  <si>
    <t>Stock Options [Member]</t>
  </si>
  <si>
    <t>Stock authorized to purchase under stock repurchase program, shares</t>
  </si>
  <si>
    <t>Remaining value of shares authorized for purchase under the stock repurchase program</t>
  </si>
  <si>
    <t>Earnings Per Share - Reconciliation of Average Share Amounts used to Compute Both Basic and Diluted Earnings Per Share (Detail) - shares shares in Thousands</t>
  </si>
  <si>
    <t>Weighted average shares outstanding:</t>
  </si>
  <si>
    <t>Basic weighted average shares outstanding</t>
  </si>
  <si>
    <t>Add: Dilutive effect of stock options</t>
  </si>
  <si>
    <t>Diluted weighted average shares outstanding</t>
  </si>
  <si>
    <t>Earnings Per Share - Additional Information (Detail) - shares</t>
  </si>
  <si>
    <t>Options to purchase shares, contingently issuable shares, and common stock warrants excluded from diluted net income per share computation</t>
  </si>
  <si>
    <t>Common stock outstanding</t>
  </si>
  <si>
    <t>Other, net (Detail) - USD ($) $ in Thousands</t>
  </si>
  <si>
    <t>Foreign currency transaction gains (losses)</t>
  </si>
  <si>
    <t>Realized gain on available-for-sale securities</t>
  </si>
  <si>
    <t>Other, net - Additional Information (Detail) - USD ($) $ in Thousands</t>
  </si>
  <si>
    <t>Other Income Expense [Line Items]</t>
  </si>
  <si>
    <t>Deferred tax assets, valuation allowance</t>
  </si>
  <si>
    <t>Yodlee, Inc. [Member]</t>
  </si>
  <si>
    <t>Cost basis investment</t>
  </si>
  <si>
    <t>Additional investment</t>
  </si>
  <si>
    <t>Total investments</t>
  </si>
  <si>
    <t>Cost basis price appreciation of shares</t>
  </si>
  <si>
    <t>Segment Information - Additional Information (Detail) - Segment</t>
  </si>
  <si>
    <t>Segment Reporting Information [Line Items]</t>
  </si>
  <si>
    <t>Number of geographic regions</t>
  </si>
  <si>
    <t>Number of reportable segments</t>
  </si>
  <si>
    <t>Geographic Concentration Risk</t>
  </si>
  <si>
    <t>Percentage of revenues during the years ended December 31, 2016, 2015 and 2014</t>
  </si>
  <si>
    <t>No country outside of the United States accounted for more than 10% of the  Company's consolidated revenues during the years ended December 31, 2016, 2015,  and 2014.</t>
  </si>
  <si>
    <t>Customer Concentration Risk</t>
  </si>
  <si>
    <t>No single customer accounted for more than 10% of the Company's  consolidated revenues during the years ended December 31, 2016, 2015, and 2014.</t>
  </si>
  <si>
    <t>BASE24</t>
  </si>
  <si>
    <t>Percentage of total revenues from licensing BASE24 product line</t>
  </si>
  <si>
    <t>22.00%</t>
  </si>
  <si>
    <t>21.00%</t>
  </si>
  <si>
    <t>Segment Information - Selected Segment Financial Data, Revenues and Income (Loss) Before Income Taxes (Detail) - USD ($) $ in Thousands</t>
  </si>
  <si>
    <t>Depreciation and amortization expense</t>
  </si>
  <si>
    <t>Operating Segments [Member] | Americas Segment [Member]</t>
  </si>
  <si>
    <t>Operating Segments [Member] | Americas Segment [Member] | United States [Member]</t>
  </si>
  <si>
    <t>Operating Segments [Member] | Americas Segment [Member] | Other [Member]</t>
  </si>
  <si>
    <t>Operating Segments [Member] | EMEA Segment [Member]</t>
  </si>
  <si>
    <t>Operating Segments [Member] | Asia/Pacific Segment [Member]</t>
  </si>
  <si>
    <t>Corporate, Non-Segment [Member]</t>
  </si>
  <si>
    <t>Segment Information - Selected Segment Financial Data, Assets (Detail) - USD ($) $ in Thousands</t>
  </si>
  <si>
    <t>Long lived assets</t>
  </si>
  <si>
    <t>Assets</t>
  </si>
  <si>
    <t>Americas Segment [Member] | United States [Member]</t>
  </si>
  <si>
    <t>Americas Segment [Member] | Other [Member]</t>
  </si>
  <si>
    <t>Segment Information - Revenues, by Product Line (Detail) - USD ($) $ in Thousands</t>
  </si>
  <si>
    <t>Revenue from External Customer [Line Items]</t>
  </si>
  <si>
    <t>Retail payments processing</t>
  </si>
  <si>
    <t>Billers</t>
  </si>
  <si>
    <t>Online banking and community financial services</t>
  </si>
  <si>
    <t>Tools and infrastructure</t>
  </si>
  <si>
    <t>Wholesale banking payments</t>
  </si>
  <si>
    <t>Payment fraud management</t>
  </si>
  <si>
    <t>Card and merchant management</t>
  </si>
  <si>
    <t>Stock-Based Compensation Plans - Additional Information (Detail)</t>
  </si>
  <si>
    <t>Sep. 15, 2015</t>
  </si>
  <si>
    <t>Jun. 09, 2015</t>
  </si>
  <si>
    <t>Jul. 24, 2007shares</t>
  </si>
  <si>
    <t>Dec. 31, 2016USD ($)TrancheEmployee$ / sharesshares</t>
  </si>
  <si>
    <t>Dec. 31, 2015USD ($)Tranche$ / sharesshares</t>
  </si>
  <si>
    <t>Dec. 31, 2014USD ($)$ / sharesshares</t>
  </si>
  <si>
    <t>Jun. 14, 2012shares</t>
  </si>
  <si>
    <t>Share-based Compensation Arrangement by Share-based Payment Award [Line Items]</t>
  </si>
  <si>
    <t>Shares issued under ESPP</t>
  </si>
  <si>
    <t>Stock-based compensation expense | $</t>
  </si>
  <si>
    <t>Employee stock purchase plan, amended plan start date</t>
  </si>
  <si>
    <t>May 1,
		2008</t>
  </si>
  <si>
    <t>Employee stock purchase plan, amended plan end date</t>
  </si>
  <si>
    <t>Apr. 30,
		2018</t>
  </si>
  <si>
    <t>Employee stock purchase plan term</t>
  </si>
  <si>
    <t>Shares of common stock reserved for issuance prior to amendment</t>
  </si>
  <si>
    <t>Incentive plan, weighted-average grant date fair value of stock options granted | $ / shares</t>
  </si>
  <si>
    <t>Incentive plan, total intrinsic value of stock options exercised | $</t>
  </si>
  <si>
    <t>Expected dividend yield</t>
  </si>
  <si>
    <t>0.00%</t>
  </si>
  <si>
    <t>Dividend paid | $ / shares</t>
  </si>
  <si>
    <t>Number of tranches | Tranche</t>
  </si>
  <si>
    <t>Unrecognized compensation costs | $</t>
  </si>
  <si>
    <t>Unrecognized compensation costs, weighted-average recognition periods</t>
  </si>
  <si>
    <t>6 years</t>
  </si>
  <si>
    <t>Stock-based compensation expenses tax benefits | $</t>
  </si>
  <si>
    <t>Employee Stock Purchase Plan 1999 [Member]</t>
  </si>
  <si>
    <t>Number of shares authorized</t>
  </si>
  <si>
    <t>Permitted designation for purchase of common stock under ESPP</t>
  </si>
  <si>
    <t>Participating employees are permitted to designate up to  the lesser of $25,000 or 10% of their annual base compensation, for the purchase  of common stock under the ESPP. Purchases under the ESPP are made one calendar  month after the end of each fiscal quarter.</t>
  </si>
  <si>
    <t>Employee participating annual base compensation designated for purchase of common stock, amount | $</t>
  </si>
  <si>
    <t>Employee participating annual base compensation designated for purchase of common stock, percent</t>
  </si>
  <si>
    <t>10.00%</t>
  </si>
  <si>
    <t>Price of common stock purchased under ESPP, percent</t>
  </si>
  <si>
    <t>85.00%</t>
  </si>
  <si>
    <t>Discount offered pursuant to ESPP, percentage</t>
  </si>
  <si>
    <t>15.00%</t>
  </si>
  <si>
    <t>1 year 10 months 24 days</t>
  </si>
  <si>
    <t>Tranche One [Member]</t>
  </si>
  <si>
    <t>Share-based compensation, trading price percentage</t>
  </si>
  <si>
    <t>133.00%</t>
  </si>
  <si>
    <t>Consecutive trading days</t>
  </si>
  <si>
    <t>20 days</t>
  </si>
  <si>
    <t>Award vesting period</t>
  </si>
  <si>
    <t>Share-based compensation, non-vested grant date fair value | $ / shares</t>
  </si>
  <si>
    <t>Tranche Two [Member]</t>
  </si>
  <si>
    <t>167.00%</t>
  </si>
  <si>
    <t>Tranche Three [Member]</t>
  </si>
  <si>
    <t>200.00%</t>
  </si>
  <si>
    <t>Restricted share awards, vesting increments on anniversary dates of grants</t>
  </si>
  <si>
    <t>33.00%</t>
  </si>
  <si>
    <t>Stock based compensation awards, shares vested</t>
  </si>
  <si>
    <t>Shares withheld to pay employees' portion of minimum payroll withholding taxes</t>
  </si>
  <si>
    <t>1 year 3 months 18 days</t>
  </si>
  <si>
    <t>2012 Grant</t>
  </si>
  <si>
    <t>Expected attainment level for the awards granted, percentage</t>
  </si>
  <si>
    <t>2012 Grant | Minimum</t>
  </si>
  <si>
    <t>2012 Grant | Maximum</t>
  </si>
  <si>
    <t>2013 Grant</t>
  </si>
  <si>
    <t>75.00%</t>
  </si>
  <si>
    <t>2013 Grant | Minimum</t>
  </si>
  <si>
    <t>2013 Grant | Maximum</t>
  </si>
  <si>
    <t>2011 Grant | Minimum</t>
  </si>
  <si>
    <t>91.00%</t>
  </si>
  <si>
    <t>2011 Grant | Maximum</t>
  </si>
  <si>
    <t>2015 Grant</t>
  </si>
  <si>
    <t>1 year 1 month 21 days</t>
  </si>
  <si>
    <t>Performance-Based Restricted Share Awards [Member] | Tranche One [Member]</t>
  </si>
  <si>
    <t>Award vesting percentage for each year</t>
  </si>
  <si>
    <t>90.40%</t>
  </si>
  <si>
    <t>Threshold level percentage for share awards</t>
  </si>
  <si>
    <t>150.00%</t>
  </si>
  <si>
    <t>Award grants assuming percentage</t>
  </si>
  <si>
    <t>Performance-Based Restricted Share Awards [Member] | Tranche Two [Member]</t>
  </si>
  <si>
    <t>Performance-Based Restricted Share Awards [Member] | Tranche Three [Member]</t>
  </si>
  <si>
    <t>Retention RSAs [Member]</t>
  </si>
  <si>
    <t>Retention RSAs [Member] | Executive Officers [Member]</t>
  </si>
  <si>
    <t>Retention RSAs [Member] | Executive Officers [Member] | Tranche One [Member]</t>
  </si>
  <si>
    <t>50.00%</t>
  </si>
  <si>
    <t>Retention RSAs [Member] | Executive Officers [Member] | Tranche Two [Member]</t>
  </si>
  <si>
    <t>Retention RSAs [Member] | Employees other than Named Executive Officers [Member]</t>
  </si>
  <si>
    <t>9 months 18 days</t>
  </si>
  <si>
    <t>Retention RSAs [Member] | Employees other than Named Executive Officers [Member] | Tranche One [Member]</t>
  </si>
  <si>
    <t>Retention RSAs [Member] | Employees other than Named Executive Officers [Member] | Tranche Two [Member]</t>
  </si>
  <si>
    <t>Number of employees to whom awards issued | Employee</t>
  </si>
  <si>
    <t>2016 Incentive Plan</t>
  </si>
  <si>
    <t>2016 Incentive Plan | Stock options, stock appreciation rights, restricted stock, restricted stock units and other awards</t>
  </si>
  <si>
    <t>Maximum number of shares of Common Stock a participant may receive</t>
  </si>
  <si>
    <t>2016 Incentive Plan | Performance shares or Performance units</t>
  </si>
  <si>
    <t>Maximum aggregate value on the date of grant | $</t>
  </si>
  <si>
    <t>2005 Stock Incentive Plan</t>
  </si>
  <si>
    <t>2005 Stock Incentive Plan | Tranche One [Member]</t>
  </si>
  <si>
    <t>2005 Stock Incentive Plan | Tranche Two [Member]</t>
  </si>
  <si>
    <t>2005 Stock Incentive Plan | Tranche Three [Member]</t>
  </si>
  <si>
    <t>Maximum attainment percentage that may be achieved for LTIP Performance Shares</t>
  </si>
  <si>
    <t>LTIP Performance Shares [Member] | Minimum</t>
  </si>
  <si>
    <t>LTIP Performance Shares [Member] | Maximum</t>
  </si>
  <si>
    <t>Stock-Based Compensation Plans - Summary of Stock Options Issued Pursuant to Stock Incentive Plans (Detail) - USD ($)</t>
  </si>
  <si>
    <t>Number of Shares</t>
  </si>
  <si>
    <t>Outstanding, Beginning Balance</t>
  </si>
  <si>
    <t>Granted</t>
  </si>
  <si>
    <t>Exercised</t>
  </si>
  <si>
    <t>Forfeited</t>
  </si>
  <si>
    <t>Expired</t>
  </si>
  <si>
    <t>Outstanding, Ending Balance</t>
  </si>
  <si>
    <t>Number of Shares Exercisable, Ending Balance</t>
  </si>
  <si>
    <t>Weighted-Average Exercise Price</t>
  </si>
  <si>
    <t>Weighted-Average Exercise Price Exercisable, Ending Balance</t>
  </si>
  <si>
    <t>Weighted-Average Remaining Contractual Term (Years)</t>
  </si>
  <si>
    <t>Weighted Average Remaining Contractual Term (Years), Outstanding as of end of period</t>
  </si>
  <si>
    <t>6 years 8 months 5 days</t>
  </si>
  <si>
    <t>Weighted-Average Remaining Contractual Term (Years), Exercisable as of end of period</t>
  </si>
  <si>
    <t>4 years 10 months 13 days</t>
  </si>
  <si>
    <t>Aggregate Intrinsic Value of In-the-Money Options</t>
  </si>
  <si>
    <t>Aggregate Intrinsic Value of In-the-Money Options, Outstanding as of end of period</t>
  </si>
  <si>
    <t>Aggregate Intrinsic Value of In-the-Money Options, Exercisable as of end of period</t>
  </si>
  <si>
    <t>Stock-Based Compensation Plans - Estimated Fair Value of Options Granted using Black-Scholes Option-Pricing Model with Weighted-Average Assumptions (Detail)</t>
  </si>
  <si>
    <t>Expected life (years)</t>
  </si>
  <si>
    <t>5 years 10 months 24 days</t>
  </si>
  <si>
    <t>Risk-free interest rate</t>
  </si>
  <si>
    <t>1.20%</t>
  </si>
  <si>
    <t>1.40%</t>
  </si>
  <si>
    <t>1.80%</t>
  </si>
  <si>
    <t>Expected volatility</t>
  </si>
  <si>
    <t>29.70%</t>
  </si>
  <si>
    <t>32.10%</t>
  </si>
  <si>
    <t>45.20%</t>
  </si>
  <si>
    <t>7 years 6 months</t>
  </si>
  <si>
    <t>1.60%</t>
  </si>
  <si>
    <t>1.70%</t>
  </si>
  <si>
    <t>41.60%</t>
  </si>
  <si>
    <t>41.90%</t>
  </si>
  <si>
    <t>Stock-Based Compensation Plans - Summary of Transaction Stock Options Issued Pursuant to Stock Incentive Plans (Detail) - USD ($)</t>
  </si>
  <si>
    <t>Cancelled</t>
  </si>
  <si>
    <t>Weighted-Average Remaining Contractual Term (Years), Outstanding as of end of period</t>
  </si>
  <si>
    <t>1 year 4 months 21 days</t>
  </si>
  <si>
    <t>Stock-Based Compensation Plans - Summary of Nonvested LTIP Performance Based Share Awards and Changes During Period (Detail) - LTIP Performance Shares [Member] - $ / shares</t>
  </si>
  <si>
    <t>Number of Shares at Expected Attainment</t>
  </si>
  <si>
    <t>Vested</t>
  </si>
  <si>
    <t>Change in expected attainment for 2011 and 2013 grants</t>
  </si>
  <si>
    <t>Weighted-Average Grant Date Fair Value</t>
  </si>
  <si>
    <t>Stock-Based Compensation Plans - Summary of Nonvested Restricted Share Awards and Changes During Period (Detail) - Restricted share awards (RSAs) [Member] - $ / shares</t>
  </si>
  <si>
    <t>Nonvested Restricted Share Awards</t>
  </si>
  <si>
    <t>Stock-Based Compensation Plans - Summary of Nonvested Performance Based Share Awards and Changes During Period (Detail) - Performance-Based Restricted Share Awards [Member] - $ / shares</t>
  </si>
  <si>
    <t>Change in attainment for 2015 grants</t>
  </si>
  <si>
    <t>Stock-Based Compensation Plans - Summary of Nonvested Retention Restricted Share Awards and Changes During Period (Detail) - $ / shares</t>
  </si>
  <si>
    <t>Employee Benefit Plans - Additional Information (Detail) - USD ($)</t>
  </si>
  <si>
    <t>Schedule Of Defined Contribution Plans Disclosures [Line Items]</t>
  </si>
  <si>
    <t>Employees maximum 401(k) contribution, percentage</t>
  </si>
  <si>
    <t>Defined contribution plan, contribution</t>
  </si>
  <si>
    <t>Employer 401(k) matching contribution to employee, maximum amount</t>
  </si>
  <si>
    <t>Defined contribution plan, employer matching percentage on every deferred dollar</t>
  </si>
  <si>
    <t>Employer 401(k) matching contribution to employee percentage</t>
  </si>
  <si>
    <t>4.00%</t>
  </si>
  <si>
    <t>EMEA [Member]</t>
  </si>
  <si>
    <t>Employees under age 50</t>
  </si>
  <si>
    <t>Employees maximum 401(k) contribution, amount</t>
  </si>
  <si>
    <t>Employees aged 50 or older</t>
  </si>
  <si>
    <t>Employed at December 1, 2000 | EMEA [Member]</t>
  </si>
  <si>
    <t>Defined contribution plan, employer contribution percentage of eligible compensation minimum</t>
  </si>
  <si>
    <t>8.50%</t>
  </si>
  <si>
    <t>Employees aged over 55 years | EMEA [Member]</t>
  </si>
  <si>
    <t>Defined contribution plan, employer contribution percentage of eligible compensation maximum</t>
  </si>
  <si>
    <t>15.50%</t>
  </si>
  <si>
    <t>Employed subsequent to December 1, 2000 | EMEA [Member] | Maximum</t>
  </si>
  <si>
    <t>Defined contribution plan, employer contribution percentage of eligible compensation</t>
  </si>
  <si>
    <t>Employed subsequent to December 1, 2000 | EMEA [Member] | Minimum</t>
  </si>
  <si>
    <t>6.00%</t>
  </si>
  <si>
    <t>Income Taxes - Components of Income Before Income Taxes (Detail) - USD ($) $ in Thousands</t>
  </si>
  <si>
    <t>United States</t>
  </si>
  <si>
    <t>Foreign</t>
  </si>
  <si>
    <t>Income Taxes - Income Tax Expense (Benefit) (Detail) - USD ($) $ in Thousands</t>
  </si>
  <si>
    <t>Federal</t>
  </si>
  <si>
    <t>Current</t>
  </si>
  <si>
    <t>Deferred</t>
  </si>
  <si>
    <t>State</t>
  </si>
  <si>
    <t>Income tax provision</t>
  </si>
  <si>
    <t>Income Taxes - Summary of Differences Between Income Tax Expense Computed at Statutory Federal Income Tax Rate and Per Consolidated Statements of Income (Detail) - USD ($) $ in Thousands</t>
  </si>
  <si>
    <t>Tax expense at federal rate of 35%</t>
  </si>
  <si>
    <t>State income taxes, net of federal benefit</t>
  </si>
  <si>
    <t>Change in valuation allowance</t>
  </si>
  <si>
    <t>Foreign tax rate differential</t>
  </si>
  <si>
    <t>Unrecognized tax benefit increase</t>
  </si>
  <si>
    <t>Tax effect of foreign operations</t>
  </si>
  <si>
    <t>Acquisition costs</t>
  </si>
  <si>
    <t>Tax benefit of research &amp; development</t>
  </si>
  <si>
    <t>Income Taxes - Summary of Differences Between Income Tax Expense Computed at Statutory Federal Income Tax Rate and Per Consolidated Statements of Income (Parenthetical) (Detail)</t>
  </si>
  <si>
    <t>Effective tax rate</t>
  </si>
  <si>
    <t>35.00%</t>
  </si>
  <si>
    <t>Income Taxes - Deferred Tax Assets and Liabilities Result from Differences in Timing of Recognition of Certain Income and Expense Items for Tax and Financial Accounting Purposes (Detail) - USD ($) $ in Thousands</t>
  </si>
  <si>
    <t>Deferred income tax assets:</t>
  </si>
  <si>
    <t>Net operating loss carryforwards</t>
  </si>
  <si>
    <t>Tax credits</t>
  </si>
  <si>
    <t>Compensation</t>
  </si>
  <si>
    <t>Gross deferred income tax assets</t>
  </si>
  <si>
    <t>Less: valuation allowance</t>
  </si>
  <si>
    <t>Net deferred income tax assets</t>
  </si>
  <si>
    <t>Deferred income tax liabilities:</t>
  </si>
  <si>
    <t>Total deferred income tax liabilities</t>
  </si>
  <si>
    <t>Net deferred income taxes</t>
  </si>
  <si>
    <t>Deferred income taxes / liabilities included in the balance sheet are:</t>
  </si>
  <si>
    <t>Deferred income tax asset-noncurrent</t>
  </si>
  <si>
    <t>Deferred income tax liability-noncurrent</t>
  </si>
  <si>
    <t>Income Taxes - Additional Information (Detail) - USD ($)</t>
  </si>
  <si>
    <t>Income Taxes [Line Items]</t>
  </si>
  <si>
    <t>Decrease in deferred tax assets valuation allowance</t>
  </si>
  <si>
    <t>Unrecognized tax benefit</t>
  </si>
  <si>
    <t>Net unrecognized tax benefits that, if recognized, would favorably impact the effective income tax rate</t>
  </si>
  <si>
    <t>Decrease in unrecognized tax benefits due to the expiration of statutes of limitations and the settlement of various audits</t>
  </si>
  <si>
    <t>Accrued interest and penalties related to income tax liabilities</t>
  </si>
  <si>
    <t>Aggregate amount of interest and penalties recorded in the statement of operations</t>
  </si>
  <si>
    <t>Undistributed earning of foreign subsidiaries</t>
  </si>
  <si>
    <t>Other Noncurrent Liabilities</t>
  </si>
  <si>
    <t>Domestic federal</t>
  </si>
  <si>
    <t>Deferred tax assets operating loss carry forwards subject to expiration</t>
  </si>
  <si>
    <t>Deferred tax assets operating loss carry forwards expiration year</t>
  </si>
  <si>
    <t>Valuation allowance against the tax benefit associated with NOLs</t>
  </si>
  <si>
    <t>Tax credits expiration year</t>
  </si>
  <si>
    <t>General business tax credit carryforwards</t>
  </si>
  <si>
    <t>Foreign Entities</t>
  </si>
  <si>
    <t>Deferred tax assets operating loss carry forwards</t>
  </si>
  <si>
    <t>Deferred tax assets operating loss carry forwards not subject to expiration</t>
  </si>
  <si>
    <t>Deferred tax assets operating loss carry forwards not subject to expiration, expiration period</t>
  </si>
  <si>
    <t>Foreign tax credits carryforwards</t>
  </si>
  <si>
    <t>Valuation allowance against tax credit</t>
  </si>
  <si>
    <t>Foreign Entities | Earliest Tax Year [Member]</t>
  </si>
  <si>
    <t>Tax years open for audit</t>
  </si>
  <si>
    <t>Foreign Entities | Latest Tax Year [Member]</t>
  </si>
  <si>
    <t>State and Local Jurisdiction</t>
  </si>
  <si>
    <t>India Tax Authority</t>
  </si>
  <si>
    <t>Income tax examination description</t>
  </si>
  <si>
    <t>The Company's Indian income tax returns covering fiscal years 2002 through 2006  and 2010 through 2014 are under audit by the Indian tax authority</t>
  </si>
  <si>
    <t>Income Taxes - Reconciliation of Beginning and Ending Amount of Unrecognized Tax benefits (Detail) - USD ($) $ in Thousands</t>
  </si>
  <si>
    <t>Balance of unrecognized tax benefits at beginning of year</t>
  </si>
  <si>
    <t>Increases for tax positions of prior years</t>
  </si>
  <si>
    <t>Decreases for tax positions of prior years</t>
  </si>
  <si>
    <t>Increases for tax positions established for the current period</t>
  </si>
  <si>
    <t>Decreases for settlements with taxing authorities</t>
  </si>
  <si>
    <t>Reductions resulting from lapse of applicable statute of limitation</t>
  </si>
  <si>
    <t>Adjustment resulting from foreign currency translation</t>
  </si>
  <si>
    <t>Balance of unrecognized tax benefits at end of year</t>
  </si>
  <si>
    <t>Commitments and Contingencies - Additional Information (Detail) - USD ($) $ in Millions</t>
  </si>
  <si>
    <t>Sep. 23, 2015</t>
  </si>
  <si>
    <t>Total operating lease expense</t>
  </si>
  <si>
    <t>Loss Contingency, name of plaintiff</t>
  </si>
  <si>
    <t>Baldwin Hackett &amp; Meeks, Inc.</t>
  </si>
  <si>
    <t>Loss contingency, damages sought, value</t>
  </si>
  <si>
    <t>Loss contingency, damages awarded, value</t>
  </si>
  <si>
    <t>Attorney fees and costs</t>
  </si>
  <si>
    <t>Commitments and Contingencies - Aggregate Minimum Operating Lease Payment (Detail) $ in Thousands</t>
  </si>
  <si>
    <t>Operating Leases</t>
  </si>
  <si>
    <t>Total minimum lease payments</t>
  </si>
  <si>
    <t>Accumulated Other Comprehensive Loss - Activity within Accumulated Other Comprehensive Loss (Detail) - USD ($) $ in Thousands</t>
  </si>
  <si>
    <t>Accumulated Other Comprehensive Income (Loss) [Line Items]</t>
  </si>
  <si>
    <t>Foreign currency translation</t>
  </si>
  <si>
    <t>Quarterly Financial Data (Detail) - USD ($) $ / shares in Units, $ in Thousands</t>
  </si>
  <si>
    <t>Revenues:</t>
  </si>
  <si>
    <t>Operating expenses:</t>
  </si>
  <si>
    <t>Other income (expense):</t>
  </si>
  <si>
    <t>Income (loss) before income taxes</t>
  </si>
  <si>
    <t>Income tax expense (benefit)</t>
  </si>
  <si>
    <t>Net income (loss)</t>
  </si>
  <si>
    <t>Earnings (los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350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7305774</v>
      </c>
    </row>
    <row r="18" spans="1:4">
      <c r="A18" s="4" t="s">
        <v>30</v>
      </c>
      <c r="D18" s="6" t="n">
        <v>170886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223</v>
      </c>
    </row>
    <row r="4" spans="1:2">
      <c r="A4" s="4" t="s">
        <v>110</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753</v>
      </c>
      <c r="C3" s="6" t="n">
        <v>102239</v>
      </c>
    </row>
    <row r="4" spans="1:3">
      <c r="A4" s="4" t="s">
        <v>35</v>
      </c>
      <c r="B4" s="5" t="n">
        <v>268162</v>
      </c>
      <c r="C4" s="5" t="n">
        <v>219116</v>
      </c>
    </row>
    <row r="5" spans="1:3">
      <c r="A5" s="4" t="s">
        <v>36</v>
      </c>
      <c r="B5" s="5" t="n">
        <v>4614</v>
      </c>
      <c r="C5" s="5" t="n">
        <v>12048</v>
      </c>
    </row>
    <row r="6" spans="1:3">
      <c r="A6" s="4" t="s">
        <v>37</v>
      </c>
      <c r="B6" s="5" t="n">
        <v>25884</v>
      </c>
      <c r="C6" s="5" t="n">
        <v>27461</v>
      </c>
    </row>
    <row r="7" spans="1:3">
      <c r="A7" s="4" t="s">
        <v>38</v>
      </c>
      <c r="B7" s="5" t="n">
        <v>33578</v>
      </c>
      <c r="C7" s="5" t="n">
        <v>21637</v>
      </c>
    </row>
    <row r="8" spans="1:3">
      <c r="A8" s="4" t="s">
        <v>39</v>
      </c>
      <c r="B8" s="5" t="n">
        <v>407991</v>
      </c>
      <c r="C8" s="5" t="n">
        <v>382501</v>
      </c>
    </row>
    <row r="9" spans="1:3">
      <c r="A9" s="3" t="s">
        <v>40</v>
      </c>
    </row>
    <row r="10" spans="1:3">
      <c r="A10" s="4" t="s">
        <v>41</v>
      </c>
      <c r="B10" s="5" t="n">
        <v>78950</v>
      </c>
      <c r="C10" s="5" t="n">
        <v>60630</v>
      </c>
    </row>
    <row r="11" spans="1:3">
      <c r="A11" s="4" t="s">
        <v>42</v>
      </c>
      <c r="B11" s="5" t="n">
        <v>185496</v>
      </c>
      <c r="C11" s="5" t="n">
        <v>237941</v>
      </c>
    </row>
    <row r="12" spans="1:3">
      <c r="A12" s="4" t="s">
        <v>43</v>
      </c>
      <c r="B12" s="5" t="n">
        <v>909691</v>
      </c>
      <c r="C12" s="5" t="n">
        <v>913261</v>
      </c>
    </row>
    <row r="13" spans="1:3">
      <c r="A13" s="4" t="s">
        <v>44</v>
      </c>
      <c r="B13" s="5" t="n">
        <v>203634</v>
      </c>
      <c r="C13" s="5" t="n">
        <v>256925</v>
      </c>
    </row>
    <row r="14" spans="1:3">
      <c r="A14" s="4" t="s">
        <v>45</v>
      </c>
      <c r="B14" s="5" t="n">
        <v>77479</v>
      </c>
      <c r="C14" s="5" t="n">
        <v>90872</v>
      </c>
    </row>
    <row r="15" spans="1:3">
      <c r="A15" s="4" t="s">
        <v>46</v>
      </c>
      <c r="B15" s="5" t="n">
        <v>39054</v>
      </c>
      <c r="C15" s="5" t="n">
        <v>33658</v>
      </c>
    </row>
    <row r="16" spans="1:3">
      <c r="A16" s="4" t="s">
        <v>47</v>
      </c>
      <c r="B16" s="5" t="n">
        <v>1902295</v>
      </c>
      <c r="C16" s="5" t="n">
        <v>1975788</v>
      </c>
    </row>
    <row r="17" spans="1:3">
      <c r="A17" s="3" t="s">
        <v>48</v>
      </c>
    </row>
    <row r="18" spans="1:3">
      <c r="A18" s="4" t="s">
        <v>49</v>
      </c>
      <c r="B18" s="5" t="n">
        <v>42873</v>
      </c>
      <c r="C18" s="5" t="n">
        <v>55420</v>
      </c>
    </row>
    <row r="19" spans="1:3">
      <c r="A19" s="4" t="s">
        <v>50</v>
      </c>
      <c r="B19" s="5" t="n">
        <v>47804</v>
      </c>
      <c r="C19" s="5" t="n">
        <v>31213</v>
      </c>
    </row>
    <row r="20" spans="1:3">
      <c r="A20" s="4" t="s">
        <v>51</v>
      </c>
      <c r="B20" s="5" t="n">
        <v>90323</v>
      </c>
      <c r="C20" s="5" t="n">
        <v>89710</v>
      </c>
    </row>
    <row r="21" spans="1:3">
      <c r="A21" s="4" t="s">
        <v>52</v>
      </c>
      <c r="B21" s="5" t="n">
        <v>105191</v>
      </c>
      <c r="C21" s="5" t="n">
        <v>128559</v>
      </c>
    </row>
    <row r="22" spans="1:3">
      <c r="A22" s="4" t="s">
        <v>53</v>
      </c>
      <c r="B22" s="5" t="n">
        <v>11334</v>
      </c>
      <c r="C22" s="5" t="n">
        <v>4734</v>
      </c>
    </row>
    <row r="23" spans="1:3">
      <c r="A23" s="4" t="s">
        <v>54</v>
      </c>
      <c r="B23" s="5" t="n">
        <v>78841</v>
      </c>
      <c r="C23" s="5" t="n">
        <v>75225</v>
      </c>
    </row>
    <row r="24" spans="1:3">
      <c r="A24" s="4" t="s">
        <v>55</v>
      </c>
      <c r="B24" s="5" t="n">
        <v>376366</v>
      </c>
      <c r="C24" s="5" t="n">
        <v>384861</v>
      </c>
    </row>
    <row r="25" spans="1:3">
      <c r="A25" s="3" t="s">
        <v>56</v>
      </c>
    </row>
    <row r="26" spans="1:3">
      <c r="A26" s="4" t="s">
        <v>52</v>
      </c>
      <c r="B26" s="5" t="n">
        <v>49863</v>
      </c>
      <c r="C26" s="5" t="n">
        <v>42081</v>
      </c>
    </row>
    <row r="27" spans="1:3">
      <c r="A27" s="4" t="s">
        <v>57</v>
      </c>
      <c r="B27" s="5" t="n">
        <v>653595</v>
      </c>
      <c r="C27" s="5" t="n">
        <v>834449</v>
      </c>
    </row>
    <row r="28" spans="1:3">
      <c r="A28" s="4" t="s">
        <v>45</v>
      </c>
      <c r="B28" s="5" t="n">
        <v>26349</v>
      </c>
      <c r="C28" s="5" t="n">
        <v>28067</v>
      </c>
    </row>
    <row r="29" spans="1:3">
      <c r="A29" s="4" t="s">
        <v>58</v>
      </c>
      <c r="B29" s="5" t="n">
        <v>41205</v>
      </c>
      <c r="C29" s="5" t="n">
        <v>31930</v>
      </c>
    </row>
    <row r="30" spans="1:3">
      <c r="A30" s="4" t="s">
        <v>59</v>
      </c>
      <c r="B30" s="5" t="n">
        <v>1147378</v>
      </c>
      <c r="C30" s="5" t="n">
        <v>1321388</v>
      </c>
    </row>
    <row r="31" spans="1:3">
      <c r="A31" s="4" t="s">
        <v>60</v>
      </c>
      <c r="B31" s="4" t="s">
        <v>61</v>
      </c>
      <c r="C31" s="4" t="s">
        <v>61</v>
      </c>
    </row>
    <row r="32" spans="1:3">
      <c r="A32" s="3" t="s">
        <v>62</v>
      </c>
    </row>
    <row r="33" spans="1:3">
      <c r="A33" s="4" t="s">
        <v>63</v>
      </c>
      <c r="B33" s="4" t="s">
        <v>61</v>
      </c>
      <c r="C33" s="4" t="s">
        <v>61</v>
      </c>
    </row>
    <row r="34" spans="1:3">
      <c r="A34" s="4" t="s">
        <v>64</v>
      </c>
      <c r="B34" s="5" t="n">
        <v>702</v>
      </c>
      <c r="C34" s="5" t="n">
        <v>702</v>
      </c>
    </row>
    <row r="35" spans="1:3">
      <c r="A35" s="4" t="s">
        <v>65</v>
      </c>
      <c r="B35" s="5" t="n">
        <v>600344</v>
      </c>
      <c r="C35" s="5" t="n">
        <v>561379</v>
      </c>
    </row>
    <row r="36" spans="1:3">
      <c r="A36" s="4" t="s">
        <v>66</v>
      </c>
      <c r="B36" s="5" t="n">
        <v>545731</v>
      </c>
      <c r="C36" s="5" t="n">
        <v>416851</v>
      </c>
    </row>
    <row r="37" spans="1:3">
      <c r="A37" s="4" t="s">
        <v>67</v>
      </c>
      <c r="B37" s="5" t="n">
        <v>-297760</v>
      </c>
      <c r="C37" s="5" t="n">
        <v>-252956</v>
      </c>
    </row>
    <row r="38" spans="1:3">
      <c r="A38" s="4" t="s">
        <v>68</v>
      </c>
      <c r="B38" s="5" t="n">
        <v>-94100</v>
      </c>
      <c r="C38" s="5" t="n">
        <v>-71576</v>
      </c>
    </row>
    <row r="39" spans="1:3">
      <c r="A39" s="4" t="s">
        <v>69</v>
      </c>
      <c r="B39" s="5" t="n">
        <v>754917</v>
      </c>
      <c r="C39" s="5" t="n">
        <v>654400</v>
      </c>
    </row>
    <row r="40" spans="1:3">
      <c r="A40" s="4" t="s">
        <v>70</v>
      </c>
      <c r="B40" s="6" t="n">
        <v>1902295</v>
      </c>
      <c r="C40" s="6" t="n">
        <v>1975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135</v>
      </c>
      <c r="B17" s="4" t="s">
        <v>272</v>
      </c>
    </row>
    <row r="18" spans="1:2">
      <c r="A18" s="4" t="s">
        <v>228</v>
      </c>
      <c r="B18" s="4" t="s">
        <v>273</v>
      </c>
    </row>
    <row r="19" spans="1:2">
      <c r="A19" s="4" t="s">
        <v>274</v>
      </c>
      <c r="B19" s="4" t="s">
        <v>275</v>
      </c>
    </row>
    <row r="20" spans="1:2">
      <c r="A20" s="4" t="s">
        <v>234</v>
      </c>
      <c r="B20" s="4" t="s">
        <v>276</v>
      </c>
    </row>
    <row r="21" spans="1:2">
      <c r="A21" s="4" t="s">
        <v>277</v>
      </c>
      <c r="B21" s="4" t="s">
        <v>278</v>
      </c>
    </row>
    <row r="22" spans="1:2">
      <c r="A22" s="4" t="s">
        <v>279</v>
      </c>
      <c r="B22" s="4" t="s">
        <v>280</v>
      </c>
    </row>
    <row r="23" spans="1:2">
      <c r="A23" s="4" t="s">
        <v>211</v>
      </c>
      <c r="B23" s="4" t="s">
        <v>281</v>
      </c>
    </row>
    <row r="24" spans="1:2">
      <c r="A24" s="4" t="s">
        <v>282</v>
      </c>
      <c r="B24" s="4" t="s">
        <v>283</v>
      </c>
    </row>
    <row r="25" spans="1:2">
      <c r="A25" s="4" t="s">
        <v>225</v>
      </c>
      <c r="B2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4" t="s">
        <v>299</v>
      </c>
    </row>
    <row r="4" spans="1:2">
      <c r="A4" s="4" t="s">
        <v>300</v>
      </c>
      <c r="B4" s="4" t="s">
        <v>301</v>
      </c>
    </row>
    <row r="5" spans="1:2">
      <c r="A5" s="4" t="s">
        <v>302</v>
      </c>
      <c r="B5" s="4" t="s">
        <v>303</v>
      </c>
    </row>
    <row r="6" spans="1:2">
      <c r="A6" s="4" t="s">
        <v>304</v>
      </c>
    </row>
    <row r="7" spans="1:2">
      <c r="A7" s="4" t="s">
        <v>302</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3873</v>
      </c>
      <c r="C3" s="6" t="n">
        <v>5045</v>
      </c>
    </row>
    <row r="4" spans="1:3">
      <c r="A4" s="4" t="s">
        <v>74</v>
      </c>
      <c r="B4" s="7" t="n">
        <v>0.01</v>
      </c>
      <c r="C4" s="7" t="n">
        <v>0.01</v>
      </c>
    </row>
    <row r="5" spans="1:3">
      <c r="A5" s="4" t="s">
        <v>75</v>
      </c>
      <c r="B5" s="5" t="n">
        <v>5000000</v>
      </c>
      <c r="C5" s="5" t="n">
        <v>5000000</v>
      </c>
    </row>
    <row r="6" spans="1:3">
      <c r="A6" s="4" t="s">
        <v>76</v>
      </c>
      <c r="B6" s="5" t="n">
        <v>0</v>
      </c>
      <c r="C6" s="5" t="n">
        <v>0</v>
      </c>
    </row>
    <row r="7" spans="1:3">
      <c r="A7" s="4" t="s">
        <v>77</v>
      </c>
      <c r="B7" s="8" t="n">
        <v>0.005</v>
      </c>
      <c r="C7" s="8" t="n">
        <v>0.005</v>
      </c>
    </row>
    <row r="8" spans="1:3">
      <c r="A8" s="4" t="s">
        <v>78</v>
      </c>
      <c r="B8" s="5" t="n">
        <v>280000000</v>
      </c>
      <c r="C8" s="5" t="n">
        <v>280000000</v>
      </c>
    </row>
    <row r="9" spans="1:3">
      <c r="A9" s="4" t="s">
        <v>79</v>
      </c>
      <c r="B9" s="5" t="n">
        <v>140525055</v>
      </c>
      <c r="C9" s="5" t="n">
        <v>140525055</v>
      </c>
    </row>
    <row r="10" spans="1:3">
      <c r="A10" s="4" t="s">
        <v>80</v>
      </c>
      <c r="B10" s="5" t="n">
        <v>23188258</v>
      </c>
      <c r="C10" s="5" t="n">
        <v>21491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5</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223</v>
      </c>
    </row>
    <row r="4" spans="1:2">
      <c r="A4" s="4" t="s">
        <v>163</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row>
    <row r="6" spans="1:2">
      <c r="A6" s="4" t="s">
        <v>337</v>
      </c>
      <c r="B6" s="4" t="s">
        <v>338</v>
      </c>
    </row>
    <row r="7" spans="1:2">
      <c r="A7" s="4" t="s">
        <v>339</v>
      </c>
    </row>
    <row r="8" spans="1:2">
      <c r="A8" s="4" t="s">
        <v>334</v>
      </c>
      <c r="B8" s="4" t="s">
        <v>340</v>
      </c>
    </row>
    <row r="9" spans="1:2">
      <c r="A9" s="4" t="s">
        <v>341</v>
      </c>
    </row>
    <row r="10" spans="1:2">
      <c r="A10" s="4" t="s">
        <v>332</v>
      </c>
      <c r="B10" s="4" t="s">
        <v>342</v>
      </c>
    </row>
    <row r="11" spans="1:2">
      <c r="A11" s="4" t="s">
        <v>343</v>
      </c>
    </row>
    <row r="12" spans="1:2">
      <c r="A12" s="4" t="s">
        <v>332</v>
      </c>
      <c r="B12" s="4" t="s">
        <v>344</v>
      </c>
    </row>
    <row r="13" spans="1:2">
      <c r="A13" s="4" t="s">
        <v>345</v>
      </c>
    </row>
    <row r="14" spans="1:2">
      <c r="A14" s="4" t="s">
        <v>346</v>
      </c>
      <c r="B14" s="4" t="s">
        <v>347</v>
      </c>
    </row>
    <row r="15" spans="1:2">
      <c r="A15" s="4" t="s">
        <v>348</v>
      </c>
    </row>
    <row r="16" spans="1:2">
      <c r="A16" s="4" t="s">
        <v>346</v>
      </c>
      <c r="B16" s="4" t="s">
        <v>349</v>
      </c>
    </row>
    <row r="17" spans="1:2">
      <c r="A17" s="4" t="s">
        <v>350</v>
      </c>
    </row>
    <row r="18" spans="1:2">
      <c r="A18" s="4" t="s">
        <v>334</v>
      </c>
      <c r="B18"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38</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18</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3</v>
      </c>
    </row>
    <row r="4" spans="1:2">
      <c r="A4" s="4" t="s">
        <v>242</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81</v>
      </c>
      <c r="C1" s="2" t="s">
        <v>82</v>
      </c>
      <c r="M1" s="2" t="s">
        <v>1</v>
      </c>
    </row>
    <row r="2" spans="1:15">
      <c r="C2" s="2" t="s">
        <v>2</v>
      </c>
      <c r="D2" s="2" t="s">
        <v>83</v>
      </c>
      <c r="E2" s="2" t="s">
        <v>4</v>
      </c>
      <c r="G2" s="2" t="s">
        <v>84</v>
      </c>
      <c r="I2" s="2" t="s">
        <v>32</v>
      </c>
      <c r="J2" s="2" t="s">
        <v>85</v>
      </c>
      <c r="K2" s="2" t="s">
        <v>86</v>
      </c>
      <c r="L2" s="2" t="s">
        <v>87</v>
      </c>
      <c r="M2" s="2" t="s">
        <v>2</v>
      </c>
      <c r="N2" s="2" t="s">
        <v>32</v>
      </c>
      <c r="O2" s="2" t="s">
        <v>88</v>
      </c>
    </row>
    <row r="3" spans="1:15">
      <c r="A3" s="3" t="s">
        <v>89</v>
      </c>
    </row>
    <row r="4" spans="1:15">
      <c r="A4" s="4" t="s">
        <v>90</v>
      </c>
      <c r="C4" s="6" t="n">
        <v>159277</v>
      </c>
      <c r="D4" s="6" t="n">
        <v>43256</v>
      </c>
      <c r="E4" s="6" t="n">
        <v>33510</v>
      </c>
      <c r="G4" s="6" t="n">
        <v>37423</v>
      </c>
      <c r="I4" s="6" t="n">
        <v>94230</v>
      </c>
      <c r="J4" s="6" t="n">
        <v>50237</v>
      </c>
      <c r="K4" s="6" t="n">
        <v>67161</v>
      </c>
      <c r="L4" s="6" t="n">
        <v>39577</v>
      </c>
      <c r="M4" s="6" t="n">
        <v>273466</v>
      </c>
      <c r="N4" s="6" t="n">
        <v>251205</v>
      </c>
      <c r="O4" s="6" t="n">
        <v>235157</v>
      </c>
    </row>
    <row r="5" spans="1:15">
      <c r="A5" s="4" t="s">
        <v>91</v>
      </c>
      <c r="C5" s="5" t="n">
        <v>58072</v>
      </c>
      <c r="D5" s="5" t="n">
        <v>57741</v>
      </c>
      <c r="E5" s="5" t="n">
        <v>60332</v>
      </c>
      <c r="G5" s="5" t="n">
        <v>57331</v>
      </c>
      <c r="I5" s="5" t="n">
        <v>63000</v>
      </c>
      <c r="J5" s="5" t="n">
        <v>59262</v>
      </c>
      <c r="K5" s="5" t="n">
        <v>60141</v>
      </c>
      <c r="L5" s="5" t="n">
        <v>59492</v>
      </c>
      <c r="M5" s="5" t="n">
        <v>233476</v>
      </c>
      <c r="N5" s="5" t="n">
        <v>241895</v>
      </c>
      <c r="O5" s="5" t="n">
        <v>255993</v>
      </c>
    </row>
    <row r="6" spans="1:15">
      <c r="A6" s="4" t="s">
        <v>92</v>
      </c>
      <c r="C6" s="5" t="n">
        <v>24262</v>
      </c>
      <c r="D6" s="5" t="n">
        <v>19809</v>
      </c>
      <c r="E6" s="5" t="n">
        <v>23823</v>
      </c>
      <c r="G6" s="5" t="n">
        <v>19576</v>
      </c>
      <c r="I6" s="5" t="n">
        <v>34371</v>
      </c>
      <c r="J6" s="5" t="n">
        <v>25842</v>
      </c>
      <c r="K6" s="5" t="n">
        <v>23110</v>
      </c>
      <c r="L6" s="5" t="n">
        <v>23497</v>
      </c>
      <c r="M6" s="5" t="n">
        <v>87470</v>
      </c>
      <c r="N6" s="5" t="n">
        <v>106820</v>
      </c>
      <c r="O6" s="5" t="n">
        <v>105584</v>
      </c>
    </row>
    <row r="7" spans="1:15">
      <c r="A7" s="4" t="s">
        <v>93</v>
      </c>
      <c r="C7" s="5" t="n">
        <v>101119</v>
      </c>
      <c r="D7" s="5" t="n">
        <v>96169</v>
      </c>
      <c r="E7" s="5" t="n">
        <v>102265</v>
      </c>
      <c r="G7" s="5" t="n">
        <v>111736</v>
      </c>
      <c r="I7" s="5" t="n">
        <v>117036</v>
      </c>
      <c r="J7" s="5" t="n">
        <v>103360</v>
      </c>
      <c r="K7" s="5" t="n">
        <v>115410</v>
      </c>
      <c r="L7" s="5" t="n">
        <v>110251</v>
      </c>
      <c r="M7" s="5" t="n">
        <v>411289</v>
      </c>
      <c r="N7" s="5" t="n">
        <v>446057</v>
      </c>
      <c r="O7" s="5" t="n">
        <v>419415</v>
      </c>
    </row>
    <row r="8" spans="1:15">
      <c r="A8" s="4" t="s">
        <v>94</v>
      </c>
      <c r="C8" s="5" t="n">
        <v>342730</v>
      </c>
      <c r="D8" s="5" t="n">
        <v>216975</v>
      </c>
      <c r="E8" s="5" t="n">
        <v>219930</v>
      </c>
      <c r="G8" s="5" t="n">
        <v>226066</v>
      </c>
      <c r="I8" s="5" t="n">
        <v>308637</v>
      </c>
      <c r="J8" s="5" t="n">
        <v>238701</v>
      </c>
      <c r="K8" s="5" t="n">
        <v>265822</v>
      </c>
      <c r="L8" s="5" t="n">
        <v>232817</v>
      </c>
      <c r="M8" s="5" t="n">
        <v>1005701</v>
      </c>
      <c r="N8" s="5" t="n">
        <v>1045977</v>
      </c>
      <c r="O8" s="5" t="n">
        <v>1016149</v>
      </c>
    </row>
    <row r="9" spans="1:15">
      <c r="A9" s="3" t="s">
        <v>95</v>
      </c>
    </row>
    <row r="10" spans="1:15">
      <c r="A10" s="4" t="s">
        <v>96</v>
      </c>
      <c r="B10" s="4" t="s">
        <v>97</v>
      </c>
      <c r="C10" s="5" t="n">
        <v>7043</v>
      </c>
      <c r="D10" s="5" t="n">
        <v>5253</v>
      </c>
      <c r="E10" s="5" t="n">
        <v>4610</v>
      </c>
      <c r="G10" s="5" t="n">
        <v>5439</v>
      </c>
      <c r="I10" s="5" t="n">
        <v>5810</v>
      </c>
      <c r="J10" s="5" t="n">
        <v>5387</v>
      </c>
      <c r="K10" s="5" t="n">
        <v>5939</v>
      </c>
      <c r="L10" s="5" t="n">
        <v>6109</v>
      </c>
      <c r="M10" s="5" t="n">
        <v>22345</v>
      </c>
      <c r="N10" s="5" t="n">
        <v>23245</v>
      </c>
      <c r="O10" s="5" t="n">
        <v>24565</v>
      </c>
    </row>
    <row r="11" spans="1:15">
      <c r="A11" s="4" t="s">
        <v>98</v>
      </c>
      <c r="B11" s="4" t="s">
        <v>97</v>
      </c>
      <c r="C11" s="5" t="n">
        <v>103786</v>
      </c>
      <c r="D11" s="5" t="n">
        <v>95014</v>
      </c>
      <c r="E11" s="5" t="n">
        <v>110774</v>
      </c>
      <c r="F11" s="4" t="s">
        <v>99</v>
      </c>
      <c r="G11" s="5" t="n">
        <v>112995</v>
      </c>
      <c r="H11" s="4" t="s">
        <v>99</v>
      </c>
      <c r="I11" s="5" t="n">
        <v>111285</v>
      </c>
      <c r="J11" s="5" t="n">
        <v>104272</v>
      </c>
      <c r="K11" s="5" t="n">
        <v>120484</v>
      </c>
      <c r="L11" s="5" t="n">
        <v>113013</v>
      </c>
      <c r="M11" s="5" t="n">
        <v>422569</v>
      </c>
      <c r="N11" s="5" t="n">
        <v>449054</v>
      </c>
      <c r="O11" s="5" t="n">
        <v>430191</v>
      </c>
    </row>
    <row r="12" spans="1:15">
      <c r="A12" s="4" t="s">
        <v>100</v>
      </c>
      <c r="C12" s="5" t="n">
        <v>37665</v>
      </c>
      <c r="D12" s="5" t="n">
        <v>42210</v>
      </c>
      <c r="E12" s="5" t="n">
        <v>46421</v>
      </c>
      <c r="F12" s="4" t="s">
        <v>99</v>
      </c>
      <c r="G12" s="5" t="n">
        <v>43604</v>
      </c>
      <c r="H12" s="4" t="s">
        <v>99</v>
      </c>
      <c r="I12" s="5" t="n">
        <v>33285</v>
      </c>
      <c r="J12" s="5" t="n">
        <v>36123</v>
      </c>
      <c r="K12" s="5" t="n">
        <v>39425</v>
      </c>
      <c r="L12" s="5" t="n">
        <v>37091</v>
      </c>
      <c r="M12" s="5" t="n">
        <v>169900</v>
      </c>
      <c r="N12" s="5" t="n">
        <v>145924</v>
      </c>
      <c r="O12" s="5" t="n">
        <v>144207</v>
      </c>
    </row>
    <row r="13" spans="1:15">
      <c r="A13" s="4" t="s">
        <v>101</v>
      </c>
      <c r="C13" s="5" t="n">
        <v>29421</v>
      </c>
      <c r="D13" s="5" t="n">
        <v>29874</v>
      </c>
      <c r="E13" s="5" t="n">
        <v>28795</v>
      </c>
      <c r="F13" s="4" t="s">
        <v>99</v>
      </c>
      <c r="G13" s="5" t="n">
        <v>29992</v>
      </c>
      <c r="H13" s="4" t="s">
        <v>99</v>
      </c>
      <c r="I13" s="5" t="n">
        <v>40747</v>
      </c>
      <c r="J13" s="5" t="n">
        <v>28451</v>
      </c>
      <c r="K13" s="5" t="n">
        <v>31298</v>
      </c>
      <c r="L13" s="5" t="n">
        <v>28911</v>
      </c>
      <c r="M13" s="5" t="n">
        <v>118082</v>
      </c>
      <c r="N13" s="5" t="n">
        <v>129407</v>
      </c>
      <c r="O13" s="5" t="n">
        <v>112047</v>
      </c>
    </row>
    <row r="14" spans="1:15">
      <c r="A14" s="4" t="s">
        <v>102</v>
      </c>
      <c r="C14" s="5" t="n">
        <v>21639</v>
      </c>
      <c r="D14" s="5" t="n">
        <v>31390</v>
      </c>
      <c r="E14" s="5" t="n">
        <v>34520</v>
      </c>
      <c r="F14" s="4" t="s">
        <v>99</v>
      </c>
      <c r="G14" s="5" t="n">
        <v>26068</v>
      </c>
      <c r="H14" s="4" t="s">
        <v>99</v>
      </c>
      <c r="I14" s="5" t="n">
        <v>20552</v>
      </c>
      <c r="J14" s="5" t="n">
        <v>20284</v>
      </c>
      <c r="K14" s="5" t="n">
        <v>25008</v>
      </c>
      <c r="L14" s="5" t="n">
        <v>21575</v>
      </c>
      <c r="M14" s="5" t="n">
        <v>113617</v>
      </c>
      <c r="N14" s="5" t="n">
        <v>87419</v>
      </c>
      <c r="O14" s="5" t="n">
        <v>95065</v>
      </c>
    </row>
    <row r="15" spans="1:15">
      <c r="A15" s="4" t="s">
        <v>103</v>
      </c>
      <c r="D15" s="5" t="n">
        <v>489</v>
      </c>
      <c r="G15" s="5" t="n">
        <v>-151952</v>
      </c>
      <c r="M15" s="5" t="n">
        <v>-151463</v>
      </c>
    </row>
    <row r="16" spans="1:15">
      <c r="A16" s="4" t="s">
        <v>104</v>
      </c>
      <c r="C16" s="5" t="n">
        <v>22833</v>
      </c>
      <c r="D16" s="5" t="n">
        <v>22098</v>
      </c>
      <c r="E16" s="5" t="n">
        <v>21382</v>
      </c>
      <c r="G16" s="5" t="n">
        <v>23208</v>
      </c>
      <c r="I16" s="5" t="n">
        <v>22985</v>
      </c>
      <c r="J16" s="5" t="n">
        <v>20298</v>
      </c>
      <c r="K16" s="5" t="n">
        <v>20004</v>
      </c>
      <c r="L16" s="5" t="n">
        <v>19693</v>
      </c>
      <c r="M16" s="5" t="n">
        <v>89521</v>
      </c>
      <c r="N16" s="5" t="n">
        <v>82980</v>
      </c>
      <c r="O16" s="5" t="n">
        <v>71902</v>
      </c>
    </row>
    <row r="17" spans="1:15">
      <c r="A17" s="4" t="s">
        <v>105</v>
      </c>
      <c r="C17" s="5" t="n">
        <v>222387</v>
      </c>
      <c r="D17" s="5" t="n">
        <v>226328</v>
      </c>
      <c r="E17" s="5" t="n">
        <v>246502</v>
      </c>
      <c r="F17" s="4" t="s">
        <v>99</v>
      </c>
      <c r="G17" s="5" t="n">
        <v>89354</v>
      </c>
      <c r="H17" s="4" t="s">
        <v>99</v>
      </c>
      <c r="I17" s="5" t="n">
        <v>234664</v>
      </c>
      <c r="J17" s="5" t="n">
        <v>214815</v>
      </c>
      <c r="K17" s="5" t="n">
        <v>242158</v>
      </c>
      <c r="L17" s="5" t="n">
        <v>226392</v>
      </c>
      <c r="M17" s="5" t="n">
        <v>784571</v>
      </c>
      <c r="N17" s="5" t="n">
        <v>918029</v>
      </c>
      <c r="O17" s="5" t="n">
        <v>877977</v>
      </c>
    </row>
    <row r="18" spans="1:15">
      <c r="A18" s="4" t="s">
        <v>106</v>
      </c>
      <c r="C18" s="5" t="n">
        <v>120343</v>
      </c>
      <c r="D18" s="5" t="n">
        <v>-9353</v>
      </c>
      <c r="E18" s="5" t="n">
        <v>-26572</v>
      </c>
      <c r="F18" s="4" t="s">
        <v>99</v>
      </c>
      <c r="G18" s="5" t="n">
        <v>136712</v>
      </c>
      <c r="H18" s="4" t="s">
        <v>99</v>
      </c>
      <c r="I18" s="5" t="n">
        <v>73973</v>
      </c>
      <c r="J18" s="5" t="n">
        <v>23886</v>
      </c>
      <c r="K18" s="5" t="n">
        <v>23664</v>
      </c>
      <c r="L18" s="5" t="n">
        <v>6425</v>
      </c>
      <c r="M18" s="5" t="n">
        <v>221130</v>
      </c>
      <c r="N18" s="5" t="n">
        <v>127948</v>
      </c>
      <c r="O18" s="5" t="n">
        <v>138172</v>
      </c>
    </row>
    <row r="19" spans="1:15">
      <c r="A19" s="3" t="s">
        <v>107</v>
      </c>
    </row>
    <row r="20" spans="1:15">
      <c r="A20" s="4" t="s">
        <v>108</v>
      </c>
      <c r="C20" s="5" t="n">
        <v>-10217</v>
      </c>
      <c r="D20" s="5" t="n">
        <v>-9838</v>
      </c>
      <c r="E20" s="5" t="n">
        <v>-9715</v>
      </c>
      <c r="G20" s="5" t="n">
        <v>-10414</v>
      </c>
      <c r="I20" s="5" t="n">
        <v>-10198</v>
      </c>
      <c r="J20" s="5" t="n">
        <v>-9728</v>
      </c>
      <c r="K20" s="5" t="n">
        <v>-10505</v>
      </c>
      <c r="L20" s="5" t="n">
        <v>-10941</v>
      </c>
      <c r="M20" s="5" t="n">
        <v>-40184</v>
      </c>
      <c r="N20" s="5" t="n">
        <v>-41372</v>
      </c>
      <c r="O20" s="5" t="n">
        <v>-39738</v>
      </c>
    </row>
    <row r="21" spans="1:15">
      <c r="A21" s="4" t="s">
        <v>109</v>
      </c>
      <c r="C21" s="5" t="n">
        <v>114</v>
      </c>
      <c r="D21" s="5" t="n">
        <v>145</v>
      </c>
      <c r="E21" s="5" t="n">
        <v>121</v>
      </c>
      <c r="G21" s="5" t="n">
        <v>150</v>
      </c>
      <c r="I21" s="5" t="n">
        <v>132</v>
      </c>
      <c r="J21" s="5" t="n">
        <v>94</v>
      </c>
      <c r="K21" s="5" t="n">
        <v>58</v>
      </c>
      <c r="L21" s="5" t="n">
        <v>102</v>
      </c>
      <c r="M21" s="5" t="n">
        <v>530</v>
      </c>
      <c r="N21" s="5" t="n">
        <v>386</v>
      </c>
      <c r="O21" s="5" t="n">
        <v>575</v>
      </c>
    </row>
    <row r="22" spans="1:15">
      <c r="A22" s="4" t="s">
        <v>110</v>
      </c>
      <c r="C22" s="5" t="n">
        <v>-378</v>
      </c>
      <c r="D22" s="5" t="n">
        <v>2794</v>
      </c>
      <c r="E22" s="5" t="n">
        <v>2023</v>
      </c>
      <c r="G22" s="5" t="n">
        <v>-334</v>
      </c>
      <c r="I22" s="5" t="n">
        <v>-1284</v>
      </c>
      <c r="J22" s="5" t="n">
        <v>4314</v>
      </c>
      <c r="K22" s="5" t="n">
        <v>19659</v>
      </c>
      <c r="L22" s="5" t="n">
        <v>3722</v>
      </c>
      <c r="M22" s="5" t="n">
        <v>4105</v>
      </c>
      <c r="N22" s="5" t="n">
        <v>26411</v>
      </c>
      <c r="O22" s="5" t="n">
        <v>-240</v>
      </c>
    </row>
    <row r="23" spans="1:15">
      <c r="A23" s="4" t="s">
        <v>111</v>
      </c>
      <c r="C23" s="5" t="n">
        <v>-10481</v>
      </c>
      <c r="D23" s="5" t="n">
        <v>-6899</v>
      </c>
      <c r="E23" s="5" t="n">
        <v>-7571</v>
      </c>
      <c r="G23" s="5" t="n">
        <v>-10598</v>
      </c>
      <c r="I23" s="5" t="n">
        <v>-11350</v>
      </c>
      <c r="J23" s="5" t="n">
        <v>-5320</v>
      </c>
      <c r="K23" s="5" t="n">
        <v>9212</v>
      </c>
      <c r="L23" s="5" t="n">
        <v>-7117</v>
      </c>
      <c r="M23" s="5" t="n">
        <v>-35549</v>
      </c>
      <c r="N23" s="5" t="n">
        <v>-14575</v>
      </c>
      <c r="O23" s="5" t="n">
        <v>-39403</v>
      </c>
    </row>
    <row r="24" spans="1:15">
      <c r="A24" s="4" t="s">
        <v>112</v>
      </c>
      <c r="C24" s="5" t="n">
        <v>109862</v>
      </c>
      <c r="D24" s="5" t="n">
        <v>-16252</v>
      </c>
      <c r="E24" s="5" t="n">
        <v>-34143</v>
      </c>
      <c r="F24" s="4" t="s">
        <v>99</v>
      </c>
      <c r="G24" s="5" t="n">
        <v>126114</v>
      </c>
      <c r="H24" s="4" t="s">
        <v>99</v>
      </c>
      <c r="I24" s="5" t="n">
        <v>62623</v>
      </c>
      <c r="J24" s="5" t="n">
        <v>18566</v>
      </c>
      <c r="K24" s="5" t="n">
        <v>32876</v>
      </c>
      <c r="L24" s="5" t="n">
        <v>-692</v>
      </c>
      <c r="M24" s="5" t="n">
        <v>185581</v>
      </c>
      <c r="N24" s="5" t="n">
        <v>113373</v>
      </c>
      <c r="O24" s="5" t="n">
        <v>98769</v>
      </c>
    </row>
    <row r="25" spans="1:15">
      <c r="A25" s="4" t="s">
        <v>113</v>
      </c>
      <c r="C25" s="5" t="n">
        <v>43171</v>
      </c>
      <c r="D25" s="5" t="n">
        <v>-6426</v>
      </c>
      <c r="E25" s="5" t="n">
        <v>-17669</v>
      </c>
      <c r="F25" s="4" t="s">
        <v>99</v>
      </c>
      <c r="G25" s="5" t="n">
        <v>36970</v>
      </c>
      <c r="H25" s="4" t="s">
        <v>99</v>
      </c>
      <c r="I25" s="5" t="n">
        <v>18856</v>
      </c>
      <c r="J25" s="5" t="n">
        <v>3786</v>
      </c>
      <c r="K25" s="5" t="n">
        <v>5825</v>
      </c>
      <c r="L25" s="5" t="n">
        <v>-530</v>
      </c>
      <c r="M25" s="5" t="n">
        <v>56046</v>
      </c>
      <c r="N25" s="5" t="n">
        <v>27937</v>
      </c>
      <c r="O25" s="5" t="n">
        <v>31209</v>
      </c>
    </row>
    <row r="26" spans="1:15">
      <c r="A26" s="4" t="s">
        <v>114</v>
      </c>
      <c r="C26" s="6" t="n">
        <v>66691</v>
      </c>
      <c r="D26" s="6" t="n">
        <v>-9826</v>
      </c>
      <c r="E26" s="6" t="n">
        <v>-16474</v>
      </c>
      <c r="F26" s="4" t="s">
        <v>99</v>
      </c>
      <c r="G26" s="6" t="n">
        <v>89144</v>
      </c>
      <c r="H26" s="4" t="s">
        <v>99</v>
      </c>
      <c r="I26" s="6" t="n">
        <v>43767</v>
      </c>
      <c r="J26" s="6" t="n">
        <v>14780</v>
      </c>
      <c r="K26" s="6" t="n">
        <v>27051</v>
      </c>
      <c r="L26" s="6" t="n">
        <v>-162</v>
      </c>
      <c r="M26" s="6" t="n">
        <v>129535</v>
      </c>
      <c r="N26" s="6" t="n">
        <v>85436</v>
      </c>
      <c r="O26" s="6" t="n">
        <v>67560</v>
      </c>
    </row>
    <row r="27" spans="1:15">
      <c r="A27" s="3" t="s">
        <v>115</v>
      </c>
    </row>
    <row r="28" spans="1:15">
      <c r="A28" s="4" t="s">
        <v>116</v>
      </c>
      <c r="C28" s="7" t="n">
        <v>0.57</v>
      </c>
      <c r="D28" s="7" t="n">
        <v>-0.08</v>
      </c>
      <c r="E28" s="7" t="n">
        <v>-0.14</v>
      </c>
      <c r="G28" s="7" t="n">
        <v>0.75</v>
      </c>
      <c r="I28" s="7" t="n">
        <v>0.37</v>
      </c>
      <c r="J28" s="7" t="n">
        <v>0.13</v>
      </c>
      <c r="K28" s="7" t="n">
        <v>0.23</v>
      </c>
      <c r="L28" s="6" t="n">
        <v>0</v>
      </c>
      <c r="M28" s="7" t="n">
        <v>1.1</v>
      </c>
      <c r="N28" s="7" t="n">
        <v>0.73</v>
      </c>
      <c r="O28" s="7" t="n">
        <v>0.59</v>
      </c>
    </row>
    <row r="29" spans="1:15">
      <c r="A29" s="4" t="s">
        <v>117</v>
      </c>
      <c r="C29" s="7" t="n">
        <v>0.5600000000000001</v>
      </c>
      <c r="D29" s="7" t="n">
        <v>-0.08</v>
      </c>
      <c r="E29" s="7" t="n">
        <v>-0.14</v>
      </c>
      <c r="G29" s="7" t="n">
        <v>0.74</v>
      </c>
      <c r="I29" s="7" t="n">
        <v>0.36</v>
      </c>
      <c r="J29" s="7" t="n">
        <v>0.12</v>
      </c>
      <c r="K29" s="7" t="n">
        <v>0.23</v>
      </c>
      <c r="L29" s="6" t="n">
        <v>0</v>
      </c>
      <c r="M29" s="7" t="n">
        <v>1.09</v>
      </c>
      <c r="N29" s="7" t="n">
        <v>0.72</v>
      </c>
      <c r="O29" s="7" t="n">
        <v>0.58</v>
      </c>
    </row>
    <row r="30" spans="1:15">
      <c r="A30" s="3" t="s">
        <v>118</v>
      </c>
    </row>
    <row r="31" spans="1:15">
      <c r="A31" s="4" t="s">
        <v>116</v>
      </c>
      <c r="M31" s="5" t="n">
        <v>117533</v>
      </c>
      <c r="N31" s="5" t="n">
        <v>117465</v>
      </c>
      <c r="O31" s="5" t="n">
        <v>114798</v>
      </c>
    </row>
    <row r="32" spans="1:15">
      <c r="A32" s="4" t="s">
        <v>117</v>
      </c>
      <c r="M32" s="5" t="n">
        <v>118847</v>
      </c>
      <c r="N32" s="5" t="n">
        <v>118919</v>
      </c>
      <c r="O32" s="5" t="n">
        <v>116771</v>
      </c>
    </row>
    <row r="33" spans="1:15"/>
    <row r="34" spans="1:15">
      <c r="A34" s="4" t="s">
        <v>97</v>
      </c>
      <c r="B34" s="4" t="s">
        <v>119</v>
      </c>
    </row>
    <row r="35" spans="1:15">
      <c r="A35" s="4" t="s">
        <v>99</v>
      </c>
      <c r="B35" s="4" t="s">
        <v>120</v>
      </c>
    </row>
  </sheetData>
  <mergeCells count="8">
    <mergeCell ref="A1:B2"/>
    <mergeCell ref="C1:L1"/>
    <mergeCell ref="M1:O1"/>
    <mergeCell ref="E2:F2"/>
    <mergeCell ref="G2:H2"/>
    <mergeCell ref="A33:N33"/>
    <mergeCell ref="B34:N34"/>
    <mergeCell ref="B35:N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71</v>
      </c>
      <c r="B1" s="2" t="s">
        <v>372</v>
      </c>
      <c r="C1" s="2" t="s">
        <v>2</v>
      </c>
      <c r="D1" s="2" t="s">
        <v>32</v>
      </c>
      <c r="E1" s="2" t="s">
        <v>88</v>
      </c>
    </row>
    <row r="2" spans="1:5">
      <c r="A2" s="3" t="s">
        <v>373</v>
      </c>
    </row>
    <row r="3" spans="1:5">
      <c r="A3" s="4" t="s">
        <v>374</v>
      </c>
      <c r="E3" s="6" t="n">
        <v>1391</v>
      </c>
    </row>
    <row r="4" spans="1:5">
      <c r="A4" s="4" t="s">
        <v>375</v>
      </c>
      <c r="C4" s="4" t="s">
        <v>376</v>
      </c>
    </row>
    <row r="5" spans="1:5">
      <c r="A5" s="4" t="s">
        <v>377</v>
      </c>
      <c r="C5" s="6" t="n">
        <v>270000</v>
      </c>
      <c r="D5" s="6" t="n">
        <v>260200</v>
      </c>
    </row>
    <row r="6" spans="1:5">
      <c r="A6" s="4" t="s">
        <v>378</v>
      </c>
      <c r="C6" s="4" t="s">
        <v>379</v>
      </c>
    </row>
    <row r="7" spans="1:5">
      <c r="A7" s="4" t="s">
        <v>380</v>
      </c>
      <c r="C7" s="6" t="n">
        <v>99830</v>
      </c>
      <c r="D7" s="5" t="n">
        <v>187994</v>
      </c>
      <c r="E7" s="5" t="n">
        <v>160833</v>
      </c>
    </row>
    <row r="8" spans="1:5">
      <c r="A8" s="4" t="s">
        <v>381</v>
      </c>
      <c r="C8" s="5" t="n">
        <v>-251076</v>
      </c>
      <c r="D8" s="5" t="n">
        <v>44640</v>
      </c>
      <c r="E8" s="5" t="n">
        <v>66275</v>
      </c>
    </row>
    <row r="9" spans="1:5">
      <c r="A9" s="4" t="s">
        <v>382</v>
      </c>
      <c r="C9" s="6" t="n">
        <v>-99</v>
      </c>
    </row>
    <row r="10" spans="1:5">
      <c r="A10" s="4" t="s">
        <v>383</v>
      </c>
    </row>
    <row r="11" spans="1:5">
      <c r="A11" s="3" t="s">
        <v>373</v>
      </c>
    </row>
    <row r="12" spans="1:5">
      <c r="A12" s="4" t="s">
        <v>380</v>
      </c>
      <c r="D12" s="5" t="n">
        <v>4900</v>
      </c>
      <c r="E12" s="5" t="n">
        <v>11800</v>
      </c>
    </row>
    <row r="13" spans="1:5">
      <c r="A13" s="4" t="s">
        <v>381</v>
      </c>
      <c r="D13" s="6" t="n">
        <v>4900</v>
      </c>
      <c r="E13" s="5" t="n">
        <v>11800</v>
      </c>
    </row>
    <row r="14" spans="1:5">
      <c r="A14" s="4" t="s">
        <v>382</v>
      </c>
      <c r="B14" s="6" t="n">
        <v>700</v>
      </c>
    </row>
    <row r="15" spans="1:5">
      <c r="A15" s="4" t="s">
        <v>384</v>
      </c>
      <c r="B15" s="6" t="n">
        <v>400</v>
      </c>
    </row>
    <row r="16" spans="1:5">
      <c r="A16" s="4" t="s">
        <v>385</v>
      </c>
    </row>
    <row r="17" spans="1:5">
      <c r="A17" s="3" t="s">
        <v>373</v>
      </c>
    </row>
    <row r="18" spans="1:5">
      <c r="A18" s="4" t="s">
        <v>386</v>
      </c>
      <c r="C18" s="4" t="s">
        <v>387</v>
      </c>
    </row>
    <row r="19" spans="1:5">
      <c r="A19" s="4" t="s">
        <v>388</v>
      </c>
    </row>
    <row r="20" spans="1:5">
      <c r="A20" s="3" t="s">
        <v>373</v>
      </c>
    </row>
    <row r="21" spans="1:5">
      <c r="A21" s="4" t="s">
        <v>386</v>
      </c>
      <c r="C21" s="4" t="s">
        <v>389</v>
      </c>
    </row>
    <row r="22" spans="1:5">
      <c r="A22" s="4" t="s">
        <v>390</v>
      </c>
    </row>
    <row r="23" spans="1:5">
      <c r="A23" s="3" t="s">
        <v>373</v>
      </c>
    </row>
    <row r="24" spans="1:5">
      <c r="A24" s="4" t="s">
        <v>386</v>
      </c>
      <c r="C24" s="4" t="s">
        <v>387</v>
      </c>
    </row>
    <row r="25" spans="1:5">
      <c r="A25" s="4" t="s">
        <v>391</v>
      </c>
    </row>
    <row r="26" spans="1:5">
      <c r="A26" s="3" t="s">
        <v>373</v>
      </c>
    </row>
    <row r="27" spans="1:5">
      <c r="A27" s="4" t="s">
        <v>386</v>
      </c>
      <c r="C27" s="4" t="s">
        <v>392</v>
      </c>
    </row>
    <row r="28" spans="1:5">
      <c r="A28" s="4" t="s">
        <v>393</v>
      </c>
    </row>
    <row r="29" spans="1:5">
      <c r="A29" s="3" t="s">
        <v>373</v>
      </c>
    </row>
    <row r="30" spans="1:5">
      <c r="A30" s="4" t="s">
        <v>374</v>
      </c>
      <c r="E30" s="6"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395</v>
      </c>
    </row>
    <row r="4" spans="1:12">
      <c r="A4" s="4" t="s">
        <v>90</v>
      </c>
      <c r="B4" s="6" t="n">
        <v>159277</v>
      </c>
      <c r="C4" s="6" t="n">
        <v>43256</v>
      </c>
      <c r="D4" s="6" t="n">
        <v>33510</v>
      </c>
      <c r="E4" s="6" t="n">
        <v>37423</v>
      </c>
      <c r="F4" s="6" t="n">
        <v>94230</v>
      </c>
      <c r="G4" s="6" t="n">
        <v>50237</v>
      </c>
      <c r="H4" s="6" t="n">
        <v>67161</v>
      </c>
      <c r="I4" s="6" t="n">
        <v>39577</v>
      </c>
      <c r="J4" s="6" t="n">
        <v>273466</v>
      </c>
      <c r="K4" s="6" t="n">
        <v>251205</v>
      </c>
      <c r="L4" s="6" t="n">
        <v>235157</v>
      </c>
    </row>
    <row r="5" spans="1:12">
      <c r="A5" s="4" t="s">
        <v>91</v>
      </c>
      <c r="B5" s="5" t="n">
        <v>58072</v>
      </c>
      <c r="C5" s="5" t="n">
        <v>57741</v>
      </c>
      <c r="D5" s="5" t="n">
        <v>60332</v>
      </c>
      <c r="E5" s="5" t="n">
        <v>57331</v>
      </c>
      <c r="F5" s="5" t="n">
        <v>63000</v>
      </c>
      <c r="G5" s="5" t="n">
        <v>59262</v>
      </c>
      <c r="H5" s="5" t="n">
        <v>60141</v>
      </c>
      <c r="I5" s="5" t="n">
        <v>59492</v>
      </c>
      <c r="J5" s="5" t="n">
        <v>233476</v>
      </c>
      <c r="K5" s="5" t="n">
        <v>241895</v>
      </c>
      <c r="L5" s="5" t="n">
        <v>255993</v>
      </c>
    </row>
    <row r="6" spans="1:12">
      <c r="A6" s="4" t="s">
        <v>92</v>
      </c>
      <c r="B6" s="5" t="n">
        <v>24262</v>
      </c>
      <c r="C6" s="5" t="n">
        <v>19809</v>
      </c>
      <c r="D6" s="5" t="n">
        <v>23823</v>
      </c>
      <c r="E6" s="5" t="n">
        <v>19576</v>
      </c>
      <c r="F6" s="5" t="n">
        <v>34371</v>
      </c>
      <c r="G6" s="5" t="n">
        <v>25842</v>
      </c>
      <c r="H6" s="5" t="n">
        <v>23110</v>
      </c>
      <c r="I6" s="5" t="n">
        <v>23497</v>
      </c>
      <c r="J6" s="5" t="n">
        <v>87470</v>
      </c>
      <c r="K6" s="5" t="n">
        <v>106820</v>
      </c>
      <c r="L6" s="5" t="n">
        <v>105584</v>
      </c>
    </row>
    <row r="7" spans="1:12">
      <c r="A7" s="4" t="s">
        <v>94</v>
      </c>
      <c r="B7" s="6" t="n">
        <v>342730</v>
      </c>
      <c r="C7" s="6" t="n">
        <v>216975</v>
      </c>
      <c r="D7" s="6" t="n">
        <v>219930</v>
      </c>
      <c r="E7" s="6" t="n">
        <v>226066</v>
      </c>
      <c r="F7" s="6" t="n">
        <v>308637</v>
      </c>
      <c r="G7" s="6" t="n">
        <v>238701</v>
      </c>
      <c r="H7" s="6" t="n">
        <v>265822</v>
      </c>
      <c r="I7" s="6" t="n">
        <v>232817</v>
      </c>
      <c r="J7" s="5" t="n">
        <v>1005701</v>
      </c>
      <c r="K7" s="5" t="n">
        <v>1045977</v>
      </c>
      <c r="L7" s="5" t="n">
        <v>1016149</v>
      </c>
    </row>
    <row r="8" spans="1:12">
      <c r="A8" s="4" t="s">
        <v>396</v>
      </c>
    </row>
    <row r="9" spans="1:12">
      <c r="A9" s="3" t="s">
        <v>395</v>
      </c>
    </row>
    <row r="10" spans="1:12">
      <c r="A10" s="4" t="s">
        <v>90</v>
      </c>
      <c r="J10" s="5" t="n">
        <v>6759</v>
      </c>
      <c r="K10" s="5" t="n">
        <v>7797</v>
      </c>
      <c r="L10" s="5" t="n">
        <v>22211</v>
      </c>
    </row>
    <row r="11" spans="1:12">
      <c r="A11" s="4" t="s">
        <v>91</v>
      </c>
      <c r="J11" s="5" t="n">
        <v>3268</v>
      </c>
      <c r="K11" s="5" t="n">
        <v>3801</v>
      </c>
      <c r="L11" s="5" t="n">
        <v>7699</v>
      </c>
    </row>
    <row r="12" spans="1:12">
      <c r="A12" s="4" t="s">
        <v>92</v>
      </c>
      <c r="J12" s="5" t="n">
        <v>268</v>
      </c>
      <c r="K12" s="5" t="n">
        <v>321</v>
      </c>
      <c r="L12" s="5" t="n">
        <v>13</v>
      </c>
    </row>
    <row r="13" spans="1:12">
      <c r="A13" s="4" t="s">
        <v>94</v>
      </c>
      <c r="J13" s="6" t="n">
        <v>10295</v>
      </c>
      <c r="K13" s="6" t="n">
        <v>11919</v>
      </c>
      <c r="L13" s="6" t="n">
        <v>2992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32</v>
      </c>
      <c r="D1" s="2" t="s">
        <v>88</v>
      </c>
      <c r="E1" s="2" t="s">
        <v>398</v>
      </c>
    </row>
    <row r="2" spans="1:5">
      <c r="A2" s="3" t="s">
        <v>197</v>
      </c>
    </row>
    <row r="3" spans="1:5">
      <c r="A3" s="4" t="s">
        <v>399</v>
      </c>
      <c r="B3" s="6" t="n">
        <v>250116</v>
      </c>
      <c r="C3" s="6" t="n">
        <v>192045</v>
      </c>
    </row>
    <row r="4" spans="1:5">
      <c r="A4" s="4" t="s">
        <v>400</v>
      </c>
      <c r="B4" s="5" t="n">
        <v>-3873</v>
      </c>
      <c r="C4" s="5" t="n">
        <v>-5045</v>
      </c>
      <c r="D4" s="6" t="n">
        <v>-4806</v>
      </c>
      <c r="E4" s="6" t="n">
        <v>-4459</v>
      </c>
    </row>
    <row r="5" spans="1:5">
      <c r="A5" s="4" t="s">
        <v>401</v>
      </c>
      <c r="B5" s="5" t="n">
        <v>246243</v>
      </c>
      <c r="C5" s="5" t="n">
        <v>187000</v>
      </c>
    </row>
    <row r="6" spans="1:5">
      <c r="A6" s="4" t="s">
        <v>402</v>
      </c>
      <c r="B6" s="5" t="n">
        <v>21919</v>
      </c>
      <c r="C6" s="5" t="n">
        <v>32116</v>
      </c>
    </row>
    <row r="7" spans="1:5">
      <c r="A7" s="4" t="s">
        <v>403</v>
      </c>
      <c r="B7" s="6" t="n">
        <v>268162</v>
      </c>
      <c r="C7" s="6" t="n">
        <v>2191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88</v>
      </c>
    </row>
    <row r="3" spans="1:4">
      <c r="A3" s="3" t="s">
        <v>405</v>
      </c>
    </row>
    <row r="4" spans="1:4">
      <c r="A4" s="4" t="s">
        <v>406</v>
      </c>
      <c r="B4" s="6" t="n">
        <v>-5045</v>
      </c>
      <c r="C4" s="6" t="n">
        <v>-4806</v>
      </c>
      <c r="D4" s="6" t="n">
        <v>-4459</v>
      </c>
    </row>
    <row r="5" spans="1:4">
      <c r="A5" s="4" t="s">
        <v>407</v>
      </c>
      <c r="B5" s="5" t="n">
        <v>-1595</v>
      </c>
      <c r="C5" s="5" t="n">
        <v>-2425</v>
      </c>
      <c r="D5" s="5" t="n">
        <v>-1049</v>
      </c>
    </row>
    <row r="6" spans="1:4">
      <c r="A6" s="4" t="s">
        <v>408</v>
      </c>
      <c r="B6" s="5" t="n">
        <v>2551</v>
      </c>
      <c r="C6" s="5" t="n">
        <v>2088</v>
      </c>
      <c r="D6" s="5" t="n">
        <v>1053</v>
      </c>
    </row>
    <row r="7" spans="1:4">
      <c r="A7" s="4" t="s">
        <v>409</v>
      </c>
      <c r="B7" s="5" t="n">
        <v>216</v>
      </c>
      <c r="C7" s="5" t="n">
        <v>98</v>
      </c>
      <c r="D7" s="5" t="n">
        <v>-351</v>
      </c>
    </row>
    <row r="8" spans="1:4">
      <c r="A8" s="4" t="s">
        <v>410</v>
      </c>
      <c r="B8" s="6" t="n">
        <v>-3873</v>
      </c>
      <c r="C8" s="6" t="n">
        <v>-5045</v>
      </c>
      <c r="D8" s="6" t="n">
        <v>-48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12</v>
      </c>
    </row>
    <row r="3" spans="1:3">
      <c r="A3" s="4" t="s">
        <v>163</v>
      </c>
      <c r="B3" s="6" t="n">
        <v>8755</v>
      </c>
      <c r="C3" s="6" t="n">
        <v>8319</v>
      </c>
    </row>
    <row r="4" spans="1:3">
      <c r="A4" s="4" t="s">
        <v>413</v>
      </c>
      <c r="B4" s="5" t="n">
        <v>33578</v>
      </c>
      <c r="C4" s="5" t="n">
        <v>21637</v>
      </c>
    </row>
    <row r="5" spans="1:3">
      <c r="A5" s="4" t="s">
        <v>414</v>
      </c>
      <c r="B5" s="5" t="n">
        <v>24016</v>
      </c>
      <c r="C5" s="5" t="n">
        <v>11250</v>
      </c>
    </row>
    <row r="6" spans="1:3">
      <c r="A6" s="4" t="s">
        <v>415</v>
      </c>
      <c r="B6" s="5" t="n">
        <v>7356</v>
      </c>
      <c r="C6" s="5" t="n">
        <v>7501</v>
      </c>
    </row>
    <row r="7" spans="1:3">
      <c r="A7" s="4" t="s">
        <v>416</v>
      </c>
      <c r="B7" s="5" t="n">
        <v>9213</v>
      </c>
      <c r="C7" s="5" t="n">
        <v>15723</v>
      </c>
    </row>
    <row r="8" spans="1:3">
      <c r="A8" s="4" t="s">
        <v>417</v>
      </c>
      <c r="B8" s="5" t="n">
        <v>7197</v>
      </c>
      <c r="C8" s="5" t="n">
        <v>4910</v>
      </c>
    </row>
    <row r="9" spans="1:3">
      <c r="A9" s="4" t="s">
        <v>163</v>
      </c>
      <c r="B9" s="5" t="n">
        <v>31059</v>
      </c>
      <c r="C9" s="5" t="n">
        <v>35841</v>
      </c>
    </row>
    <row r="10" spans="1:3">
      <c r="A10" s="4" t="s">
        <v>418</v>
      </c>
      <c r="B10" s="5" t="n">
        <v>78841</v>
      </c>
      <c r="C10" s="5" t="n">
        <v>75225</v>
      </c>
    </row>
    <row r="11" spans="1:3">
      <c r="A11" s="4" t="s">
        <v>419</v>
      </c>
    </row>
    <row r="12" spans="1:3">
      <c r="A12" s="3" t="s">
        <v>412</v>
      </c>
    </row>
    <row r="13" spans="1:3">
      <c r="A13" s="4" t="s">
        <v>420</v>
      </c>
      <c r="B13" s="5" t="n">
        <v>10496</v>
      </c>
      <c r="C13" s="5" t="n">
        <v>5357</v>
      </c>
    </row>
    <row r="14" spans="1:3">
      <c r="A14" s="4" t="s">
        <v>421</v>
      </c>
    </row>
    <row r="15" spans="1:3">
      <c r="A15" s="3" t="s">
        <v>412</v>
      </c>
    </row>
    <row r="16" spans="1:3">
      <c r="A16" s="4" t="s">
        <v>420</v>
      </c>
      <c r="B16" s="6" t="n">
        <v>14327</v>
      </c>
      <c r="C16" s="6" t="n">
        <v>79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64"/>
    <col customWidth="1" max="3" min="3" width="14"/>
  </cols>
  <sheetData>
    <row r="1" spans="1:3">
      <c r="A1" s="1" t="s">
        <v>422</v>
      </c>
      <c r="B1" s="2" t="s">
        <v>1</v>
      </c>
    </row>
    <row r="2" spans="1:3">
      <c r="B2" s="2" t="s">
        <v>2</v>
      </c>
      <c r="C2" s="2" t="s">
        <v>32</v>
      </c>
    </row>
    <row r="3" spans="1:3">
      <c r="A3" s="3" t="s">
        <v>423</v>
      </c>
    </row>
    <row r="4" spans="1:3">
      <c r="A4" s="4" t="s">
        <v>424</v>
      </c>
      <c r="B4" s="6" t="n">
        <v>162106</v>
      </c>
      <c r="C4" s="6" t="n">
        <v>135046</v>
      </c>
    </row>
    <row r="5" spans="1:3">
      <c r="A5" s="4" t="s">
        <v>425</v>
      </c>
      <c r="B5" s="5" t="n">
        <v>-83156</v>
      </c>
      <c r="C5" s="5" t="n">
        <v>-74416</v>
      </c>
    </row>
    <row r="6" spans="1:3">
      <c r="A6" s="4" t="s">
        <v>41</v>
      </c>
      <c r="B6" s="5" t="n">
        <v>78950</v>
      </c>
      <c r="C6" s="5" t="n">
        <v>60630</v>
      </c>
    </row>
    <row r="7" spans="1:3">
      <c r="A7" s="4" t="s">
        <v>426</v>
      </c>
    </row>
    <row r="8" spans="1:3">
      <c r="A8" s="3" t="s">
        <v>423</v>
      </c>
    </row>
    <row r="9" spans="1:3">
      <c r="A9" s="4" t="s">
        <v>424</v>
      </c>
      <c r="B9" s="6" t="n">
        <v>105692</v>
      </c>
      <c r="C9" s="5" t="n">
        <v>92237</v>
      </c>
    </row>
    <row r="10" spans="1:3">
      <c r="A10" s="4" t="s">
        <v>427</v>
      </c>
    </row>
    <row r="11" spans="1:3">
      <c r="A11" s="3" t="s">
        <v>423</v>
      </c>
    </row>
    <row r="12" spans="1:3">
      <c r="A12" s="4" t="s">
        <v>428</v>
      </c>
      <c r="B12" s="4" t="s">
        <v>387</v>
      </c>
    </row>
    <row r="13" spans="1:3">
      <c r="A13" s="4" t="s">
        <v>429</v>
      </c>
    </row>
    <row r="14" spans="1:3">
      <c r="A14" s="3" t="s">
        <v>423</v>
      </c>
    </row>
    <row r="15" spans="1:3">
      <c r="A15" s="4" t="s">
        <v>428</v>
      </c>
      <c r="B15" s="4" t="s">
        <v>430</v>
      </c>
    </row>
    <row r="16" spans="1:3">
      <c r="A16" s="4" t="s">
        <v>431</v>
      </c>
    </row>
    <row r="17" spans="1:3">
      <c r="A17" s="3" t="s">
        <v>423</v>
      </c>
    </row>
    <row r="18" spans="1:3">
      <c r="A18" s="4" t="s">
        <v>428</v>
      </c>
      <c r="B18" s="4" t="s">
        <v>432</v>
      </c>
    </row>
    <row r="19" spans="1:3">
      <c r="A19" s="4" t="s">
        <v>424</v>
      </c>
      <c r="B19" s="6" t="n">
        <v>33093</v>
      </c>
      <c r="C19" s="5" t="n">
        <v>19380</v>
      </c>
    </row>
    <row r="20" spans="1:3">
      <c r="A20" s="4" t="s">
        <v>433</v>
      </c>
    </row>
    <row r="21" spans="1:3">
      <c r="A21" s="3" t="s">
        <v>423</v>
      </c>
    </row>
    <row r="22" spans="1:3">
      <c r="A22" s="4" t="s">
        <v>428</v>
      </c>
      <c r="B22" s="4" t="s">
        <v>434</v>
      </c>
    </row>
    <row r="23" spans="1:3">
      <c r="A23" s="4" t="s">
        <v>424</v>
      </c>
      <c r="B23" s="6" t="n">
        <v>11145</v>
      </c>
      <c r="C23" s="5" t="n">
        <v>11304</v>
      </c>
    </row>
    <row r="24" spans="1:3">
      <c r="A24" s="4" t="s">
        <v>435</v>
      </c>
    </row>
    <row r="25" spans="1:3">
      <c r="A25" s="3" t="s">
        <v>423</v>
      </c>
    </row>
    <row r="26" spans="1:3">
      <c r="A26" s="4" t="s">
        <v>424</v>
      </c>
      <c r="B26" s="6" t="n">
        <v>10391</v>
      </c>
      <c r="C26" s="5" t="n">
        <v>10340</v>
      </c>
    </row>
    <row r="27" spans="1:3">
      <c r="A27" s="4" t="s">
        <v>436</v>
      </c>
    </row>
    <row r="28" spans="1:3">
      <c r="A28" s="3" t="s">
        <v>423</v>
      </c>
    </row>
    <row r="29" spans="1:3">
      <c r="A29" s="4" t="s">
        <v>428</v>
      </c>
      <c r="B29" s="4" t="s">
        <v>434</v>
      </c>
    </row>
    <row r="30" spans="1:3">
      <c r="A30" s="4" t="s">
        <v>437</v>
      </c>
    </row>
    <row r="31" spans="1:3">
      <c r="A31" s="3" t="s">
        <v>423</v>
      </c>
    </row>
    <row r="32" spans="1:3">
      <c r="A32" s="4" t="s">
        <v>428</v>
      </c>
      <c r="B32" s="4" t="s">
        <v>438</v>
      </c>
    </row>
    <row r="33" spans="1:3">
      <c r="A33" s="4" t="s">
        <v>439</v>
      </c>
    </row>
    <row r="34" spans="1:3">
      <c r="A34" s="3" t="s">
        <v>423</v>
      </c>
    </row>
    <row r="35" spans="1:3">
      <c r="A35" s="4" t="s">
        <v>428</v>
      </c>
      <c r="B35" s="4" t="s">
        <v>440</v>
      </c>
    </row>
    <row r="36" spans="1:3">
      <c r="A36" s="4" t="s">
        <v>424</v>
      </c>
      <c r="B36" s="6" t="n">
        <v>1785</v>
      </c>
      <c r="C36" s="6" t="n">
        <v>17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41</v>
      </c>
      <c r="C1" s="2" t="s">
        <v>1</v>
      </c>
    </row>
    <row r="2" spans="1:7">
      <c r="C2" s="2" t="s">
        <v>2</v>
      </c>
      <c r="E2" s="2" t="s">
        <v>32</v>
      </c>
      <c r="G2" s="2" t="s">
        <v>88</v>
      </c>
    </row>
    <row r="3" spans="1:7">
      <c r="A3" s="3" t="s">
        <v>442</v>
      </c>
    </row>
    <row r="4" spans="1:7">
      <c r="A4" s="4" t="s">
        <v>443</v>
      </c>
      <c r="G4" s="6" t="n">
        <v>828595</v>
      </c>
    </row>
    <row r="5" spans="1:7">
      <c r="A5" s="4" t="s">
        <v>444</v>
      </c>
      <c r="G5" s="5" t="n">
        <v>-47432</v>
      </c>
    </row>
    <row r="6" spans="1:7">
      <c r="A6" s="4" t="s">
        <v>445</v>
      </c>
      <c r="C6" s="6" t="n">
        <v>913261</v>
      </c>
      <c r="E6" s="6" t="n">
        <v>781163</v>
      </c>
    </row>
    <row r="7" spans="1:7">
      <c r="A7" s="4" t="s">
        <v>446</v>
      </c>
      <c r="C7" s="5" t="n">
        <v>511</v>
      </c>
      <c r="D7" s="4" t="s">
        <v>97</v>
      </c>
      <c r="E7" s="5" t="n">
        <v>142287</v>
      </c>
      <c r="F7" s="4" t="s">
        <v>99</v>
      </c>
    </row>
    <row r="8" spans="1:7">
      <c r="A8" s="4" t="s">
        <v>127</v>
      </c>
      <c r="C8" s="5" t="n">
        <v>-4081</v>
      </c>
      <c r="E8" s="5" t="n">
        <v>-10189</v>
      </c>
    </row>
    <row r="9" spans="1:7">
      <c r="A9" s="4" t="s">
        <v>447</v>
      </c>
      <c r="C9" s="5" t="n">
        <v>909691</v>
      </c>
      <c r="E9" s="5" t="n">
        <v>913261</v>
      </c>
    </row>
    <row r="10" spans="1:7">
      <c r="A10" s="4" t="s">
        <v>448</v>
      </c>
    </row>
    <row r="11" spans="1:7">
      <c r="A11" s="3" t="s">
        <v>442</v>
      </c>
    </row>
    <row r="12" spans="1:7">
      <c r="A12" s="4" t="s">
        <v>443</v>
      </c>
      <c r="G12" s="5" t="n">
        <v>523914</v>
      </c>
    </row>
    <row r="13" spans="1:7">
      <c r="A13" s="4" t="s">
        <v>444</v>
      </c>
      <c r="G13" s="5" t="n">
        <v>-47432</v>
      </c>
    </row>
    <row r="14" spans="1:7">
      <c r="A14" s="4" t="s">
        <v>445</v>
      </c>
      <c r="C14" s="5" t="n">
        <v>477141</v>
      </c>
      <c r="E14" s="5" t="n">
        <v>476482</v>
      </c>
    </row>
    <row r="15" spans="1:7">
      <c r="A15" s="4" t="s">
        <v>446</v>
      </c>
      <c r="B15" s="4" t="s">
        <v>99</v>
      </c>
      <c r="E15" s="5" t="n">
        <v>2462</v>
      </c>
    </row>
    <row r="16" spans="1:7">
      <c r="A16" s="4" t="s">
        <v>127</v>
      </c>
      <c r="C16" s="5" t="n">
        <v>256</v>
      </c>
      <c r="E16" s="5" t="n">
        <v>-1803</v>
      </c>
    </row>
    <row r="17" spans="1:7">
      <c r="A17" s="4" t="s">
        <v>447</v>
      </c>
      <c r="C17" s="5" t="n">
        <v>477397</v>
      </c>
      <c r="E17" s="5" t="n">
        <v>477141</v>
      </c>
    </row>
    <row r="18" spans="1:7">
      <c r="A18" s="4" t="s">
        <v>449</v>
      </c>
    </row>
    <row r="19" spans="1:7">
      <c r="A19" s="3" t="s">
        <v>442</v>
      </c>
    </row>
    <row r="20" spans="1:7">
      <c r="A20" s="4" t="s">
        <v>443</v>
      </c>
      <c r="G20" s="5" t="n">
        <v>240303</v>
      </c>
    </row>
    <row r="21" spans="1:7">
      <c r="A21" s="4" t="s">
        <v>445</v>
      </c>
      <c r="C21" s="5" t="n">
        <v>376827</v>
      </c>
      <c r="E21" s="5" t="n">
        <v>240303</v>
      </c>
    </row>
    <row r="22" spans="1:7">
      <c r="A22" s="4" t="s">
        <v>446</v>
      </c>
      <c r="C22" s="5" t="n">
        <v>511</v>
      </c>
      <c r="D22" s="4" t="s">
        <v>97</v>
      </c>
      <c r="E22" s="5" t="n">
        <v>139825</v>
      </c>
      <c r="F22" s="4" t="s">
        <v>99</v>
      </c>
    </row>
    <row r="23" spans="1:7">
      <c r="A23" s="4" t="s">
        <v>127</v>
      </c>
      <c r="C23" s="5" t="n">
        <v>-3208</v>
      </c>
      <c r="E23" s="5" t="n">
        <v>-3301</v>
      </c>
    </row>
    <row r="24" spans="1:7">
      <c r="A24" s="4" t="s">
        <v>447</v>
      </c>
      <c r="C24" s="5" t="n">
        <v>374130</v>
      </c>
      <c r="E24" s="5" t="n">
        <v>376827</v>
      </c>
    </row>
    <row r="25" spans="1:7">
      <c r="A25" s="4" t="s">
        <v>450</v>
      </c>
    </row>
    <row r="26" spans="1:7">
      <c r="A26" s="3" t="s">
        <v>442</v>
      </c>
    </row>
    <row r="27" spans="1:7">
      <c r="A27" s="4" t="s">
        <v>443</v>
      </c>
      <c r="G27" s="6" t="n">
        <v>64378</v>
      </c>
    </row>
    <row r="28" spans="1:7">
      <c r="A28" s="4" t="s">
        <v>445</v>
      </c>
      <c r="C28" s="5" t="n">
        <v>59293</v>
      </c>
      <c r="E28" s="5" t="n">
        <v>64378</v>
      </c>
    </row>
    <row r="29" spans="1:7">
      <c r="A29" s="4" t="s">
        <v>127</v>
      </c>
      <c r="C29" s="5" t="n">
        <v>-1129</v>
      </c>
      <c r="E29" s="5" t="n">
        <v>-5085</v>
      </c>
    </row>
    <row r="30" spans="1:7">
      <c r="A30" s="4" t="s">
        <v>447</v>
      </c>
      <c r="C30" s="6" t="n">
        <v>58164</v>
      </c>
      <c r="E30" s="6" t="n">
        <v>59293</v>
      </c>
    </row>
    <row r="31" spans="1:7"/>
    <row r="32" spans="1:7">
      <c r="A32" s="4" t="s">
        <v>97</v>
      </c>
      <c r="B32" s="4" t="s">
        <v>451</v>
      </c>
    </row>
    <row r="33" spans="1:7">
      <c r="A33" s="4" t="s">
        <v>99</v>
      </c>
      <c r="B33" s="4" t="s">
        <v>452</v>
      </c>
    </row>
  </sheetData>
  <mergeCells count="7">
    <mergeCell ref="A1:B2"/>
    <mergeCell ref="C1:F1"/>
    <mergeCell ref="C2:D2"/>
    <mergeCell ref="E2:F2"/>
    <mergeCell ref="A31:F31"/>
    <mergeCell ref="B32:F32"/>
    <mergeCell ref="B33:F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53</v>
      </c>
      <c r="B1" s="2" t="s">
        <v>2</v>
      </c>
      <c r="C1" s="2" t="s">
        <v>454</v>
      </c>
      <c r="D1" s="2" t="s">
        <v>455</v>
      </c>
      <c r="E1" s="2" t="s">
        <v>2</v>
      </c>
      <c r="F1" s="2" t="s">
        <v>83</v>
      </c>
      <c r="G1" s="2" t="s">
        <v>4</v>
      </c>
      <c r="H1" s="2" t="s">
        <v>97</v>
      </c>
      <c r="I1" s="2" t="s">
        <v>84</v>
      </c>
      <c r="J1" s="2" t="s">
        <v>97</v>
      </c>
      <c r="K1" s="2" t="s">
        <v>32</v>
      </c>
      <c r="L1" s="2" t="s">
        <v>85</v>
      </c>
      <c r="M1" s="2" t="s">
        <v>86</v>
      </c>
      <c r="N1" s="2" t="s">
        <v>87</v>
      </c>
      <c r="O1" s="2" t="s">
        <v>2</v>
      </c>
      <c r="P1" s="2" t="s">
        <v>32</v>
      </c>
      <c r="Q1" s="2" t="s">
        <v>88</v>
      </c>
    </row>
    <row r="2" spans="1:17">
      <c r="A2" s="3" t="s">
        <v>456</v>
      </c>
    </row>
    <row r="3" spans="1:17">
      <c r="A3" s="4" t="s">
        <v>457</v>
      </c>
      <c r="B3" s="4" t="s">
        <v>458</v>
      </c>
      <c r="E3" s="4" t="s">
        <v>458</v>
      </c>
      <c r="O3" s="4" t="s">
        <v>458</v>
      </c>
    </row>
    <row r="4" spans="1:17">
      <c r="A4" s="4" t="s">
        <v>459</v>
      </c>
      <c r="O4" s="6" t="n">
        <v>76000</v>
      </c>
      <c r="P4" s="6" t="n">
        <v>298000</v>
      </c>
      <c r="Q4" s="6" t="n">
        <v>169500</v>
      </c>
    </row>
    <row r="5" spans="1:17">
      <c r="A5" s="4" t="s">
        <v>460</v>
      </c>
      <c r="E5" s="6" t="n">
        <v>120343</v>
      </c>
      <c r="F5" s="6" t="n">
        <v>-9353</v>
      </c>
      <c r="G5" s="6" t="n">
        <v>-26572</v>
      </c>
      <c r="I5" s="6" t="n">
        <v>136712</v>
      </c>
      <c r="K5" s="6" t="n">
        <v>73973</v>
      </c>
      <c r="L5" s="6" t="n">
        <v>23886</v>
      </c>
      <c r="M5" s="6" t="n">
        <v>23664</v>
      </c>
      <c r="N5" s="6" t="n">
        <v>6425</v>
      </c>
      <c r="O5" s="6" t="n">
        <v>221130</v>
      </c>
      <c r="P5" s="6" t="n">
        <v>127948</v>
      </c>
      <c r="Q5" s="6" t="n">
        <v>138172</v>
      </c>
    </row>
    <row r="6" spans="1:17">
      <c r="A6" s="4" t="s">
        <v>461</v>
      </c>
    </row>
    <row r="7" spans="1:17">
      <c r="A7" s="3" t="s">
        <v>456</v>
      </c>
    </row>
    <row r="8" spans="1:17">
      <c r="A8" s="4" t="s">
        <v>462</v>
      </c>
      <c r="O8" s="5" t="n">
        <v>148322</v>
      </c>
      <c r="P8" s="5" t="n">
        <v>125026</v>
      </c>
      <c r="Q8" s="5" t="n">
        <v>106275</v>
      </c>
    </row>
    <row r="9" spans="1:17">
      <c r="A9" s="4" t="s">
        <v>463</v>
      </c>
      <c r="O9" s="4" t="s">
        <v>387</v>
      </c>
      <c r="P9" s="4" t="s">
        <v>387</v>
      </c>
      <c r="Q9" s="4" t="s">
        <v>387</v>
      </c>
    </row>
    <row r="10" spans="1:17">
      <c r="A10" s="4" t="s">
        <v>464</v>
      </c>
    </row>
    <row r="11" spans="1:17">
      <c r="A11" s="3" t="s">
        <v>456</v>
      </c>
    </row>
    <row r="12" spans="1:17">
      <c r="A12" s="4" t="s">
        <v>459</v>
      </c>
      <c r="B12" s="6" t="n">
        <v>181000</v>
      </c>
      <c r="D12" s="6" t="n">
        <v>60500</v>
      </c>
    </row>
    <row r="13" spans="1:17">
      <c r="A13" s="4" t="s">
        <v>465</v>
      </c>
    </row>
    <row r="14" spans="1:17">
      <c r="A14" s="3" t="s">
        <v>456</v>
      </c>
    </row>
    <row r="15" spans="1:17">
      <c r="A15" s="4" t="s">
        <v>459</v>
      </c>
      <c r="D15" s="5" t="n">
        <v>150000</v>
      </c>
    </row>
    <row r="16" spans="1:17">
      <c r="A16" s="4" t="s">
        <v>299</v>
      </c>
    </row>
    <row r="17" spans="1:17">
      <c r="A17" s="3" t="s">
        <v>456</v>
      </c>
    </row>
    <row r="18" spans="1:17">
      <c r="A18" s="4" t="s">
        <v>466</v>
      </c>
      <c r="C18" s="6" t="n">
        <v>186141</v>
      </c>
      <c r="O18" s="6" t="n">
        <v>186141</v>
      </c>
    </row>
    <row r="19" spans="1:17">
      <c r="A19" s="4" t="s">
        <v>467</v>
      </c>
      <c r="P19" s="6" t="n">
        <v>900</v>
      </c>
    </row>
    <row r="20" spans="1:17">
      <c r="A20" s="4" t="s">
        <v>468</v>
      </c>
      <c r="O20" s="5" t="n">
        <v>16500</v>
      </c>
      <c r="P20" s="5" t="n">
        <v>2900</v>
      </c>
    </row>
    <row r="21" spans="1:17">
      <c r="A21" s="4" t="s">
        <v>460</v>
      </c>
      <c r="O21" s="5" t="n">
        <v>17100</v>
      </c>
      <c r="P21" s="5" t="n">
        <v>2100</v>
      </c>
    </row>
    <row r="22" spans="1:17">
      <c r="A22" s="4" t="s">
        <v>469</v>
      </c>
      <c r="O22" s="6" t="n">
        <v>180994</v>
      </c>
    </row>
    <row r="23" spans="1:17">
      <c r="A23" s="4" t="s">
        <v>470</v>
      </c>
    </row>
    <row r="24" spans="1:17">
      <c r="A24" s="3" t="s">
        <v>456</v>
      </c>
    </row>
    <row r="25" spans="1:17">
      <c r="A25" s="4" t="s">
        <v>462</v>
      </c>
      <c r="O25" s="5" t="n">
        <v>476750</v>
      </c>
    </row>
    <row r="26" spans="1:17">
      <c r="A26" s="4" t="s">
        <v>471</v>
      </c>
      <c r="B26" s="6" t="n">
        <v>11300</v>
      </c>
      <c r="E26" s="6" t="n">
        <v>11300</v>
      </c>
      <c r="O26" s="6" t="n">
        <v>11300</v>
      </c>
    </row>
    <row r="27" spans="1:17">
      <c r="A27" s="4" t="s">
        <v>463</v>
      </c>
      <c r="O27" s="4" t="s">
        <v>472</v>
      </c>
    </row>
    <row r="28" spans="1:17">
      <c r="A28" s="4" t="s">
        <v>473</v>
      </c>
    </row>
    <row r="29" spans="1:17">
      <c r="A29" s="3" t="s">
        <v>456</v>
      </c>
    </row>
    <row r="30" spans="1:17">
      <c r="A30" s="4" t="s">
        <v>474</v>
      </c>
      <c r="O30" s="4" t="s">
        <v>475</v>
      </c>
    </row>
    <row r="31" spans="1:17">
      <c r="A31" s="4" t="s">
        <v>304</v>
      </c>
    </row>
    <row r="32" spans="1:17">
      <c r="A32" s="3" t="s">
        <v>456</v>
      </c>
    </row>
    <row r="33" spans="1:17">
      <c r="A33" s="4" t="s">
        <v>467</v>
      </c>
      <c r="Q33" s="6" t="n">
        <v>2700</v>
      </c>
    </row>
    <row r="34" spans="1:17">
      <c r="A34" s="4" t="s">
        <v>468</v>
      </c>
      <c r="P34" s="5" t="n">
        <v>42700</v>
      </c>
      <c r="Q34" s="5" t="n">
        <v>17900</v>
      </c>
    </row>
    <row r="35" spans="1:17">
      <c r="A35" s="4" t="s">
        <v>460</v>
      </c>
      <c r="P35" s="6" t="n">
        <v>6800</v>
      </c>
      <c r="Q35" s="6" t="n">
        <v>1900</v>
      </c>
    </row>
    <row r="36" spans="1:17">
      <c r="A36" s="4" t="s">
        <v>469</v>
      </c>
      <c r="D36" s="6" t="n">
        <v>205100</v>
      </c>
    </row>
    <row r="37" spans="1:17"/>
    <row r="38" spans="1:17">
      <c r="A38" s="4" t="s">
        <v>97</v>
      </c>
      <c r="B38" s="4" t="s">
        <v>120</v>
      </c>
    </row>
  </sheetData>
  <mergeCells count="72">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A37:Q37"/>
    <mergeCell ref="B38:Q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54</v>
      </c>
      <c r="C1" s="2" t="s">
        <v>2</v>
      </c>
    </row>
    <row r="2" spans="1:3">
      <c r="A2" s="3" t="s">
        <v>456</v>
      </c>
    </row>
    <row r="3" spans="1:3">
      <c r="A3" s="4" t="s">
        <v>477</v>
      </c>
      <c r="C3" s="6" t="n">
        <v>180994</v>
      </c>
    </row>
    <row r="4" spans="1:3">
      <c r="A4" s="4" t="s">
        <v>462</v>
      </c>
      <c r="C4" s="5" t="n">
        <v>5379</v>
      </c>
    </row>
    <row r="5" spans="1:3">
      <c r="A5" s="4" t="s">
        <v>478</v>
      </c>
      <c r="C5" s="5" t="n">
        <v>-232</v>
      </c>
    </row>
    <row r="6" spans="1:3">
      <c r="A6" s="4" t="s">
        <v>466</v>
      </c>
      <c r="B6" s="6" t="n">
        <v>186141</v>
      </c>
      <c r="C6" s="6" t="n">
        <v>1861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8</v>
      </c>
    </row>
    <row r="3" spans="1:4">
      <c r="A3" s="3" t="s">
        <v>456</v>
      </c>
    </row>
    <row r="4" spans="1:4">
      <c r="A4" s="4" t="s">
        <v>43</v>
      </c>
      <c r="B4" s="6" t="n">
        <v>909691</v>
      </c>
      <c r="C4" s="6" t="n">
        <v>913261</v>
      </c>
      <c r="D4" s="6" t="n">
        <v>781163</v>
      </c>
    </row>
    <row r="5" spans="1:4">
      <c r="A5" s="4" t="s">
        <v>299</v>
      </c>
    </row>
    <row r="6" spans="1:4">
      <c r="A6" s="3" t="s">
        <v>456</v>
      </c>
    </row>
    <row r="7" spans="1:4">
      <c r="A7" s="4" t="s">
        <v>34</v>
      </c>
      <c r="B7" s="5" t="n">
        <v>1627</v>
      </c>
    </row>
    <row r="8" spans="1:4">
      <c r="A8" s="4" t="s">
        <v>165</v>
      </c>
      <c r="B8" s="5" t="n">
        <v>2649</v>
      </c>
    </row>
    <row r="9" spans="1:4">
      <c r="A9" s="4" t="s">
        <v>38</v>
      </c>
      <c r="B9" s="5" t="n">
        <v>502</v>
      </c>
    </row>
    <row r="10" spans="1:4">
      <c r="A10" s="4" t="s">
        <v>480</v>
      </c>
      <c r="B10" s="5" t="n">
        <v>4778</v>
      </c>
    </row>
    <row r="11" spans="1:4">
      <c r="A11" s="4" t="s">
        <v>481</v>
      </c>
      <c r="B11" s="5" t="n">
        <v>332</v>
      </c>
    </row>
    <row r="12" spans="1:4">
      <c r="A12" s="4" t="s">
        <v>43</v>
      </c>
      <c r="B12" s="5" t="n">
        <v>140526</v>
      </c>
    </row>
    <row r="13" spans="1:4">
      <c r="A13" s="4" t="s">
        <v>46</v>
      </c>
      <c r="B13" s="5" t="n">
        <v>28</v>
      </c>
    </row>
    <row r="14" spans="1:4">
      <c r="A14" s="4" t="s">
        <v>482</v>
      </c>
      <c r="B14" s="5" t="n">
        <v>203832</v>
      </c>
    </row>
    <row r="15" spans="1:4">
      <c r="A15" s="4" t="s">
        <v>49</v>
      </c>
      <c r="B15" s="5" t="n">
        <v>1058</v>
      </c>
    </row>
    <row r="16" spans="1:4">
      <c r="A16" s="4" t="s">
        <v>50</v>
      </c>
      <c r="B16" s="5" t="n">
        <v>681</v>
      </c>
    </row>
    <row r="17" spans="1:4">
      <c r="A17" s="4" t="s">
        <v>54</v>
      </c>
      <c r="B17" s="5" t="n">
        <v>866</v>
      </c>
    </row>
    <row r="18" spans="1:4">
      <c r="A18" s="4" t="s">
        <v>483</v>
      </c>
      <c r="B18" s="5" t="n">
        <v>2605</v>
      </c>
    </row>
    <row r="19" spans="1:4">
      <c r="A19" s="4" t="s">
        <v>160</v>
      </c>
      <c r="B19" s="5" t="n">
        <v>15086</v>
      </c>
    </row>
    <row r="20" spans="1:4">
      <c r="A20" s="4" t="s">
        <v>484</v>
      </c>
      <c r="B20" s="5" t="n">
        <v>17691</v>
      </c>
    </row>
    <row r="21" spans="1:4">
      <c r="A21" s="4" t="s">
        <v>485</v>
      </c>
      <c r="B21" s="6" t="n">
        <v>186141</v>
      </c>
    </row>
    <row r="22" spans="1:4">
      <c r="A22" s="4" t="s">
        <v>486</v>
      </c>
    </row>
    <row r="23" spans="1:4">
      <c r="A23" s="3" t="s">
        <v>456</v>
      </c>
    </row>
    <row r="24" spans="1:4">
      <c r="A24" s="4" t="s">
        <v>487</v>
      </c>
      <c r="B24" s="4" t="s">
        <v>430</v>
      </c>
    </row>
    <row r="25" spans="1:4">
      <c r="A25" s="4" t="s">
        <v>488</v>
      </c>
      <c r="B25" s="6" t="n">
        <v>34150</v>
      </c>
    </row>
    <row r="26" spans="1:4">
      <c r="A26" s="4" t="s">
        <v>489</v>
      </c>
    </row>
    <row r="27" spans="1:4">
      <c r="A27" s="3" t="s">
        <v>456</v>
      </c>
    </row>
    <row r="28" spans="1:4">
      <c r="A28" s="4" t="s">
        <v>487</v>
      </c>
      <c r="B28" s="4" t="s">
        <v>490</v>
      </c>
    </row>
    <row r="29" spans="1:4">
      <c r="A29" s="4" t="s">
        <v>488</v>
      </c>
      <c r="B29" s="6" t="n">
        <v>21718</v>
      </c>
    </row>
    <row r="30" spans="1:4">
      <c r="A30" s="4" t="s">
        <v>491</v>
      </c>
    </row>
    <row r="31" spans="1:4">
      <c r="A31" s="3" t="s">
        <v>456</v>
      </c>
    </row>
    <row r="32" spans="1:4">
      <c r="A32" s="4" t="s">
        <v>487</v>
      </c>
      <c r="B32" s="4" t="s">
        <v>430</v>
      </c>
    </row>
    <row r="33" spans="1:4">
      <c r="A33" s="4" t="s">
        <v>488</v>
      </c>
      <c r="B33" s="6" t="n">
        <v>2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8</v>
      </c>
    </row>
    <row r="3" spans="1:4">
      <c r="A3" s="3" t="s">
        <v>122</v>
      </c>
    </row>
    <row r="4" spans="1:4">
      <c r="A4" s="4" t="s">
        <v>123</v>
      </c>
      <c r="B4" s="6" t="n">
        <v>129535</v>
      </c>
      <c r="C4" s="6" t="n">
        <v>85436</v>
      </c>
      <c r="D4" s="6" t="n">
        <v>67560</v>
      </c>
    </row>
    <row r="5" spans="1:4">
      <c r="A5" s="3" t="s">
        <v>124</v>
      </c>
    </row>
    <row r="6" spans="1:4">
      <c r="A6" s="4" t="s">
        <v>125</v>
      </c>
      <c r="C6" s="5" t="n">
        <v>1488</v>
      </c>
      <c r="D6" s="5" t="n">
        <v>22977</v>
      </c>
    </row>
    <row r="7" spans="1:4">
      <c r="A7" s="4" t="s">
        <v>126</v>
      </c>
      <c r="C7" s="5" t="n">
        <v>-24465</v>
      </c>
    </row>
    <row r="8" spans="1:4">
      <c r="A8" s="4" t="s">
        <v>127</v>
      </c>
      <c r="B8" s="5" t="n">
        <v>-22524</v>
      </c>
      <c r="C8" s="5" t="n">
        <v>-28716</v>
      </c>
      <c r="D8" s="5" t="n">
        <v>-19545</v>
      </c>
    </row>
    <row r="9" spans="1:4">
      <c r="A9" s="4" t="s">
        <v>128</v>
      </c>
      <c r="B9" s="5" t="n">
        <v>-22524</v>
      </c>
      <c r="C9" s="5" t="n">
        <v>-51693</v>
      </c>
      <c r="D9" s="5" t="n">
        <v>3432</v>
      </c>
    </row>
    <row r="10" spans="1:4">
      <c r="A10" s="4" t="s">
        <v>129</v>
      </c>
      <c r="B10" s="6" t="n">
        <v>107011</v>
      </c>
      <c r="C10" s="6" t="n">
        <v>33743</v>
      </c>
      <c r="D10" s="6" t="n">
        <v>709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32</v>
      </c>
      <c r="C2" s="2" t="s">
        <v>2</v>
      </c>
      <c r="D2" s="2" t="s">
        <v>88</v>
      </c>
    </row>
    <row r="3" spans="1:4">
      <c r="A3" s="3" t="s">
        <v>456</v>
      </c>
    </row>
    <row r="4" spans="1:4">
      <c r="A4" s="4" t="s">
        <v>43</v>
      </c>
      <c r="B4" s="6" t="n">
        <v>913261</v>
      </c>
      <c r="C4" s="6" t="n">
        <v>909691</v>
      </c>
      <c r="D4" s="6" t="n">
        <v>781163</v>
      </c>
    </row>
    <row r="5" spans="1:4">
      <c r="A5" s="4" t="s">
        <v>304</v>
      </c>
    </row>
    <row r="6" spans="1:4">
      <c r="A6" s="3" t="s">
        <v>456</v>
      </c>
    </row>
    <row r="7" spans="1:4">
      <c r="A7" s="4" t="s">
        <v>34</v>
      </c>
      <c r="B7" s="5" t="n">
        <v>795</v>
      </c>
    </row>
    <row r="8" spans="1:4">
      <c r="A8" s="4" t="s">
        <v>165</v>
      </c>
      <c r="B8" s="5" t="n">
        <v>10106</v>
      </c>
    </row>
    <row r="9" spans="1:4">
      <c r="A9" s="4" t="s">
        <v>38</v>
      </c>
      <c r="B9" s="5" t="n">
        <v>10282</v>
      </c>
    </row>
    <row r="10" spans="1:4">
      <c r="A10" s="4" t="s">
        <v>480</v>
      </c>
      <c r="B10" s="5" t="n">
        <v>21183</v>
      </c>
    </row>
    <row r="11" spans="1:4">
      <c r="A11" s="4" t="s">
        <v>481</v>
      </c>
      <c r="B11" s="5" t="n">
        <v>3354</v>
      </c>
    </row>
    <row r="12" spans="1:4">
      <c r="A12" s="4" t="s">
        <v>43</v>
      </c>
      <c r="B12" s="5" t="n">
        <v>137915</v>
      </c>
    </row>
    <row r="13" spans="1:4">
      <c r="A13" s="4" t="s">
        <v>160</v>
      </c>
      <c r="B13" s="5" t="n">
        <v>565</v>
      </c>
    </row>
    <row r="14" spans="1:4">
      <c r="A14" s="4" t="s">
        <v>46</v>
      </c>
      <c r="B14" s="5" t="n">
        <v>416</v>
      </c>
    </row>
    <row r="15" spans="1:4">
      <c r="A15" s="4" t="s">
        <v>482</v>
      </c>
      <c r="B15" s="5" t="n">
        <v>251029</v>
      </c>
    </row>
    <row r="16" spans="1:4">
      <c r="A16" s="4" t="s">
        <v>49</v>
      </c>
      <c r="B16" s="5" t="n">
        <v>4624</v>
      </c>
    </row>
    <row r="17" spans="1:4">
      <c r="A17" s="4" t="s">
        <v>50</v>
      </c>
      <c r="B17" s="5" t="n">
        <v>6046</v>
      </c>
    </row>
    <row r="18" spans="1:4">
      <c r="A18" s="4" t="s">
        <v>54</v>
      </c>
      <c r="B18" s="5" t="n">
        <v>11683</v>
      </c>
    </row>
    <row r="19" spans="1:4">
      <c r="A19" s="4" t="s">
        <v>483</v>
      </c>
      <c r="B19" s="5" t="n">
        <v>22353</v>
      </c>
    </row>
    <row r="20" spans="1:4">
      <c r="A20" s="4" t="s">
        <v>160</v>
      </c>
      <c r="B20" s="5" t="n">
        <v>23427</v>
      </c>
    </row>
    <row r="21" spans="1:4">
      <c r="A21" s="4" t="s">
        <v>58</v>
      </c>
      <c r="B21" s="5" t="n">
        <v>164</v>
      </c>
    </row>
    <row r="22" spans="1:4">
      <c r="A22" s="4" t="s">
        <v>484</v>
      </c>
      <c r="B22" s="5" t="n">
        <v>45944</v>
      </c>
    </row>
    <row r="23" spans="1:4">
      <c r="A23" s="4" t="s">
        <v>485</v>
      </c>
      <c r="B23" s="5" t="n">
        <v>205085</v>
      </c>
    </row>
    <row r="24" spans="1:4">
      <c r="A24" s="4" t="s">
        <v>493</v>
      </c>
    </row>
    <row r="25" spans="1:4">
      <c r="A25" s="3" t="s">
        <v>456</v>
      </c>
    </row>
    <row r="26" spans="1:4">
      <c r="A26" s="4" t="s">
        <v>488</v>
      </c>
      <c r="B26" s="6" t="n">
        <v>33136</v>
      </c>
    </row>
    <row r="27" spans="1:4">
      <c r="A27" s="4" t="s">
        <v>494</v>
      </c>
    </row>
    <row r="28" spans="1:4">
      <c r="A28" s="3" t="s">
        <v>456</v>
      </c>
    </row>
    <row r="29" spans="1:4">
      <c r="A29" s="4" t="s">
        <v>487</v>
      </c>
      <c r="B29" s="4" t="s">
        <v>430</v>
      </c>
    </row>
    <row r="30" spans="1:4">
      <c r="A30" s="4" t="s">
        <v>495</v>
      </c>
    </row>
    <row r="31" spans="1:4">
      <c r="A31" s="3" t="s">
        <v>456</v>
      </c>
    </row>
    <row r="32" spans="1:4">
      <c r="A32" s="4" t="s">
        <v>487</v>
      </c>
      <c r="B32" s="4" t="s">
        <v>434</v>
      </c>
    </row>
    <row r="33" spans="1:4">
      <c r="A33" s="4" t="s">
        <v>496</v>
      </c>
    </row>
    <row r="34" spans="1:4">
      <c r="A34" s="3" t="s">
        <v>456</v>
      </c>
    </row>
    <row r="35" spans="1:4">
      <c r="A35" s="4" t="s">
        <v>487</v>
      </c>
      <c r="B35" s="4" t="s">
        <v>497</v>
      </c>
    </row>
    <row r="36" spans="1:4">
      <c r="A36" s="4" t="s">
        <v>488</v>
      </c>
      <c r="B36" s="6" t="n">
        <v>50480</v>
      </c>
    </row>
    <row r="37" spans="1:4">
      <c r="A37" s="4" t="s">
        <v>498</v>
      </c>
    </row>
    <row r="38" spans="1:4">
      <c r="A38" s="3" t="s">
        <v>456</v>
      </c>
    </row>
    <row r="39" spans="1:4">
      <c r="A39" s="4" t="s">
        <v>487</v>
      </c>
      <c r="B39" s="4" t="s">
        <v>430</v>
      </c>
    </row>
    <row r="40" spans="1:4">
      <c r="A40" s="4" t="s">
        <v>488</v>
      </c>
      <c r="B40" s="6" t="n">
        <v>39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500</v>
      </c>
    </row>
    <row r="3" spans="1:3">
      <c r="A3" s="4" t="s">
        <v>501</v>
      </c>
    </row>
    <row r="4" spans="1:3">
      <c r="A4" s="3" t="s">
        <v>502</v>
      </c>
    </row>
    <row r="5" spans="1:3">
      <c r="A5" s="4" t="s">
        <v>503</v>
      </c>
      <c r="B5" s="4" t="s">
        <v>504</v>
      </c>
    </row>
    <row r="6" spans="1:3">
      <c r="A6" s="4" t="s">
        <v>505</v>
      </c>
    </row>
    <row r="7" spans="1:3">
      <c r="A7" s="3" t="s">
        <v>502</v>
      </c>
    </row>
    <row r="8" spans="1:3">
      <c r="A8" s="4" t="s">
        <v>506</v>
      </c>
      <c r="C8" s="6" t="n">
        <v>200</v>
      </c>
    </row>
    <row r="9" spans="1:3">
      <c r="A9" s="4" t="s">
        <v>507</v>
      </c>
      <c r="B9" s="9" t="n">
        <v>93.40000000000001</v>
      </c>
    </row>
    <row r="10" spans="1:3">
      <c r="A10" s="4" t="s">
        <v>508</v>
      </c>
    </row>
    <row r="11" spans="1:3">
      <c r="A11" s="3" t="s">
        <v>502</v>
      </c>
    </row>
    <row r="12" spans="1:3">
      <c r="A12" s="4" t="s">
        <v>507</v>
      </c>
      <c r="B12" s="9" t="n">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88</v>
      </c>
    </row>
    <row r="3" spans="1:4">
      <c r="A3" s="3" t="s">
        <v>510</v>
      </c>
    </row>
    <row r="4" spans="1:4">
      <c r="A4" s="4" t="s">
        <v>42</v>
      </c>
      <c r="B4" s="6" t="n">
        <v>185496</v>
      </c>
      <c r="C4" s="6" t="n">
        <v>237941</v>
      </c>
    </row>
    <row r="5" spans="1:4">
      <c r="A5" s="4" t="s">
        <v>511</v>
      </c>
      <c r="B5" s="5" t="n">
        <v>195000</v>
      </c>
      <c r="C5" s="5" t="n">
        <v>158900</v>
      </c>
    </row>
    <row r="6" spans="1:4">
      <c r="A6" s="4" t="s">
        <v>512</v>
      </c>
      <c r="B6" s="6" t="n">
        <v>21200</v>
      </c>
      <c r="C6" s="5" t="n">
        <v>23000</v>
      </c>
      <c r="D6" s="6" t="n">
        <v>24700</v>
      </c>
    </row>
    <row r="7" spans="1:4">
      <c r="A7" s="4" t="s">
        <v>385</v>
      </c>
    </row>
    <row r="8" spans="1:4">
      <c r="A8" s="3" t="s">
        <v>510</v>
      </c>
    </row>
    <row r="9" spans="1:4">
      <c r="A9" s="4" t="s">
        <v>386</v>
      </c>
      <c r="B9" s="4" t="s">
        <v>387</v>
      </c>
    </row>
    <row r="10" spans="1:4">
      <c r="A10" s="4" t="s">
        <v>388</v>
      </c>
    </row>
    <row r="11" spans="1:4">
      <c r="A11" s="3" t="s">
        <v>510</v>
      </c>
    </row>
    <row r="12" spans="1:4">
      <c r="A12" s="4" t="s">
        <v>386</v>
      </c>
      <c r="B12" s="4" t="s">
        <v>389</v>
      </c>
    </row>
    <row r="13" spans="1:4">
      <c r="A13" s="4" t="s">
        <v>513</v>
      </c>
    </row>
    <row r="14" spans="1:4">
      <c r="A14" s="3" t="s">
        <v>510</v>
      </c>
    </row>
    <row r="15" spans="1:4">
      <c r="A15" s="4" t="s">
        <v>42</v>
      </c>
      <c r="B15" s="6" t="n">
        <v>52300</v>
      </c>
      <c r="C15" s="5" t="n">
        <v>70100</v>
      </c>
    </row>
    <row r="16" spans="1:4">
      <c r="A16" s="4" t="s">
        <v>514</v>
      </c>
      <c r="B16" s="6" t="n">
        <v>13900</v>
      </c>
      <c r="C16" s="5" t="n">
        <v>14500</v>
      </c>
      <c r="D16" s="5" t="n">
        <v>14800</v>
      </c>
    </row>
    <row r="17" spans="1:4">
      <c r="A17" s="4" t="s">
        <v>515</v>
      </c>
    </row>
    <row r="18" spans="1:4">
      <c r="A18" s="3" t="s">
        <v>510</v>
      </c>
    </row>
    <row r="19" spans="1:4">
      <c r="A19" s="4" t="s">
        <v>386</v>
      </c>
      <c r="B19" s="4" t="s">
        <v>387</v>
      </c>
    </row>
    <row r="20" spans="1:4">
      <c r="A20" s="4" t="s">
        <v>516</v>
      </c>
    </row>
    <row r="21" spans="1:4">
      <c r="A21" s="3" t="s">
        <v>510</v>
      </c>
    </row>
    <row r="22" spans="1:4">
      <c r="A22" s="4" t="s">
        <v>386</v>
      </c>
      <c r="B22" s="4" t="s">
        <v>392</v>
      </c>
    </row>
    <row r="23" spans="1:4">
      <c r="A23" s="4" t="s">
        <v>517</v>
      </c>
    </row>
    <row r="24" spans="1:4">
      <c r="A24" s="3" t="s">
        <v>510</v>
      </c>
    </row>
    <row r="25" spans="1:4">
      <c r="A25" s="4" t="s">
        <v>42</v>
      </c>
      <c r="B25" s="6" t="n">
        <v>133200</v>
      </c>
      <c r="C25" s="5" t="n">
        <v>167800</v>
      </c>
    </row>
    <row r="26" spans="1:4">
      <c r="A26" s="4" t="s">
        <v>514</v>
      </c>
      <c r="B26" s="6" t="n">
        <v>45700</v>
      </c>
      <c r="C26" s="6" t="n">
        <v>38300</v>
      </c>
      <c r="D26" s="6" t="n">
        <v>26700</v>
      </c>
    </row>
    <row r="27" spans="1:4">
      <c r="A27" s="4" t="s">
        <v>390</v>
      </c>
    </row>
    <row r="28" spans="1:4">
      <c r="A28" s="3" t="s">
        <v>510</v>
      </c>
    </row>
    <row r="29" spans="1:4">
      <c r="A29" s="4" t="s">
        <v>386</v>
      </c>
      <c r="B29" s="4" t="s">
        <v>387</v>
      </c>
    </row>
    <row r="30" spans="1:4">
      <c r="A30" s="4" t="s">
        <v>391</v>
      </c>
    </row>
    <row r="31" spans="1:4">
      <c r="A31" s="3" t="s">
        <v>510</v>
      </c>
    </row>
    <row r="32" spans="1:4">
      <c r="A32" s="4" t="s">
        <v>386</v>
      </c>
      <c r="B32" s="4" t="s">
        <v>3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0</v>
      </c>
    </row>
    <row r="3" spans="1:3">
      <c r="A3" s="4" t="s">
        <v>519</v>
      </c>
      <c r="B3" s="6" t="n">
        <v>322178</v>
      </c>
      <c r="C3" s="6" t="n">
        <v>364805</v>
      </c>
    </row>
    <row r="4" spans="1:3">
      <c r="A4" s="4" t="s">
        <v>520</v>
      </c>
      <c r="B4" s="5" t="n">
        <v>-118544</v>
      </c>
      <c r="C4" s="5" t="n">
        <v>-107880</v>
      </c>
    </row>
    <row r="5" spans="1:3">
      <c r="A5" s="4" t="s">
        <v>521</v>
      </c>
      <c r="B5" s="5" t="n">
        <v>203634</v>
      </c>
      <c r="C5" s="5" t="n">
        <v>256925</v>
      </c>
    </row>
    <row r="6" spans="1:3">
      <c r="A6" s="4" t="s">
        <v>522</v>
      </c>
    </row>
    <row r="7" spans="1:3">
      <c r="A7" s="3" t="s">
        <v>510</v>
      </c>
    </row>
    <row r="8" spans="1:3">
      <c r="A8" s="4" t="s">
        <v>519</v>
      </c>
      <c r="B8" s="5" t="n">
        <v>295730</v>
      </c>
      <c r="C8" s="5" t="n">
        <v>336075</v>
      </c>
    </row>
    <row r="9" spans="1:3">
      <c r="A9" s="4" t="s">
        <v>520</v>
      </c>
      <c r="B9" s="5" t="n">
        <v>-96356</v>
      </c>
      <c r="C9" s="5" t="n">
        <v>-86585</v>
      </c>
    </row>
    <row r="10" spans="1:3">
      <c r="A10" s="4" t="s">
        <v>521</v>
      </c>
      <c r="B10" s="5" t="n">
        <v>199374</v>
      </c>
      <c r="C10" s="5" t="n">
        <v>249490</v>
      </c>
    </row>
    <row r="11" spans="1:3">
      <c r="A11" s="4" t="s">
        <v>523</v>
      </c>
    </row>
    <row r="12" spans="1:3">
      <c r="A12" s="3" t="s">
        <v>510</v>
      </c>
    </row>
    <row r="13" spans="1:3">
      <c r="A13" s="4" t="s">
        <v>519</v>
      </c>
      <c r="B13" s="5" t="n">
        <v>16019</v>
      </c>
      <c r="C13" s="5" t="n">
        <v>18040</v>
      </c>
    </row>
    <row r="14" spans="1:3">
      <c r="A14" s="4" t="s">
        <v>520</v>
      </c>
      <c r="B14" s="5" t="n">
        <v>-11759</v>
      </c>
      <c r="C14" s="5" t="n">
        <v>-10605</v>
      </c>
    </row>
    <row r="15" spans="1:3">
      <c r="A15" s="4" t="s">
        <v>521</v>
      </c>
      <c r="B15" s="5" t="n">
        <v>4260</v>
      </c>
      <c r="C15" s="5" t="n">
        <v>7435</v>
      </c>
    </row>
    <row r="16" spans="1:3">
      <c r="A16" s="4" t="s">
        <v>524</v>
      </c>
    </row>
    <row r="17" spans="1:3">
      <c r="A17" s="3" t="s">
        <v>510</v>
      </c>
    </row>
    <row r="18" spans="1:3">
      <c r="A18" s="4" t="s">
        <v>519</v>
      </c>
      <c r="B18" s="5" t="n">
        <v>10429</v>
      </c>
      <c r="C18" s="5" t="n">
        <v>10690</v>
      </c>
    </row>
    <row r="19" spans="1:3">
      <c r="A19" s="4" t="s">
        <v>520</v>
      </c>
      <c r="B19" s="6" t="n">
        <v>-10429</v>
      </c>
      <c r="C19" s="6" t="n">
        <v>-106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10</v>
      </c>
    </row>
    <row r="3" spans="1:3">
      <c r="A3" s="4" t="s">
        <v>521</v>
      </c>
      <c r="B3" s="6" t="n">
        <v>203634</v>
      </c>
      <c r="C3" s="6" t="n">
        <v>256925</v>
      </c>
    </row>
    <row r="4" spans="1:3">
      <c r="A4" s="4" t="s">
        <v>264</v>
      </c>
    </row>
    <row r="5" spans="1:3">
      <c r="A5" s="3" t="s">
        <v>510</v>
      </c>
    </row>
    <row r="6" spans="1:3">
      <c r="A6" s="5" t="n">
        <v>2017</v>
      </c>
      <c r="B6" s="5" t="n">
        <v>55229</v>
      </c>
    </row>
    <row r="7" spans="1:3">
      <c r="A7" s="5" t="n">
        <v>2018</v>
      </c>
      <c r="B7" s="5" t="n">
        <v>41254</v>
      </c>
    </row>
    <row r="8" spans="1:3">
      <c r="A8" s="5" t="n">
        <v>2019</v>
      </c>
      <c r="B8" s="5" t="n">
        <v>32871</v>
      </c>
    </row>
    <row r="9" spans="1:3">
      <c r="A9" s="5" t="n">
        <v>2020</v>
      </c>
      <c r="B9" s="5" t="n">
        <v>25733</v>
      </c>
    </row>
    <row r="10" spans="1:3">
      <c r="A10" s="5" t="n">
        <v>2021</v>
      </c>
      <c r="B10" s="5" t="n">
        <v>17848</v>
      </c>
    </row>
    <row r="11" spans="1:3">
      <c r="A11" s="4" t="s">
        <v>526</v>
      </c>
      <c r="B11" s="5" t="n">
        <v>12561</v>
      </c>
    </row>
    <row r="12" spans="1:3">
      <c r="A12" s="4" t="s">
        <v>521</v>
      </c>
      <c r="B12" s="5" t="n">
        <v>185496</v>
      </c>
    </row>
    <row r="13" spans="1:3">
      <c r="A13" s="4" t="s">
        <v>527</v>
      </c>
    </row>
    <row r="14" spans="1:3">
      <c r="A14" s="3" t="s">
        <v>510</v>
      </c>
    </row>
    <row r="15" spans="1:3">
      <c r="A15" s="5" t="n">
        <v>2017</v>
      </c>
      <c r="B15" s="5" t="n">
        <v>19040</v>
      </c>
    </row>
    <row r="16" spans="1:3">
      <c r="A16" s="5" t="n">
        <v>2018</v>
      </c>
      <c r="B16" s="5" t="n">
        <v>18537</v>
      </c>
    </row>
    <row r="17" spans="1:3">
      <c r="A17" s="5" t="n">
        <v>2019</v>
      </c>
      <c r="B17" s="5" t="n">
        <v>18006</v>
      </c>
    </row>
    <row r="18" spans="1:3">
      <c r="A18" s="5" t="n">
        <v>2020</v>
      </c>
      <c r="B18" s="5" t="n">
        <v>17139</v>
      </c>
    </row>
    <row r="19" spans="1:3">
      <c r="A19" s="5" t="n">
        <v>2021</v>
      </c>
      <c r="B19" s="5" t="n">
        <v>16677</v>
      </c>
    </row>
    <row r="20" spans="1:3">
      <c r="A20" s="4" t="s">
        <v>526</v>
      </c>
      <c r="B20" s="5" t="n">
        <v>114235</v>
      </c>
    </row>
    <row r="21" spans="1:3">
      <c r="A21" s="4" t="s">
        <v>521</v>
      </c>
      <c r="B21" s="6" t="n">
        <v>203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 customWidth="1" max="6" min="6" width="80"/>
    <col customWidth="1" max="7" min="7" width="14"/>
    <col customWidth="1" max="8" min="8" width="14"/>
    <col customWidth="1" max="9" min="9" width="14"/>
    <col customWidth="1" max="10" min="10" width="14"/>
    <col customWidth="1" max="11" min="11" width="14"/>
  </cols>
  <sheetData>
    <row r="1" spans="1:11">
      <c r="A1" s="1" t="s">
        <v>528</v>
      </c>
      <c r="B1" s="2" t="s">
        <v>3</v>
      </c>
      <c r="C1" s="2" t="s">
        <v>529</v>
      </c>
      <c r="D1" s="2" t="s">
        <v>530</v>
      </c>
      <c r="E1" s="2" t="s">
        <v>531</v>
      </c>
      <c r="F1" s="2" t="s">
        <v>2</v>
      </c>
      <c r="G1" s="2" t="s">
        <v>32</v>
      </c>
      <c r="H1" s="2" t="s">
        <v>532</v>
      </c>
      <c r="I1" s="2" t="s">
        <v>533</v>
      </c>
      <c r="J1" s="2" t="s">
        <v>83</v>
      </c>
      <c r="K1" s="2" t="s">
        <v>534</v>
      </c>
    </row>
    <row r="2" spans="1:11">
      <c r="A2" s="3" t="s">
        <v>535</v>
      </c>
    </row>
    <row r="3" spans="1:11">
      <c r="A3" s="4" t="s">
        <v>536</v>
      </c>
      <c r="F3" s="4" t="s">
        <v>537</v>
      </c>
    </row>
    <row r="4" spans="1:11">
      <c r="A4" s="4" t="s">
        <v>538</v>
      </c>
      <c r="F4" s="4" t="s">
        <v>539</v>
      </c>
    </row>
    <row r="5" spans="1:11">
      <c r="A5" s="4" t="s">
        <v>540</v>
      </c>
      <c r="F5" s="4" t="s">
        <v>539</v>
      </c>
    </row>
    <row r="6" spans="1:11">
      <c r="A6" s="4" t="s">
        <v>541</v>
      </c>
      <c r="F6" s="4" t="s">
        <v>542</v>
      </c>
    </row>
    <row r="7" spans="1:11">
      <c r="A7" s="4" t="s">
        <v>38</v>
      </c>
      <c r="F7" s="6" t="n">
        <v>33578000</v>
      </c>
      <c r="G7" s="6" t="n">
        <v>21637000</v>
      </c>
    </row>
    <row r="8" spans="1:11">
      <c r="A8" s="4" t="s">
        <v>51</v>
      </c>
      <c r="F8" s="5" t="n">
        <v>90323000</v>
      </c>
      <c r="G8" s="5" t="n">
        <v>89710000</v>
      </c>
    </row>
    <row r="9" spans="1:11">
      <c r="A9" s="4" t="s">
        <v>46</v>
      </c>
      <c r="F9" s="5" t="n">
        <v>39054000</v>
      </c>
      <c r="G9" s="5" t="n">
        <v>33658000</v>
      </c>
    </row>
    <row r="10" spans="1:11">
      <c r="A10" s="4" t="s">
        <v>57</v>
      </c>
      <c r="F10" s="5" t="n">
        <v>653595000</v>
      </c>
      <c r="G10" s="5" t="n">
        <v>834449000</v>
      </c>
    </row>
    <row r="11" spans="1:11">
      <c r="A11" s="4" t="s">
        <v>464</v>
      </c>
    </row>
    <row r="12" spans="1:11">
      <c r="A12" s="3" t="s">
        <v>535</v>
      </c>
    </row>
    <row r="13" spans="1:11">
      <c r="A13" s="4" t="s">
        <v>543</v>
      </c>
      <c r="F13" s="5" t="n">
        <v>88000000</v>
      </c>
    </row>
    <row r="14" spans="1:11">
      <c r="A14" s="4" t="s">
        <v>544</v>
      </c>
      <c r="F14" s="5" t="n">
        <v>154500000</v>
      </c>
    </row>
    <row r="15" spans="1:11">
      <c r="A15" s="4" t="s">
        <v>545</v>
      </c>
      <c r="K15" s="6" t="n">
        <v>250000000</v>
      </c>
    </row>
    <row r="16" spans="1:11">
      <c r="A16" s="4" t="s">
        <v>546</v>
      </c>
      <c r="K16" s="5" t="n">
        <v>242500000</v>
      </c>
    </row>
    <row r="17" spans="1:11">
      <c r="A17" s="4" t="s">
        <v>465</v>
      </c>
    </row>
    <row r="18" spans="1:11">
      <c r="A18" s="3" t="s">
        <v>535</v>
      </c>
    </row>
    <row r="19" spans="1:11">
      <c r="A19" s="4" t="s">
        <v>543</v>
      </c>
      <c r="F19" s="5" t="n">
        <v>365300000</v>
      </c>
    </row>
    <row r="20" spans="1:11">
      <c r="A20" s="4" t="s">
        <v>547</v>
      </c>
    </row>
    <row r="21" spans="1:11">
      <c r="A21" s="3" t="s">
        <v>535</v>
      </c>
    </row>
    <row r="22" spans="1:11">
      <c r="A22" s="4" t="s">
        <v>544</v>
      </c>
      <c r="F22" s="5" t="n">
        <v>7500000</v>
      </c>
    </row>
    <row r="23" spans="1:11">
      <c r="A23" s="4" t="s">
        <v>545</v>
      </c>
      <c r="C23" s="6" t="n">
        <v>7500000</v>
      </c>
      <c r="K23" s="6" t="n">
        <v>25000000</v>
      </c>
    </row>
    <row r="24" spans="1:11">
      <c r="A24" s="4" t="s">
        <v>548</v>
      </c>
      <c r="C24" s="4" t="s">
        <v>549</v>
      </c>
    </row>
    <row r="25" spans="1:11">
      <c r="A25" s="4" t="s">
        <v>550</v>
      </c>
    </row>
    <row r="26" spans="1:11">
      <c r="A26" s="3" t="s">
        <v>535</v>
      </c>
    </row>
    <row r="27" spans="1:11">
      <c r="A27" s="4" t="s">
        <v>551</v>
      </c>
      <c r="D27" s="6" t="n">
        <v>300000000</v>
      </c>
      <c r="F27" s="6" t="n">
        <v>300000000</v>
      </c>
    </row>
    <row r="28" spans="1:11">
      <c r="A28" s="4" t="s">
        <v>552</v>
      </c>
      <c r="D28" s="4" t="s">
        <v>458</v>
      </c>
    </row>
    <row r="29" spans="1:11">
      <c r="A29" s="4" t="s">
        <v>553</v>
      </c>
      <c r="D29" s="4" t="s">
        <v>554</v>
      </c>
    </row>
    <row r="30" spans="1:11">
      <c r="A30" s="4" t="s">
        <v>555</v>
      </c>
      <c r="D30" s="4" t="s">
        <v>556</v>
      </c>
      <c r="F30" s="4" t="s">
        <v>557</v>
      </c>
    </row>
    <row r="31" spans="1:11">
      <c r="A31" s="4" t="s">
        <v>558</v>
      </c>
    </row>
    <row r="32" spans="1:11">
      <c r="A32" s="3" t="s">
        <v>535</v>
      </c>
    </row>
    <row r="33" spans="1:11">
      <c r="A33" s="4" t="s">
        <v>38</v>
      </c>
      <c r="G33" s="5" t="n">
        <v>-5600000</v>
      </c>
    </row>
    <row r="34" spans="1:11">
      <c r="A34" s="4" t="s">
        <v>51</v>
      </c>
      <c r="G34" s="5" t="n">
        <v>-5600000</v>
      </c>
    </row>
    <row r="35" spans="1:11">
      <c r="A35" s="4" t="s">
        <v>46</v>
      </c>
      <c r="G35" s="5" t="n">
        <v>-8800000</v>
      </c>
    </row>
    <row r="36" spans="1:11">
      <c r="A36" s="4" t="s">
        <v>57</v>
      </c>
      <c r="G36" s="5" t="n">
        <v>-8800000</v>
      </c>
    </row>
    <row r="37" spans="1:11">
      <c r="A37" s="4" t="s">
        <v>559</v>
      </c>
    </row>
    <row r="38" spans="1:11">
      <c r="A38" s="3" t="s">
        <v>535</v>
      </c>
    </row>
    <row r="39" spans="1:11">
      <c r="A39" s="4" t="s">
        <v>560</v>
      </c>
      <c r="I39" s="4" t="s">
        <v>561</v>
      </c>
      <c r="J39" s="4" t="s">
        <v>562</v>
      </c>
    </row>
    <row r="40" spans="1:11">
      <c r="A40" s="4" t="s">
        <v>563</v>
      </c>
    </row>
    <row r="41" spans="1:11">
      <c r="A41" s="3" t="s">
        <v>535</v>
      </c>
    </row>
    <row r="42" spans="1:11">
      <c r="A42" s="4" t="s">
        <v>564</v>
      </c>
      <c r="F42" s="4" t="s">
        <v>565</v>
      </c>
    </row>
    <row r="43" spans="1:11">
      <c r="A43" s="4" t="s">
        <v>566</v>
      </c>
      <c r="F43" s="4" t="s">
        <v>567</v>
      </c>
    </row>
    <row r="44" spans="1:11">
      <c r="A44" s="4" t="s">
        <v>568</v>
      </c>
    </row>
    <row r="45" spans="1:11">
      <c r="A45" s="3" t="s">
        <v>535</v>
      </c>
    </row>
    <row r="46" spans="1:11">
      <c r="A46" s="4" t="s">
        <v>564</v>
      </c>
      <c r="F46" s="4" t="s">
        <v>567</v>
      </c>
    </row>
    <row r="47" spans="1:11">
      <c r="A47" s="4" t="s">
        <v>566</v>
      </c>
      <c r="F47" s="4" t="s">
        <v>569</v>
      </c>
    </row>
    <row r="48" spans="1:11">
      <c r="A48" s="4" t="s">
        <v>570</v>
      </c>
    </row>
    <row r="49" spans="1:11">
      <c r="A49" s="3" t="s">
        <v>535</v>
      </c>
    </row>
    <row r="50" spans="1:11">
      <c r="A50" s="4" t="s">
        <v>545</v>
      </c>
      <c r="E50" s="6" t="n">
        <v>250000000</v>
      </c>
    </row>
    <row r="51" spans="1:11">
      <c r="A51" s="4" t="s">
        <v>571</v>
      </c>
      <c r="E51" s="4" t="s">
        <v>430</v>
      </c>
    </row>
    <row r="52" spans="1:11">
      <c r="A52" s="4" t="s">
        <v>548</v>
      </c>
      <c r="E52" s="4" t="s">
        <v>572</v>
      </c>
    </row>
    <row r="53" spans="1:11">
      <c r="A53" s="4" t="s">
        <v>573</v>
      </c>
    </row>
    <row r="54" spans="1:11">
      <c r="A54" s="3" t="s">
        <v>535</v>
      </c>
    </row>
    <row r="55" spans="1:11">
      <c r="A55" s="4" t="s">
        <v>545</v>
      </c>
      <c r="E55" s="6" t="n">
        <v>650000000</v>
      </c>
    </row>
    <row r="56" spans="1:11">
      <c r="A56" s="4" t="s">
        <v>571</v>
      </c>
      <c r="E56" s="4" t="s">
        <v>430</v>
      </c>
    </row>
    <row r="57" spans="1:11">
      <c r="A57" s="4" t="s">
        <v>548</v>
      </c>
      <c r="E57" s="4" t="s">
        <v>572</v>
      </c>
    </row>
    <row r="58" spans="1:11">
      <c r="A58" s="4" t="s">
        <v>574</v>
      </c>
    </row>
    <row r="59" spans="1:11">
      <c r="A59" s="3" t="s">
        <v>535</v>
      </c>
    </row>
    <row r="60" spans="1:11">
      <c r="A60" s="4" t="s">
        <v>548</v>
      </c>
      <c r="B60" s="4" t="s">
        <v>575</v>
      </c>
    </row>
    <row r="61" spans="1:11">
      <c r="A61" s="4" t="s">
        <v>576</v>
      </c>
    </row>
    <row r="62" spans="1:11">
      <c r="A62" s="3" t="s">
        <v>535</v>
      </c>
    </row>
    <row r="63" spans="1:11">
      <c r="A63" s="4" t="s">
        <v>545</v>
      </c>
      <c r="B63" s="6" t="n">
        <v>500000000</v>
      </c>
    </row>
    <row r="64" spans="1:11">
      <c r="A64" s="4" t="s">
        <v>577</v>
      </c>
    </row>
    <row r="65" spans="1:11">
      <c r="A65" s="3" t="s">
        <v>535</v>
      </c>
    </row>
    <row r="66" spans="1:11">
      <c r="A66" s="4" t="s">
        <v>545</v>
      </c>
      <c r="B66" s="6" t="n">
        <v>415000000</v>
      </c>
    </row>
    <row r="67" spans="1:11">
      <c r="A67" s="4" t="s">
        <v>578</v>
      </c>
    </row>
    <row r="68" spans="1:11">
      <c r="A68" s="3" t="s">
        <v>535</v>
      </c>
    </row>
    <row r="69" spans="1:11">
      <c r="A69" s="4" t="s">
        <v>579</v>
      </c>
      <c r="H69" s="6" t="n">
        <v>14800000</v>
      </c>
    </row>
    <row r="70" spans="1:11">
      <c r="A70" s="4" t="s">
        <v>580</v>
      </c>
      <c r="H70" s="4" t="s">
        <v>430</v>
      </c>
    </row>
    <row r="71" spans="1:11">
      <c r="A71" s="4" t="s">
        <v>581</v>
      </c>
      <c r="F71" s="4" t="s">
        <v>582</v>
      </c>
    </row>
    <row r="72" spans="1:11">
      <c r="A72" s="4" t="s">
        <v>583</v>
      </c>
    </row>
    <row r="73" spans="1:11">
      <c r="A73" s="3" t="s">
        <v>535</v>
      </c>
    </row>
    <row r="74" spans="1:11">
      <c r="A74" s="4" t="s">
        <v>579</v>
      </c>
      <c r="G74" s="6" t="n">
        <v>20400000</v>
      </c>
    </row>
    <row r="75" spans="1:11">
      <c r="A75" s="4" t="s">
        <v>580</v>
      </c>
      <c r="G75" s="4" t="s">
        <v>387</v>
      </c>
    </row>
    <row r="76" spans="1:11">
      <c r="A76" s="4" t="s">
        <v>581</v>
      </c>
      <c r="F76" s="4" t="s">
        <v>584</v>
      </c>
    </row>
    <row r="77" spans="1:11">
      <c r="A77" s="4" t="s">
        <v>585</v>
      </c>
      <c r="F77" s="6" t="n">
        <v>9000000</v>
      </c>
      <c r="G77" s="6" t="n">
        <v>20200000</v>
      </c>
    </row>
    <row r="78" spans="1:11">
      <c r="A78" s="4" t="s">
        <v>54</v>
      </c>
      <c r="F78" s="5" t="n">
        <v>7300000</v>
      </c>
      <c r="G78" s="5" t="n">
        <v>11700000</v>
      </c>
    </row>
    <row r="79" spans="1:11">
      <c r="A79" s="4" t="s">
        <v>58</v>
      </c>
      <c r="F79" s="6" t="n">
        <v>1700000</v>
      </c>
      <c r="G79" s="6" t="n">
        <v>8500000</v>
      </c>
    </row>
    <row r="80" spans="1:11">
      <c r="A80" s="4" t="s">
        <v>586</v>
      </c>
    </row>
    <row r="81" spans="1:11">
      <c r="A81" s="3" t="s">
        <v>535</v>
      </c>
    </row>
    <row r="82" spans="1:11">
      <c r="A82" s="4" t="s">
        <v>587</v>
      </c>
      <c r="F82" s="4" t="s">
        <v>458</v>
      </c>
    </row>
    <row r="83" spans="1:11">
      <c r="A83" s="4" t="s">
        <v>588</v>
      </c>
    </row>
    <row r="84" spans="1:11">
      <c r="A84" s="3" t="s">
        <v>535</v>
      </c>
    </row>
    <row r="85" spans="1:11">
      <c r="A85" s="4" t="s">
        <v>587</v>
      </c>
      <c r="F85" s="4" t="s">
        <v>5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90</v>
      </c>
      <c r="B1" s="2" t="s">
        <v>591</v>
      </c>
    </row>
    <row r="2" spans="1:2">
      <c r="A2" s="3" t="s">
        <v>209</v>
      </c>
    </row>
    <row r="3" spans="1:2">
      <c r="A3" s="5" t="n">
        <v>2017</v>
      </c>
      <c r="B3" s="6" t="n">
        <v>95293</v>
      </c>
    </row>
    <row r="4" spans="1:2">
      <c r="A4" s="5" t="n">
        <v>2018</v>
      </c>
      <c r="B4" s="5" t="n">
        <v>357997</v>
      </c>
    </row>
    <row r="5" spans="1:2">
      <c r="A5" s="5" t="n">
        <v>2019</v>
      </c>
      <c r="B5" s="5" t="n">
        <v>0</v>
      </c>
    </row>
    <row r="6" spans="1:2">
      <c r="A6" s="5" t="n">
        <v>2020</v>
      </c>
      <c r="B6" s="5" t="n">
        <v>300000</v>
      </c>
    </row>
    <row r="7" spans="1:2">
      <c r="A7" s="4" t="s">
        <v>131</v>
      </c>
      <c r="B7" s="6" t="n">
        <v>7532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2</v>
      </c>
      <c r="B1" s="2" t="s">
        <v>2</v>
      </c>
      <c r="C1" s="2" t="s">
        <v>32</v>
      </c>
    </row>
    <row r="2" spans="1:3">
      <c r="A2" s="3" t="s">
        <v>535</v>
      </c>
    </row>
    <row r="3" spans="1:3">
      <c r="A3" s="4" t="s">
        <v>593</v>
      </c>
      <c r="B3" s="6" t="n">
        <v>-9372</v>
      </c>
      <c r="C3" s="6" t="n">
        <v>-14424</v>
      </c>
    </row>
    <row r="4" spans="1:3">
      <c r="A4" s="4" t="s">
        <v>594</v>
      </c>
      <c r="B4" s="5" t="n">
        <v>743918</v>
      </c>
      <c r="C4" s="5" t="n">
        <v>924159</v>
      </c>
    </row>
    <row r="5" spans="1:3">
      <c r="A5" s="4" t="s">
        <v>595</v>
      </c>
      <c r="B5" s="5" t="n">
        <v>95293</v>
      </c>
      <c r="C5" s="5" t="n">
        <v>95293</v>
      </c>
    </row>
    <row r="6" spans="1:3">
      <c r="A6" s="4" t="s">
        <v>596</v>
      </c>
      <c r="B6" s="5" t="n">
        <v>-4970</v>
      </c>
      <c r="C6" s="5" t="n">
        <v>-5583</v>
      </c>
    </row>
    <row r="7" spans="1:3">
      <c r="A7" s="4" t="s">
        <v>597</v>
      </c>
      <c r="B7" s="5" t="n">
        <v>653595</v>
      </c>
      <c r="C7" s="5" t="n">
        <v>834449</v>
      </c>
    </row>
    <row r="8" spans="1:3">
      <c r="A8" s="4" t="s">
        <v>598</v>
      </c>
    </row>
    <row r="9" spans="1:3">
      <c r="A9" s="3" t="s">
        <v>535</v>
      </c>
    </row>
    <row r="10" spans="1:3">
      <c r="A10" s="4" t="s">
        <v>594</v>
      </c>
      <c r="B10" s="5" t="n">
        <v>300000</v>
      </c>
      <c r="C10" s="5" t="n">
        <v>300000</v>
      </c>
    </row>
    <row r="11" spans="1:3">
      <c r="A11" s="4" t="s">
        <v>465</v>
      </c>
    </row>
    <row r="12" spans="1:3">
      <c r="A12" s="3" t="s">
        <v>535</v>
      </c>
    </row>
    <row r="13" spans="1:3">
      <c r="A13" s="4" t="s">
        <v>594</v>
      </c>
      <c r="B13" s="5" t="n">
        <v>365290</v>
      </c>
      <c r="C13" s="5" t="n">
        <v>460583</v>
      </c>
    </row>
    <row r="14" spans="1:3">
      <c r="A14" s="4" t="s">
        <v>464</v>
      </c>
    </row>
    <row r="15" spans="1:3">
      <c r="A15" s="3" t="s">
        <v>535</v>
      </c>
    </row>
    <row r="16" spans="1:3">
      <c r="A16" s="4" t="s">
        <v>594</v>
      </c>
      <c r="B16" s="6" t="n">
        <v>88000</v>
      </c>
      <c r="C16" s="6" t="n">
        <v>17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99</v>
      </c>
      <c r="B1" s="2" t="s">
        <v>1</v>
      </c>
    </row>
    <row r="2" spans="1:2">
      <c r="B2" s="2" t="s">
        <v>2</v>
      </c>
    </row>
    <row r="3" spans="1:2">
      <c r="A3" s="3" t="s">
        <v>535</v>
      </c>
    </row>
    <row r="4" spans="1:2">
      <c r="A4" s="4" t="s">
        <v>553</v>
      </c>
      <c r="B4" s="4" t="s">
        <v>554</v>
      </c>
    </row>
    <row r="5" spans="1:2">
      <c r="A5" s="4" t="s">
        <v>555</v>
      </c>
      <c r="B5" s="4" t="s">
        <v>5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4" t="s">
        <v>601</v>
      </c>
    </row>
    <row r="3" spans="1:3">
      <c r="A3" s="3" t="s">
        <v>602</v>
      </c>
    </row>
    <row r="4" spans="1:3">
      <c r="A4" s="4" t="s">
        <v>603</v>
      </c>
      <c r="B4" s="9" t="n">
        <v>309.8</v>
      </c>
      <c r="C4" s="9" t="n">
        <v>3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30</v>
      </c>
      <c r="B1" s="2" t="s">
        <v>131</v>
      </c>
      <c r="C1" s="2" t="s">
        <v>132</v>
      </c>
      <c r="D1" s="2" t="s">
        <v>133</v>
      </c>
      <c r="E1" s="2" t="s">
        <v>134</v>
      </c>
      <c r="F1" s="2" t="s">
        <v>135</v>
      </c>
      <c r="G1" s="2" t="s">
        <v>136</v>
      </c>
    </row>
    <row r="2" spans="1:7">
      <c r="A2" s="4" t="s">
        <v>137</v>
      </c>
      <c r="B2" s="6" t="n">
        <v>543694</v>
      </c>
      <c r="C2" s="6" t="n">
        <v>698</v>
      </c>
      <c r="D2" s="6" t="n">
        <v>542697</v>
      </c>
      <c r="E2" s="6" t="n">
        <v>263855</v>
      </c>
      <c r="F2" s="6" t="n">
        <v>-240241</v>
      </c>
      <c r="G2" s="6" t="n">
        <v>-23315</v>
      </c>
    </row>
    <row r="3" spans="1:7">
      <c r="A3" s="4" t="s">
        <v>123</v>
      </c>
      <c r="B3" s="5" t="n">
        <v>67560</v>
      </c>
      <c r="E3" s="5" t="n">
        <v>67560</v>
      </c>
    </row>
    <row r="4" spans="1:7">
      <c r="A4" s="4" t="s">
        <v>138</v>
      </c>
      <c r="B4" s="5" t="n">
        <v>3432</v>
      </c>
      <c r="G4" s="5" t="n">
        <v>3432</v>
      </c>
    </row>
    <row r="5" spans="1:7">
      <c r="A5" s="4" t="s">
        <v>139</v>
      </c>
      <c r="B5" s="5" t="n">
        <v>11045</v>
      </c>
      <c r="D5" s="5" t="n">
        <v>11045</v>
      </c>
    </row>
    <row r="6" spans="1:7">
      <c r="A6" s="4" t="s">
        <v>140</v>
      </c>
      <c r="B6" s="5" t="n">
        <v>30794</v>
      </c>
      <c r="D6" s="5" t="n">
        <v>-2029</v>
      </c>
      <c r="F6" s="5" t="n">
        <v>32823</v>
      </c>
    </row>
    <row r="7" spans="1:7">
      <c r="A7" s="4" t="s">
        <v>141</v>
      </c>
      <c r="B7" s="5" t="n">
        <v>-70000</v>
      </c>
      <c r="F7" s="5" t="n">
        <v>-70000</v>
      </c>
    </row>
    <row r="8" spans="1:7">
      <c r="A8" s="4" t="s">
        <v>142</v>
      </c>
      <c r="B8" s="5" t="n">
        <v>-5120</v>
      </c>
      <c r="F8" s="5" t="n">
        <v>-5120</v>
      </c>
    </row>
    <row r="9" spans="1:7">
      <c r="A9" s="4" t="s">
        <v>143</v>
      </c>
      <c r="B9" s="5" t="n">
        <v>581405</v>
      </c>
      <c r="C9" s="5" t="n">
        <v>698</v>
      </c>
      <c r="D9" s="5" t="n">
        <v>551713</v>
      </c>
      <c r="E9" s="5" t="n">
        <v>331415</v>
      </c>
      <c r="F9" s="5" t="n">
        <v>-282538</v>
      </c>
      <c r="G9" s="5" t="n">
        <v>-19883</v>
      </c>
    </row>
    <row r="10" spans="1:7">
      <c r="A10" s="4" t="s">
        <v>123</v>
      </c>
      <c r="B10" s="5" t="n">
        <v>85436</v>
      </c>
      <c r="E10" s="5" t="n">
        <v>85436</v>
      </c>
    </row>
    <row r="11" spans="1:7">
      <c r="A11" s="4" t="s">
        <v>138</v>
      </c>
      <c r="B11" s="5" t="n">
        <v>-51693</v>
      </c>
      <c r="G11" s="5" t="n">
        <v>-51693</v>
      </c>
    </row>
    <row r="12" spans="1:7">
      <c r="A12" s="4" t="s">
        <v>139</v>
      </c>
      <c r="B12" s="5" t="n">
        <v>18380</v>
      </c>
      <c r="D12" s="5" t="n">
        <v>18380</v>
      </c>
    </row>
    <row r="13" spans="1:7">
      <c r="A13" s="4" t="s">
        <v>140</v>
      </c>
      <c r="B13" s="5" t="n">
        <v>20142</v>
      </c>
      <c r="D13" s="5" t="n">
        <v>-14089</v>
      </c>
      <c r="F13" s="5" t="n">
        <v>34231</v>
      </c>
    </row>
    <row r="14" spans="1:7">
      <c r="A14" s="4" t="s">
        <v>144</v>
      </c>
      <c r="C14" s="5" t="n">
        <v>3</v>
      </c>
      <c r="D14" s="5" t="n">
        <v>-3</v>
      </c>
    </row>
    <row r="15" spans="1:7">
      <c r="A15" s="4" t="s">
        <v>145</v>
      </c>
      <c r="B15" s="5" t="n">
        <v>5379</v>
      </c>
      <c r="C15" s="5" t="n">
        <v>1</v>
      </c>
      <c r="D15" s="5" t="n">
        <v>5378</v>
      </c>
    </row>
    <row r="16" spans="1:7">
      <c r="A16" s="4" t="s">
        <v>142</v>
      </c>
      <c r="B16" s="5" t="n">
        <v>-4649</v>
      </c>
      <c r="F16" s="5" t="n">
        <v>-4649</v>
      </c>
    </row>
    <row r="17" spans="1:7">
      <c r="A17" s="4" t="s">
        <v>146</v>
      </c>
      <c r="B17" s="5" t="n">
        <v>654400</v>
      </c>
      <c r="C17" s="5" t="n">
        <v>702</v>
      </c>
      <c r="D17" s="5" t="n">
        <v>561379</v>
      </c>
      <c r="E17" s="5" t="n">
        <v>416851</v>
      </c>
      <c r="F17" s="5" t="n">
        <v>-252956</v>
      </c>
      <c r="G17" s="5" t="n">
        <v>-71576</v>
      </c>
    </row>
    <row r="18" spans="1:7">
      <c r="A18" s="4" t="s">
        <v>123</v>
      </c>
      <c r="B18" s="5" t="n">
        <v>129535</v>
      </c>
      <c r="E18" s="5" t="n">
        <v>129535</v>
      </c>
    </row>
    <row r="19" spans="1:7">
      <c r="A19" s="4" t="s">
        <v>138</v>
      </c>
      <c r="B19" s="5" t="n">
        <v>-22524</v>
      </c>
      <c r="G19" s="5" t="n">
        <v>-22524</v>
      </c>
    </row>
    <row r="20" spans="1:7">
      <c r="A20" s="4" t="s">
        <v>139</v>
      </c>
      <c r="B20" s="5" t="n">
        <v>43613</v>
      </c>
      <c r="D20" s="5" t="n">
        <v>43613</v>
      </c>
    </row>
    <row r="21" spans="1:7">
      <c r="A21" s="4" t="s">
        <v>140</v>
      </c>
      <c r="B21" s="5" t="n">
        <v>13056</v>
      </c>
      <c r="D21" s="5" t="n">
        <v>-5204</v>
      </c>
      <c r="F21" s="5" t="n">
        <v>18260</v>
      </c>
    </row>
    <row r="22" spans="1:7">
      <c r="A22" s="4" t="s">
        <v>141</v>
      </c>
      <c r="B22" s="5" t="n">
        <v>-60089</v>
      </c>
      <c r="F22" s="5" t="n">
        <v>-60089</v>
      </c>
    </row>
    <row r="23" spans="1:7">
      <c r="A23" s="4" t="s">
        <v>142</v>
      </c>
      <c r="B23" s="5" t="n">
        <v>-2975</v>
      </c>
      <c r="F23" s="5" t="n">
        <v>-2975</v>
      </c>
    </row>
    <row r="24" spans="1:7">
      <c r="A24" s="4" t="s">
        <v>147</v>
      </c>
      <c r="B24" s="5" t="n">
        <v>-99</v>
      </c>
      <c r="D24" s="5" t="n">
        <v>556</v>
      </c>
      <c r="E24" s="5" t="n">
        <v>-655</v>
      </c>
    </row>
    <row r="25" spans="1:7">
      <c r="A25" s="4" t="s">
        <v>148</v>
      </c>
      <c r="B25" s="6" t="n">
        <v>754917</v>
      </c>
      <c r="C25" s="6" t="n">
        <v>702</v>
      </c>
      <c r="D25" s="6" t="n">
        <v>600344</v>
      </c>
      <c r="E25" s="6" t="n">
        <v>545731</v>
      </c>
      <c r="F25" s="6" t="n">
        <v>-297760</v>
      </c>
      <c r="G25" s="6" t="n">
        <v>-94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604</v>
      </c>
      <c r="B1" s="2" t="s">
        <v>1</v>
      </c>
    </row>
    <row r="2" spans="1:4">
      <c r="B2" s="2" t="s">
        <v>591</v>
      </c>
      <c r="C2" s="2" t="s">
        <v>605</v>
      </c>
      <c r="D2" s="2" t="s">
        <v>606</v>
      </c>
    </row>
    <row r="3" spans="1:4">
      <c r="A3" s="3" t="s">
        <v>607</v>
      </c>
    </row>
    <row r="4" spans="1:4">
      <c r="A4" s="4" t="s">
        <v>608</v>
      </c>
      <c r="B4" s="6" t="n">
        <v>800</v>
      </c>
    </row>
    <row r="5" spans="1:4">
      <c r="A5" s="4" t="s">
        <v>609</v>
      </c>
      <c r="C5" s="6" t="n">
        <v>1300</v>
      </c>
      <c r="D5" s="6" t="n">
        <v>8700</v>
      </c>
    </row>
    <row r="6" spans="1:4">
      <c r="A6" s="4" t="s">
        <v>610</v>
      </c>
      <c r="C6" s="5" t="n">
        <v>30</v>
      </c>
      <c r="D6" s="5" t="n">
        <v>220</v>
      </c>
    </row>
    <row r="7" spans="1:4">
      <c r="A7" s="4" t="s">
        <v>611</v>
      </c>
      <c r="B7" s="5" t="n">
        <v>1432</v>
      </c>
      <c r="C7" s="6" t="n">
        <v>3056</v>
      </c>
    </row>
    <row r="8" spans="1:4">
      <c r="A8" s="4" t="s">
        <v>612</v>
      </c>
      <c r="B8" s="5" t="n">
        <v>4559</v>
      </c>
      <c r="C8" s="5" t="n">
        <v>1045</v>
      </c>
      <c r="D8" s="6" t="n">
        <v>2793</v>
      </c>
    </row>
    <row r="9" spans="1:4">
      <c r="A9" s="4" t="s">
        <v>613</v>
      </c>
    </row>
    <row r="10" spans="1:4">
      <c r="A10" s="3" t="s">
        <v>607</v>
      </c>
    </row>
    <row r="11" spans="1:4">
      <c r="A11" s="4" t="s">
        <v>614</v>
      </c>
      <c r="B11" s="5" t="n">
        <v>0</v>
      </c>
      <c r="C11" s="5" t="n">
        <v>800</v>
      </c>
    </row>
    <row r="12" spans="1:4">
      <c r="A12" s="4" t="s">
        <v>611</v>
      </c>
      <c r="B12" s="5" t="n">
        <v>778</v>
      </c>
      <c r="C12" s="5" t="n">
        <v>2872</v>
      </c>
    </row>
    <row r="13" spans="1:4">
      <c r="A13" s="4" t="s">
        <v>612</v>
      </c>
      <c r="C13" s="5" t="n">
        <v>777</v>
      </c>
      <c r="D13" s="5" t="n">
        <v>2341</v>
      </c>
    </row>
    <row r="14" spans="1:4">
      <c r="A14" s="4" t="s">
        <v>615</v>
      </c>
    </row>
    <row r="15" spans="1:4">
      <c r="A15" s="3" t="s">
        <v>607</v>
      </c>
    </row>
    <row r="16" spans="1:4">
      <c r="A16" s="4" t="s">
        <v>611</v>
      </c>
      <c r="B16" s="5" t="n">
        <v>654</v>
      </c>
      <c r="C16" s="5" t="n">
        <v>184</v>
      </c>
    </row>
    <row r="17" spans="1:4">
      <c r="A17" s="4" t="s">
        <v>612</v>
      </c>
      <c r="B17" s="5" t="n">
        <v>4559</v>
      </c>
      <c r="C17" s="5" t="n">
        <v>268</v>
      </c>
      <c r="D17" s="5" t="n">
        <v>452</v>
      </c>
    </row>
    <row r="18" spans="1:4">
      <c r="A18" s="4" t="s">
        <v>616</v>
      </c>
    </row>
    <row r="19" spans="1:4">
      <c r="A19" s="3" t="s">
        <v>607</v>
      </c>
    </row>
    <row r="20" spans="1:4">
      <c r="A20" s="4" t="s">
        <v>612</v>
      </c>
      <c r="B20" s="5" t="n">
        <v>1100</v>
      </c>
    </row>
    <row r="21" spans="1:4">
      <c r="A21" s="4" t="s">
        <v>617</v>
      </c>
    </row>
    <row r="22" spans="1:4">
      <c r="A22" s="3" t="s">
        <v>607</v>
      </c>
    </row>
    <row r="23" spans="1:4">
      <c r="A23" s="4" t="s">
        <v>612</v>
      </c>
      <c r="B23" s="5" t="n">
        <v>3500</v>
      </c>
    </row>
    <row r="24" spans="1:4">
      <c r="A24" s="4" t="s">
        <v>618</v>
      </c>
    </row>
    <row r="25" spans="1:4">
      <c r="A25" s="3" t="s">
        <v>607</v>
      </c>
    </row>
    <row r="26" spans="1:4">
      <c r="A26" s="4" t="s">
        <v>619</v>
      </c>
      <c r="B26" s="6" t="n">
        <v>5000</v>
      </c>
    </row>
    <row r="27" spans="1:4">
      <c r="A27" s="4" t="s">
        <v>448</v>
      </c>
    </row>
    <row r="28" spans="1:4">
      <c r="A28" s="3" t="s">
        <v>607</v>
      </c>
    </row>
    <row r="29" spans="1:4">
      <c r="A29" s="4" t="s">
        <v>609</v>
      </c>
      <c r="C29" s="5" t="n">
        <v>700</v>
      </c>
      <c r="D29" s="5" t="n">
        <v>5700</v>
      </c>
    </row>
    <row r="30" spans="1:4">
      <c r="A30" s="4" t="s">
        <v>449</v>
      </c>
    </row>
    <row r="31" spans="1:4">
      <c r="A31" s="3" t="s">
        <v>607</v>
      </c>
    </row>
    <row r="32" spans="1:4">
      <c r="A32" s="4" t="s">
        <v>609</v>
      </c>
      <c r="C32" s="6" t="n">
        <v>600</v>
      </c>
      <c r="D32" s="5" t="n">
        <v>2000</v>
      </c>
    </row>
    <row r="33" spans="1:4">
      <c r="A33" s="4" t="s">
        <v>450</v>
      </c>
    </row>
    <row r="34" spans="1:4">
      <c r="A34" s="3" t="s">
        <v>607</v>
      </c>
    </row>
    <row r="35" spans="1:4">
      <c r="A35" s="4" t="s">
        <v>609</v>
      </c>
      <c r="D35" s="6" t="n">
        <v>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3" t="s">
        <v>607</v>
      </c>
    </row>
    <row r="4" spans="1:3">
      <c r="A4" s="4" t="s">
        <v>621</v>
      </c>
      <c r="B4" s="6" t="n">
        <v>1045</v>
      </c>
      <c r="C4" s="6" t="n">
        <v>2793</v>
      </c>
    </row>
    <row r="5" spans="1:3">
      <c r="A5" s="4" t="s">
        <v>622</v>
      </c>
      <c r="B5" s="5" t="n">
        <v>5041</v>
      </c>
      <c r="C5" s="5" t="n">
        <v>1339</v>
      </c>
    </row>
    <row r="6" spans="1:3">
      <c r="A6" s="4" t="s">
        <v>611</v>
      </c>
      <c r="B6" s="5" t="n">
        <v>-1432</v>
      </c>
      <c r="C6" s="5" t="n">
        <v>-3056</v>
      </c>
    </row>
    <row r="7" spans="1:3">
      <c r="A7" s="4" t="s">
        <v>127</v>
      </c>
      <c r="B7" s="5" t="n">
        <v>-95</v>
      </c>
      <c r="C7" s="5" t="n">
        <v>-31</v>
      </c>
    </row>
    <row r="8" spans="1:3">
      <c r="A8" s="4" t="s">
        <v>623</v>
      </c>
      <c r="B8" s="5" t="n">
        <v>4559</v>
      </c>
      <c r="C8" s="5" t="n">
        <v>1045</v>
      </c>
    </row>
    <row r="9" spans="1:3">
      <c r="A9" s="4" t="s">
        <v>613</v>
      </c>
    </row>
    <row r="10" spans="1:3">
      <c r="A10" s="3" t="s">
        <v>607</v>
      </c>
    </row>
    <row r="11" spans="1:3">
      <c r="A11" s="4" t="s">
        <v>621</v>
      </c>
      <c r="B11" s="5" t="n">
        <v>777</v>
      </c>
      <c r="C11" s="5" t="n">
        <v>2341</v>
      </c>
    </row>
    <row r="12" spans="1:3">
      <c r="A12" s="4" t="s">
        <v>622</v>
      </c>
      <c r="C12" s="5" t="n">
        <v>1339</v>
      </c>
    </row>
    <row r="13" spans="1:3">
      <c r="A13" s="4" t="s">
        <v>611</v>
      </c>
      <c r="B13" s="5" t="n">
        <v>-778</v>
      </c>
      <c r="C13" s="5" t="n">
        <v>-2872</v>
      </c>
    </row>
    <row r="14" spans="1:3">
      <c r="A14" s="4" t="s">
        <v>127</v>
      </c>
      <c r="B14" s="5" t="n">
        <v>1</v>
      </c>
      <c r="C14" s="5" t="n">
        <v>-31</v>
      </c>
    </row>
    <row r="15" spans="1:3">
      <c r="A15" s="4" t="s">
        <v>623</v>
      </c>
      <c r="C15" s="5" t="n">
        <v>777</v>
      </c>
    </row>
    <row r="16" spans="1:3">
      <c r="A16" s="4" t="s">
        <v>615</v>
      </c>
    </row>
    <row r="17" spans="1:3">
      <c r="A17" s="3" t="s">
        <v>607</v>
      </c>
    </row>
    <row r="18" spans="1:3">
      <c r="A18" s="4" t="s">
        <v>621</v>
      </c>
      <c r="B18" s="5" t="n">
        <v>268</v>
      </c>
      <c r="C18" s="5" t="n">
        <v>452</v>
      </c>
    </row>
    <row r="19" spans="1:3">
      <c r="A19" s="4" t="s">
        <v>622</v>
      </c>
      <c r="B19" s="5" t="n">
        <v>5041</v>
      </c>
    </row>
    <row r="20" spans="1:3">
      <c r="A20" s="4" t="s">
        <v>611</v>
      </c>
      <c r="B20" s="5" t="n">
        <v>-654</v>
      </c>
      <c r="C20" s="5" t="n">
        <v>-184</v>
      </c>
    </row>
    <row r="21" spans="1:3">
      <c r="A21" s="4" t="s">
        <v>127</v>
      </c>
      <c r="B21" s="5" t="n">
        <v>-96</v>
      </c>
    </row>
    <row r="22" spans="1:3">
      <c r="A22" s="4" t="s">
        <v>623</v>
      </c>
      <c r="B22" s="6" t="n">
        <v>4559</v>
      </c>
      <c r="C22" s="6" t="n">
        <v>2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624</v>
      </c>
      <c r="B1" s="2" t="s">
        <v>1</v>
      </c>
      <c r="E1" s="2" t="s">
        <v>625</v>
      </c>
    </row>
    <row r="2" spans="1:9">
      <c r="B2" s="2" t="s">
        <v>2</v>
      </c>
      <c r="C2" s="2" t="s">
        <v>32</v>
      </c>
      <c r="D2" s="2" t="s">
        <v>88</v>
      </c>
      <c r="E2" s="2" t="s">
        <v>2</v>
      </c>
      <c r="F2" s="2" t="s">
        <v>626</v>
      </c>
      <c r="G2" s="2" t="s">
        <v>627</v>
      </c>
      <c r="H2" s="2" t="s">
        <v>628</v>
      </c>
      <c r="I2" s="2" t="s">
        <v>629</v>
      </c>
    </row>
    <row r="3" spans="1:9">
      <c r="A3" s="4" t="s">
        <v>630</v>
      </c>
      <c r="F3" s="6" t="n">
        <v>200000000</v>
      </c>
      <c r="I3" s="6" t="n">
        <v>262100000</v>
      </c>
    </row>
    <row r="4" spans="1:9">
      <c r="A4" s="4" t="s">
        <v>631</v>
      </c>
      <c r="F4" s="6" t="n">
        <v>100000000</v>
      </c>
      <c r="G4" s="6" t="n">
        <v>100000000</v>
      </c>
    </row>
    <row r="5" spans="1:9">
      <c r="A5" s="4" t="s">
        <v>151</v>
      </c>
      <c r="B5" s="5" t="n">
        <v>3020926</v>
      </c>
      <c r="D5" s="5" t="n">
        <v>3578427</v>
      </c>
      <c r="E5" s="5" t="n">
        <v>40129393</v>
      </c>
    </row>
    <row r="6" spans="1:9">
      <c r="A6" s="4" t="s">
        <v>632</v>
      </c>
      <c r="B6" s="6" t="n">
        <v>60089000</v>
      </c>
      <c r="D6" s="6" t="n">
        <v>70000000</v>
      </c>
      <c r="E6" s="6" t="n">
        <v>455900000</v>
      </c>
    </row>
    <row r="7" spans="1:9">
      <c r="A7" s="4" t="s">
        <v>633</v>
      </c>
      <c r="B7" s="5" t="n">
        <v>792841</v>
      </c>
      <c r="C7" s="5" t="n">
        <v>1144273</v>
      </c>
      <c r="D7" s="5" t="n">
        <v>2036558</v>
      </c>
    </row>
    <row r="8" spans="1:9">
      <c r="A8" s="4" t="s">
        <v>634</v>
      </c>
    </row>
    <row r="9" spans="1:9">
      <c r="A9" s="4" t="s">
        <v>635</v>
      </c>
      <c r="B9" s="5" t="n">
        <v>470029</v>
      </c>
      <c r="C9" s="5" t="n">
        <v>548671</v>
      </c>
      <c r="D9" s="5" t="n">
        <v>635643</v>
      </c>
    </row>
    <row r="10" spans="1:9">
      <c r="A10" s="4" t="s">
        <v>461</v>
      </c>
    </row>
    <row r="11" spans="1:9">
      <c r="A11" s="4" t="s">
        <v>636</v>
      </c>
      <c r="B11" s="5" t="n">
        <v>148322</v>
      </c>
      <c r="C11" s="5" t="n">
        <v>125026</v>
      </c>
      <c r="D11" s="5" t="n">
        <v>106275</v>
      </c>
    </row>
    <row r="12" spans="1:9">
      <c r="A12" s="4" t="s">
        <v>348</v>
      </c>
    </row>
    <row r="13" spans="1:9">
      <c r="A13" s="4" t="s">
        <v>636</v>
      </c>
      <c r="C13" s="5" t="n">
        <v>978365</v>
      </c>
    </row>
    <row r="14" spans="1:9">
      <c r="A14" s="4" t="s">
        <v>637</v>
      </c>
    </row>
    <row r="15" spans="1:9">
      <c r="A15" s="4" t="s">
        <v>633</v>
      </c>
      <c r="B15" s="5" t="n">
        <v>797140</v>
      </c>
      <c r="C15" s="5" t="n">
        <v>1146199</v>
      </c>
      <c r="D15" s="5" t="n">
        <v>2037467</v>
      </c>
    </row>
    <row r="16" spans="1:9">
      <c r="A16" s="4" t="s">
        <v>388</v>
      </c>
    </row>
    <row r="17" spans="1:9">
      <c r="A17" s="4" t="s">
        <v>630</v>
      </c>
      <c r="H17" s="6" t="n">
        <v>113000000</v>
      </c>
    </row>
    <row r="18" spans="1:9">
      <c r="A18" s="4" t="s">
        <v>638</v>
      </c>
      <c r="H18" s="5" t="n">
        <v>7500000</v>
      </c>
    </row>
    <row r="19" spans="1:9">
      <c r="A19" s="4" t="s">
        <v>639</v>
      </c>
      <c r="B19" s="6" t="n">
        <v>78200000</v>
      </c>
      <c r="E19" s="6" t="n">
        <v>782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88</v>
      </c>
    </row>
    <row r="3" spans="1:4">
      <c r="A3" s="3" t="s">
        <v>641</v>
      </c>
    </row>
    <row r="4" spans="1:4">
      <c r="A4" s="4" t="s">
        <v>642</v>
      </c>
      <c r="B4" s="5" t="n">
        <v>117533</v>
      </c>
      <c r="C4" s="5" t="n">
        <v>117465</v>
      </c>
      <c r="D4" s="5" t="n">
        <v>114798</v>
      </c>
    </row>
    <row r="5" spans="1:4">
      <c r="A5" s="4" t="s">
        <v>643</v>
      </c>
      <c r="B5" s="5" t="n">
        <v>1314</v>
      </c>
      <c r="C5" s="5" t="n">
        <v>1454</v>
      </c>
      <c r="D5" s="5" t="n">
        <v>1973</v>
      </c>
    </row>
    <row r="6" spans="1:4">
      <c r="A6" s="4" t="s">
        <v>644</v>
      </c>
      <c r="B6" s="5" t="n">
        <v>118847</v>
      </c>
      <c r="C6" s="5" t="n">
        <v>118919</v>
      </c>
      <c r="D6" s="5" t="n">
        <v>1167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8</v>
      </c>
    </row>
    <row r="3" spans="1:4">
      <c r="A3" s="3" t="s">
        <v>221</v>
      </c>
    </row>
    <row r="4" spans="1:4">
      <c r="A4" s="4" t="s">
        <v>646</v>
      </c>
      <c r="B4" s="5" t="n">
        <v>6100000</v>
      </c>
      <c r="C4" s="5" t="n">
        <v>3700000</v>
      </c>
      <c r="D4" s="5" t="n">
        <v>2900000</v>
      </c>
    </row>
    <row r="5" spans="1:4">
      <c r="A5" s="4" t="s">
        <v>647</v>
      </c>
      <c r="B5" s="5" t="n">
        <v>117336797</v>
      </c>
      <c r="C5" s="5" t="n">
        <v>1190337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223</v>
      </c>
    </row>
    <row r="4" spans="1:12">
      <c r="A4" s="4" t="s">
        <v>649</v>
      </c>
      <c r="J4" s="6" t="n">
        <v>4105</v>
      </c>
      <c r="K4" s="6" t="n">
        <v>1946</v>
      </c>
      <c r="L4" s="6" t="n">
        <v>-67</v>
      </c>
    </row>
    <row r="5" spans="1:12">
      <c r="A5" s="4" t="s">
        <v>650</v>
      </c>
      <c r="K5" s="5" t="n">
        <v>24465</v>
      </c>
    </row>
    <row r="6" spans="1:12">
      <c r="A6" s="4" t="s">
        <v>163</v>
      </c>
      <c r="L6" s="5" t="n">
        <v>-173</v>
      </c>
    </row>
    <row r="7" spans="1:12">
      <c r="A7" s="4" t="s">
        <v>131</v>
      </c>
      <c r="B7" s="6" t="n">
        <v>-378</v>
      </c>
      <c r="C7" s="6" t="n">
        <v>2794</v>
      </c>
      <c r="D7" s="6" t="n">
        <v>2023</v>
      </c>
      <c r="E7" s="6" t="n">
        <v>-334</v>
      </c>
      <c r="F7" s="6" t="n">
        <v>-1284</v>
      </c>
      <c r="G7" s="6" t="n">
        <v>4314</v>
      </c>
      <c r="H7" s="6" t="n">
        <v>19659</v>
      </c>
      <c r="I7" s="6" t="n">
        <v>3722</v>
      </c>
      <c r="J7" s="6" t="n">
        <v>4105</v>
      </c>
      <c r="K7" s="6" t="n">
        <v>26411</v>
      </c>
      <c r="L7" s="6" t="n">
        <v>-24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1</v>
      </c>
      <c r="B1" s="2" t="s">
        <v>1</v>
      </c>
    </row>
    <row r="2" spans="1:4">
      <c r="B2" s="2" t="s">
        <v>32</v>
      </c>
      <c r="C2" s="2" t="s">
        <v>88</v>
      </c>
      <c r="D2" s="2" t="s">
        <v>398</v>
      </c>
    </row>
    <row r="3" spans="1:4">
      <c r="A3" s="3" t="s">
        <v>652</v>
      </c>
    </row>
    <row r="4" spans="1:4">
      <c r="A4" s="4" t="s">
        <v>650</v>
      </c>
      <c r="B4" s="6" t="n">
        <v>24465</v>
      </c>
    </row>
    <row r="5" spans="1:4">
      <c r="A5" s="4" t="s">
        <v>653</v>
      </c>
      <c r="C5" s="6" t="n">
        <v>8700</v>
      </c>
    </row>
    <row r="6" spans="1:4">
      <c r="A6" s="4" t="s">
        <v>654</v>
      </c>
    </row>
    <row r="7" spans="1:4">
      <c r="A7" s="3" t="s">
        <v>652</v>
      </c>
    </row>
    <row r="8" spans="1:4">
      <c r="A8" s="4" t="s">
        <v>655</v>
      </c>
      <c r="C8" s="5" t="n">
        <v>9800</v>
      </c>
    </row>
    <row r="9" spans="1:4">
      <c r="A9" s="4" t="s">
        <v>656</v>
      </c>
      <c r="D9" s="6" t="n">
        <v>1000</v>
      </c>
    </row>
    <row r="10" spans="1:4">
      <c r="A10" s="4" t="s">
        <v>657</v>
      </c>
      <c r="D10" s="6" t="n">
        <v>10800</v>
      </c>
    </row>
    <row r="11" spans="1:4">
      <c r="A11" s="4" t="s">
        <v>650</v>
      </c>
      <c r="B11" s="6" t="n">
        <v>24500</v>
      </c>
      <c r="C11" s="5" t="n">
        <v>23000</v>
      </c>
    </row>
    <row r="12" spans="1:4">
      <c r="A12" s="4" t="s">
        <v>658</v>
      </c>
      <c r="C12" s="6" t="n">
        <v>10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59</v>
      </c>
      <c r="B1" s="2" t="s">
        <v>1</v>
      </c>
    </row>
    <row r="2" spans="1:4">
      <c r="B2" s="2" t="s">
        <v>2</v>
      </c>
      <c r="C2" s="2" t="s">
        <v>32</v>
      </c>
      <c r="D2" s="2" t="s">
        <v>88</v>
      </c>
    </row>
    <row r="3" spans="1:4">
      <c r="A3" s="3" t="s">
        <v>660</v>
      </c>
    </row>
    <row r="4" spans="1:4">
      <c r="A4" s="4" t="s">
        <v>661</v>
      </c>
      <c r="B4" s="5" t="n">
        <v>3</v>
      </c>
    </row>
    <row r="5" spans="1:4">
      <c r="A5" s="4" t="s">
        <v>662</v>
      </c>
      <c r="B5" s="5" t="n">
        <v>3</v>
      </c>
    </row>
    <row r="6" spans="1:4">
      <c r="A6" s="4" t="s">
        <v>663</v>
      </c>
    </row>
    <row r="7" spans="1:4">
      <c r="A7" s="3" t="s">
        <v>660</v>
      </c>
    </row>
    <row r="8" spans="1:4">
      <c r="A8" s="4" t="s">
        <v>664</v>
      </c>
      <c r="B8" s="4" t="s">
        <v>665</v>
      </c>
    </row>
    <row r="9" spans="1:4">
      <c r="A9" s="4" t="s">
        <v>666</v>
      </c>
    </row>
    <row r="10" spans="1:4">
      <c r="A10" s="3" t="s">
        <v>660</v>
      </c>
    </row>
    <row r="11" spans="1:4">
      <c r="A11" s="4" t="s">
        <v>664</v>
      </c>
      <c r="B11" s="4" t="s">
        <v>667</v>
      </c>
    </row>
    <row r="12" spans="1:4">
      <c r="A12" s="10" t="s">
        <v>668</v>
      </c>
    </row>
    <row r="13" spans="1:4">
      <c r="A13" s="3" t="s">
        <v>660</v>
      </c>
    </row>
    <row r="14" spans="1:4">
      <c r="A14" s="4" t="s">
        <v>669</v>
      </c>
      <c r="B14" s="4" t="s">
        <v>670</v>
      </c>
      <c r="C14" s="4" t="s">
        <v>671</v>
      </c>
      <c r="D14" s="4" t="s">
        <v>6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72</v>
      </c>
      <c r="B1" s="2" t="s">
        <v>82</v>
      </c>
      <c r="L1" s="2" t="s">
        <v>1</v>
      </c>
    </row>
    <row r="2" spans="1:14">
      <c r="B2" s="2" t="s">
        <v>2</v>
      </c>
      <c r="C2" s="2" t="s">
        <v>83</v>
      </c>
      <c r="D2" s="2" t="s">
        <v>4</v>
      </c>
      <c r="F2" s="2" t="s">
        <v>84</v>
      </c>
      <c r="H2" s="2" t="s">
        <v>32</v>
      </c>
      <c r="I2" s="2" t="s">
        <v>85</v>
      </c>
      <c r="J2" s="2" t="s">
        <v>86</v>
      </c>
      <c r="K2" s="2" t="s">
        <v>87</v>
      </c>
      <c r="L2" s="2" t="s">
        <v>2</v>
      </c>
      <c r="M2" s="2" t="s">
        <v>32</v>
      </c>
      <c r="N2" s="2" t="s">
        <v>88</v>
      </c>
    </row>
    <row r="3" spans="1:14">
      <c r="A3" s="3" t="s">
        <v>660</v>
      </c>
    </row>
    <row r="4" spans="1:14">
      <c r="A4" s="4" t="s">
        <v>89</v>
      </c>
      <c r="B4" s="6" t="n">
        <v>342730</v>
      </c>
      <c r="C4" s="6" t="n">
        <v>216975</v>
      </c>
      <c r="D4" s="6" t="n">
        <v>219930</v>
      </c>
      <c r="F4" s="6" t="n">
        <v>226066</v>
      </c>
      <c r="H4" s="6" t="n">
        <v>308637</v>
      </c>
      <c r="I4" s="6" t="n">
        <v>238701</v>
      </c>
      <c r="J4" s="6" t="n">
        <v>265822</v>
      </c>
      <c r="K4" s="6" t="n">
        <v>232817</v>
      </c>
      <c r="L4" s="6" t="n">
        <v>1005701</v>
      </c>
      <c r="M4" s="6" t="n">
        <v>1045977</v>
      </c>
      <c r="N4" s="6" t="n">
        <v>1016149</v>
      </c>
    </row>
    <row r="5" spans="1:14">
      <c r="A5" s="4" t="s">
        <v>673</v>
      </c>
      <c r="L5" s="5" t="n">
        <v>103454</v>
      </c>
      <c r="M5" s="5" t="n">
        <v>97431</v>
      </c>
      <c r="N5" s="5" t="n">
        <v>86683</v>
      </c>
    </row>
    <row r="6" spans="1:14">
      <c r="A6" s="4" t="s">
        <v>161</v>
      </c>
      <c r="L6" s="5" t="n">
        <v>43613</v>
      </c>
      <c r="M6" s="5" t="n">
        <v>18380</v>
      </c>
      <c r="N6" s="5" t="n">
        <v>11045</v>
      </c>
    </row>
    <row r="7" spans="1:14">
      <c r="A7" s="4" t="s">
        <v>112</v>
      </c>
      <c r="B7" s="6" t="n">
        <v>109862</v>
      </c>
      <c r="C7" s="6" t="n">
        <v>-16252</v>
      </c>
      <c r="D7" s="6" t="n">
        <v>-34143</v>
      </c>
      <c r="E7" s="4" t="s">
        <v>97</v>
      </c>
      <c r="F7" s="6" t="n">
        <v>126114</v>
      </c>
      <c r="G7" s="4" t="s">
        <v>97</v>
      </c>
      <c r="H7" s="6" t="n">
        <v>62623</v>
      </c>
      <c r="I7" s="6" t="n">
        <v>18566</v>
      </c>
      <c r="J7" s="6" t="n">
        <v>32876</v>
      </c>
      <c r="K7" s="6" t="n">
        <v>-692</v>
      </c>
      <c r="L7" s="5" t="n">
        <v>185581</v>
      </c>
      <c r="M7" s="5" t="n">
        <v>113373</v>
      </c>
      <c r="N7" s="5" t="n">
        <v>98769</v>
      </c>
    </row>
    <row r="8" spans="1:14">
      <c r="A8" s="4" t="s">
        <v>674</v>
      </c>
    </row>
    <row r="9" spans="1:14">
      <c r="A9" s="3" t="s">
        <v>660</v>
      </c>
    </row>
    <row r="10" spans="1:14">
      <c r="A10" s="4" t="s">
        <v>673</v>
      </c>
      <c r="L10" s="5" t="n">
        <v>27951</v>
      </c>
      <c r="M10" s="5" t="n">
        <v>24966</v>
      </c>
      <c r="N10" s="5" t="n">
        <v>20548</v>
      </c>
    </row>
    <row r="11" spans="1:14">
      <c r="A11" s="4" t="s">
        <v>161</v>
      </c>
      <c r="L11" s="5" t="n">
        <v>5005</v>
      </c>
      <c r="M11" s="5" t="n">
        <v>1638</v>
      </c>
      <c r="N11" s="5" t="n">
        <v>2910</v>
      </c>
    </row>
    <row r="12" spans="1:14">
      <c r="A12" s="4" t="s">
        <v>112</v>
      </c>
      <c r="L12" s="5" t="n">
        <v>206689</v>
      </c>
      <c r="M12" s="5" t="n">
        <v>111382</v>
      </c>
      <c r="N12" s="5" t="n">
        <v>143379</v>
      </c>
    </row>
    <row r="13" spans="1:14">
      <c r="A13" s="4" t="s">
        <v>675</v>
      </c>
    </row>
    <row r="14" spans="1:14">
      <c r="A14" s="3" t="s">
        <v>660</v>
      </c>
    </row>
    <row r="15" spans="1:14">
      <c r="A15" s="4" t="s">
        <v>89</v>
      </c>
      <c r="L15" s="5" t="n">
        <v>527431</v>
      </c>
      <c r="M15" s="5" t="n">
        <v>628013</v>
      </c>
      <c r="N15" s="5" t="n">
        <v>614488</v>
      </c>
    </row>
    <row r="16" spans="1:14">
      <c r="A16" s="4" t="s">
        <v>676</v>
      </c>
    </row>
    <row r="17" spans="1:14">
      <c r="A17" s="3" t="s">
        <v>660</v>
      </c>
    </row>
    <row r="18" spans="1:14">
      <c r="A18" s="4" t="s">
        <v>89</v>
      </c>
      <c r="L18" s="5" t="n">
        <v>116718</v>
      </c>
      <c r="M18" s="5" t="n">
        <v>82548</v>
      </c>
      <c r="N18" s="5" t="n">
        <v>87279</v>
      </c>
    </row>
    <row r="19" spans="1:14">
      <c r="A19" s="4" t="s">
        <v>677</v>
      </c>
    </row>
    <row r="20" spans="1:14">
      <c r="A20" s="3" t="s">
        <v>660</v>
      </c>
    </row>
    <row r="21" spans="1:14">
      <c r="A21" s="4" t="s">
        <v>89</v>
      </c>
      <c r="L21" s="5" t="n">
        <v>261160</v>
      </c>
      <c r="M21" s="5" t="n">
        <v>250568</v>
      </c>
      <c r="N21" s="5" t="n">
        <v>230879</v>
      </c>
    </row>
    <row r="22" spans="1:14">
      <c r="A22" s="4" t="s">
        <v>673</v>
      </c>
      <c r="L22" s="5" t="n">
        <v>3830</v>
      </c>
      <c r="M22" s="5" t="n">
        <v>3670</v>
      </c>
      <c r="N22" s="5" t="n">
        <v>4126</v>
      </c>
    </row>
    <row r="23" spans="1:14">
      <c r="A23" s="4" t="s">
        <v>161</v>
      </c>
      <c r="L23" s="5" t="n">
        <v>6476</v>
      </c>
      <c r="M23" s="5" t="n">
        <v>1223</v>
      </c>
      <c r="N23" s="5" t="n">
        <v>419</v>
      </c>
    </row>
    <row r="24" spans="1:14">
      <c r="A24" s="4" t="s">
        <v>112</v>
      </c>
      <c r="L24" s="5" t="n">
        <v>176958</v>
      </c>
      <c r="M24" s="5" t="n">
        <v>132518</v>
      </c>
      <c r="N24" s="5" t="n">
        <v>116120</v>
      </c>
    </row>
    <row r="25" spans="1:14">
      <c r="A25" s="4" t="s">
        <v>678</v>
      </c>
    </row>
    <row r="26" spans="1:14">
      <c r="A26" s="3" t="s">
        <v>660</v>
      </c>
    </row>
    <row r="27" spans="1:14">
      <c r="A27" s="4" t="s">
        <v>89</v>
      </c>
      <c r="L27" s="5" t="n">
        <v>100392</v>
      </c>
      <c r="M27" s="5" t="n">
        <v>84848</v>
      </c>
      <c r="N27" s="5" t="n">
        <v>83503</v>
      </c>
    </row>
    <row r="28" spans="1:14">
      <c r="A28" s="4" t="s">
        <v>673</v>
      </c>
      <c r="L28" s="5" t="n">
        <v>1820</v>
      </c>
      <c r="M28" s="5" t="n">
        <v>1751</v>
      </c>
      <c r="N28" s="5" t="n">
        <v>1809</v>
      </c>
    </row>
    <row r="29" spans="1:14">
      <c r="A29" s="4" t="s">
        <v>161</v>
      </c>
      <c r="L29" s="5" t="n">
        <v>605</v>
      </c>
      <c r="M29" s="5" t="n">
        <v>36</v>
      </c>
      <c r="N29" s="5" t="n">
        <v>249</v>
      </c>
    </row>
    <row r="30" spans="1:14">
      <c r="A30" s="4" t="s">
        <v>112</v>
      </c>
      <c r="L30" s="5" t="n">
        <v>62422</v>
      </c>
      <c r="M30" s="5" t="n">
        <v>41658</v>
      </c>
      <c r="N30" s="5" t="n">
        <v>38853</v>
      </c>
    </row>
    <row r="31" spans="1:14">
      <c r="A31" s="4" t="s">
        <v>679</v>
      </c>
    </row>
    <row r="32" spans="1:14">
      <c r="A32" s="3" t="s">
        <v>660</v>
      </c>
    </row>
    <row r="33" spans="1:14">
      <c r="A33" s="4" t="s">
        <v>673</v>
      </c>
      <c r="L33" s="5" t="n">
        <v>69853</v>
      </c>
      <c r="M33" s="5" t="n">
        <v>67044</v>
      </c>
      <c r="N33" s="5" t="n">
        <v>60200</v>
      </c>
    </row>
    <row r="34" spans="1:14">
      <c r="A34" s="4" t="s">
        <v>161</v>
      </c>
      <c r="L34" s="5" t="n">
        <v>31527</v>
      </c>
      <c r="M34" s="5" t="n">
        <v>15483</v>
      </c>
      <c r="N34" s="5" t="n">
        <v>7467</v>
      </c>
    </row>
    <row r="35" spans="1:14">
      <c r="A35" s="4" t="s">
        <v>112</v>
      </c>
      <c r="L35" s="6" t="n">
        <v>-260488</v>
      </c>
      <c r="M35" s="6" t="n">
        <v>-172185</v>
      </c>
      <c r="N35" s="6" t="n">
        <v>-199583</v>
      </c>
    </row>
    <row r="36" spans="1:14"/>
    <row r="37" spans="1:14">
      <c r="A37" s="4" t="s">
        <v>97</v>
      </c>
      <c r="B37" s="4" t="s">
        <v>120</v>
      </c>
    </row>
  </sheetData>
  <mergeCells count="7">
    <mergeCell ref="A1:A2"/>
    <mergeCell ref="B1:K1"/>
    <mergeCell ref="L1:N1"/>
    <mergeCell ref="D2:E2"/>
    <mergeCell ref="F2:G2"/>
    <mergeCell ref="A36:N36"/>
    <mergeCell ref="B37:N3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60</v>
      </c>
    </row>
    <row r="3" spans="1:3">
      <c r="A3" s="4" t="s">
        <v>681</v>
      </c>
      <c r="B3" s="6" t="n">
        <v>1416825</v>
      </c>
      <c r="C3" s="6" t="n">
        <v>1502415</v>
      </c>
    </row>
    <row r="4" spans="1:3">
      <c r="A4" s="4" t="s">
        <v>682</v>
      </c>
      <c r="B4" s="5" t="n">
        <v>1902295</v>
      </c>
      <c r="C4" s="5" t="n">
        <v>1975788</v>
      </c>
    </row>
    <row r="5" spans="1:3">
      <c r="A5" s="4" t="s">
        <v>683</v>
      </c>
    </row>
    <row r="6" spans="1:3">
      <c r="A6" s="3" t="s">
        <v>660</v>
      </c>
    </row>
    <row r="7" spans="1:3">
      <c r="A7" s="4" t="s">
        <v>681</v>
      </c>
      <c r="B7" s="5" t="n">
        <v>752442</v>
      </c>
      <c r="C7" s="5" t="n">
        <v>915030</v>
      </c>
    </row>
    <row r="8" spans="1:3">
      <c r="A8" s="4" t="s">
        <v>682</v>
      </c>
      <c r="B8" s="5" t="n">
        <v>991687</v>
      </c>
      <c r="C8" s="5" t="n">
        <v>1182309</v>
      </c>
    </row>
    <row r="9" spans="1:3">
      <c r="A9" s="4" t="s">
        <v>684</v>
      </c>
    </row>
    <row r="10" spans="1:3">
      <c r="A10" s="3" t="s">
        <v>660</v>
      </c>
    </row>
    <row r="11" spans="1:3">
      <c r="A11" s="4" t="s">
        <v>681</v>
      </c>
      <c r="B11" s="5" t="n">
        <v>11422</v>
      </c>
      <c r="C11" s="5" t="n">
        <v>11643</v>
      </c>
    </row>
    <row r="12" spans="1:3">
      <c r="A12" s="4" t="s">
        <v>682</v>
      </c>
      <c r="B12" s="5" t="n">
        <v>32365</v>
      </c>
      <c r="C12" s="5" t="n">
        <v>33492</v>
      </c>
    </row>
    <row r="13" spans="1:3">
      <c r="A13" s="4" t="s">
        <v>449</v>
      </c>
    </row>
    <row r="14" spans="1:3">
      <c r="A14" s="3" t="s">
        <v>660</v>
      </c>
    </row>
    <row r="15" spans="1:3">
      <c r="A15" s="4" t="s">
        <v>681</v>
      </c>
      <c r="B15" s="5" t="n">
        <v>580110</v>
      </c>
      <c r="C15" s="5" t="n">
        <v>502785</v>
      </c>
    </row>
    <row r="16" spans="1:3">
      <c r="A16" s="4" t="s">
        <v>682</v>
      </c>
      <c r="B16" s="5" t="n">
        <v>765291</v>
      </c>
      <c r="C16" s="5" t="n">
        <v>643275</v>
      </c>
    </row>
    <row r="17" spans="1:3">
      <c r="A17" s="4" t="s">
        <v>450</v>
      </c>
    </row>
    <row r="18" spans="1:3">
      <c r="A18" s="3" t="s">
        <v>660</v>
      </c>
    </row>
    <row r="19" spans="1:3">
      <c r="A19" s="4" t="s">
        <v>681</v>
      </c>
      <c r="B19" s="5" t="n">
        <v>72851</v>
      </c>
      <c r="C19" s="5" t="n">
        <v>72957</v>
      </c>
    </row>
    <row r="20" spans="1:3">
      <c r="A20" s="4" t="s">
        <v>682</v>
      </c>
      <c r="B20" s="6" t="n">
        <v>112952</v>
      </c>
      <c r="C20" s="6" t="n">
        <v>116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9</v>
      </c>
      <c r="B1" s="2" t="s">
        <v>1</v>
      </c>
    </row>
    <row r="2" spans="1:4">
      <c r="B2" s="2" t="s">
        <v>2</v>
      </c>
      <c r="C2" s="2" t="s">
        <v>32</v>
      </c>
      <c r="D2" s="2" t="s">
        <v>88</v>
      </c>
    </row>
    <row r="3" spans="1:4">
      <c r="A3" s="4" t="s">
        <v>150</v>
      </c>
      <c r="B3" s="4" t="s">
        <v>61</v>
      </c>
      <c r="C3" s="5" t="n">
        <v>227917</v>
      </c>
      <c r="D3" s="4" t="s">
        <v>61</v>
      </c>
    </row>
    <row r="4" spans="1:4">
      <c r="A4" s="4" t="s">
        <v>151</v>
      </c>
      <c r="B4" s="5" t="n">
        <v>3020926</v>
      </c>
      <c r="D4" s="5" t="n">
        <v>3578427</v>
      </c>
    </row>
    <row r="5" spans="1:4">
      <c r="A5" s="4" t="s">
        <v>152</v>
      </c>
    </row>
    <row r="6" spans="1:4">
      <c r="A6" s="4" t="s">
        <v>153</v>
      </c>
      <c r="C6" s="5" t="n">
        <v>4767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686</v>
      </c>
    </row>
    <row r="4" spans="1:12">
      <c r="A4" s="4" t="s">
        <v>89</v>
      </c>
      <c r="B4" s="6" t="n">
        <v>342730</v>
      </c>
      <c r="C4" s="6" t="n">
        <v>216975</v>
      </c>
      <c r="D4" s="6" t="n">
        <v>219930</v>
      </c>
      <c r="E4" s="6" t="n">
        <v>226066</v>
      </c>
      <c r="F4" s="6" t="n">
        <v>308637</v>
      </c>
      <c r="G4" s="6" t="n">
        <v>238701</v>
      </c>
      <c r="H4" s="6" t="n">
        <v>265822</v>
      </c>
      <c r="I4" s="6" t="n">
        <v>232817</v>
      </c>
      <c r="J4" s="6" t="n">
        <v>1005701</v>
      </c>
      <c r="K4" s="6" t="n">
        <v>1045977</v>
      </c>
      <c r="L4" s="6" t="n">
        <v>1016149</v>
      </c>
    </row>
    <row r="5" spans="1:12">
      <c r="A5" s="4" t="s">
        <v>687</v>
      </c>
    </row>
    <row r="6" spans="1:12">
      <c r="A6" s="3" t="s">
        <v>686</v>
      </c>
    </row>
    <row r="7" spans="1:12">
      <c r="A7" s="4" t="s">
        <v>89</v>
      </c>
      <c r="J7" s="5" t="n">
        <v>415729</v>
      </c>
      <c r="K7" s="5" t="n">
        <v>402454</v>
      </c>
      <c r="L7" s="5" t="n">
        <v>406023</v>
      </c>
    </row>
    <row r="8" spans="1:12">
      <c r="A8" s="4" t="s">
        <v>688</v>
      </c>
    </row>
    <row r="9" spans="1:12">
      <c r="A9" s="3" t="s">
        <v>686</v>
      </c>
    </row>
    <row r="10" spans="1:12">
      <c r="A10" s="4" t="s">
        <v>89</v>
      </c>
      <c r="J10" s="5" t="n">
        <v>255540</v>
      </c>
      <c r="K10" s="5" t="n">
        <v>241949</v>
      </c>
      <c r="L10" s="5" t="n">
        <v>235039</v>
      </c>
    </row>
    <row r="11" spans="1:12">
      <c r="A11" s="4" t="s">
        <v>689</v>
      </c>
    </row>
    <row r="12" spans="1:12">
      <c r="A12" s="3" t="s">
        <v>686</v>
      </c>
    </row>
    <row r="13" spans="1:12">
      <c r="A13" s="4" t="s">
        <v>89</v>
      </c>
      <c r="J13" s="5" t="n">
        <v>125580</v>
      </c>
      <c r="K13" s="5" t="n">
        <v>219698</v>
      </c>
      <c r="L13" s="5" t="n">
        <v>227659</v>
      </c>
    </row>
    <row r="14" spans="1:12">
      <c r="A14" s="4" t="s">
        <v>690</v>
      </c>
    </row>
    <row r="15" spans="1:12">
      <c r="A15" s="3" t="s">
        <v>686</v>
      </c>
    </row>
    <row r="16" spans="1:12">
      <c r="A16" s="4" t="s">
        <v>89</v>
      </c>
      <c r="J16" s="5" t="n">
        <v>63923</v>
      </c>
      <c r="K16" s="5" t="n">
        <v>42783</v>
      </c>
      <c r="L16" s="5" t="n">
        <v>40427</v>
      </c>
    </row>
    <row r="17" spans="1:12">
      <c r="A17" s="4" t="s">
        <v>691</v>
      </c>
    </row>
    <row r="18" spans="1:12">
      <c r="A18" s="3" t="s">
        <v>686</v>
      </c>
    </row>
    <row r="19" spans="1:12">
      <c r="A19" s="4" t="s">
        <v>89</v>
      </c>
      <c r="J19" s="5" t="n">
        <v>37040</v>
      </c>
      <c r="K19" s="5" t="n">
        <v>41545</v>
      </c>
      <c r="L19" s="5" t="n">
        <v>37879</v>
      </c>
    </row>
    <row r="20" spans="1:12">
      <c r="A20" s="4" t="s">
        <v>692</v>
      </c>
    </row>
    <row r="21" spans="1:12">
      <c r="A21" s="3" t="s">
        <v>686</v>
      </c>
    </row>
    <row r="22" spans="1:12">
      <c r="A22" s="4" t="s">
        <v>89</v>
      </c>
      <c r="J22" s="5" t="n">
        <v>30130</v>
      </c>
      <c r="K22" s="5" t="n">
        <v>27373</v>
      </c>
      <c r="L22" s="5" t="n">
        <v>36235</v>
      </c>
    </row>
    <row r="23" spans="1:12">
      <c r="A23" s="4" t="s">
        <v>693</v>
      </c>
    </row>
    <row r="24" spans="1:12">
      <c r="A24" s="3" t="s">
        <v>686</v>
      </c>
    </row>
    <row r="25" spans="1:12">
      <c r="A25" s="4" t="s">
        <v>89</v>
      </c>
      <c r="J25" s="6" t="n">
        <v>77759</v>
      </c>
      <c r="K25" s="6" t="n">
        <v>70175</v>
      </c>
      <c r="L25" s="6" t="n">
        <v>3288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6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0"/>
    <col customWidth="1" max="5" min="5" width="14"/>
    <col customWidth="1" max="6" min="6" width="14"/>
    <col customWidth="1" max="7" min="7" width="14"/>
    <col customWidth="1" max="8" min="8" width="80"/>
    <col customWidth="1" max="9" min="9" width="44"/>
    <col customWidth="1" max="10" min="10" width="14"/>
    <col customWidth="1" max="11" min="11" width="37"/>
    <col customWidth="1" max="12" min="12" width="14"/>
    <col customWidth="1" max="13" min="13" width="20"/>
  </cols>
  <sheetData>
    <row r="1" spans="1:13">
      <c r="A1" s="1" t="s">
        <v>694</v>
      </c>
      <c r="B1" s="2" t="s">
        <v>695</v>
      </c>
      <c r="C1" s="2" t="s">
        <v>696</v>
      </c>
      <c r="D1" s="2" t="s">
        <v>697</v>
      </c>
      <c r="E1" s="2" t="s">
        <v>85</v>
      </c>
      <c r="F1" s="2" t="s">
        <v>87</v>
      </c>
      <c r="G1" s="2" t="s">
        <v>88</v>
      </c>
      <c r="H1" s="2" t="s">
        <v>698</v>
      </c>
      <c r="I1" s="2" t="s">
        <v>699</v>
      </c>
      <c r="J1" s="2" t="s">
        <v>85</v>
      </c>
      <c r="K1" s="2" t="s">
        <v>700</v>
      </c>
      <c r="L1" s="2" t="s">
        <v>88</v>
      </c>
      <c r="M1" s="2" t="s">
        <v>701</v>
      </c>
    </row>
    <row r="2" spans="1:13">
      <c r="A2" s="3" t="s">
        <v>702</v>
      </c>
    </row>
    <row r="3" spans="1:13">
      <c r="A3" s="4" t="s">
        <v>703</v>
      </c>
      <c r="H3" s="5" t="n">
        <v>188453</v>
      </c>
      <c r="I3" s="5" t="n">
        <v>162058</v>
      </c>
      <c r="K3" s="5" t="n">
        <v>154223</v>
      </c>
    </row>
    <row r="4" spans="1:13">
      <c r="A4" s="4" t="s">
        <v>704</v>
      </c>
      <c r="H4" s="6" t="n">
        <v>43613000</v>
      </c>
      <c r="I4" s="6" t="n">
        <v>18380000</v>
      </c>
      <c r="K4" s="6" t="n">
        <v>11045000</v>
      </c>
    </row>
    <row r="5" spans="1:13">
      <c r="A5" s="4" t="s">
        <v>705</v>
      </c>
      <c r="D5" s="4" t="s">
        <v>706</v>
      </c>
    </row>
    <row r="6" spans="1:13">
      <c r="A6" s="4" t="s">
        <v>707</v>
      </c>
      <c r="D6" s="4" t="s">
        <v>708</v>
      </c>
    </row>
    <row r="7" spans="1:13">
      <c r="A7" s="4" t="s">
        <v>709</v>
      </c>
      <c r="D7" s="4" t="s">
        <v>392</v>
      </c>
    </row>
    <row r="8" spans="1:13">
      <c r="A8" s="4" t="s">
        <v>710</v>
      </c>
      <c r="H8" s="5" t="n">
        <v>9000000</v>
      </c>
    </row>
    <row r="9" spans="1:13">
      <c r="A9" s="4" t="s">
        <v>711</v>
      </c>
      <c r="H9" s="7" t="n">
        <v>5.59</v>
      </c>
      <c r="I9" s="7" t="n">
        <v>6.49</v>
      </c>
      <c r="K9" s="7" t="n">
        <v>9.02</v>
      </c>
    </row>
    <row r="10" spans="1:13">
      <c r="A10" s="4" t="s">
        <v>712</v>
      </c>
      <c r="H10" s="6" t="n">
        <v>6800000</v>
      </c>
      <c r="I10" s="6" t="n">
        <v>12400000</v>
      </c>
      <c r="K10" s="6" t="n">
        <v>22800000</v>
      </c>
    </row>
    <row r="11" spans="1:13">
      <c r="A11" s="4" t="s">
        <v>713</v>
      </c>
      <c r="H11" s="4" t="s">
        <v>714</v>
      </c>
    </row>
    <row r="12" spans="1:13">
      <c r="A12" s="4" t="s">
        <v>715</v>
      </c>
      <c r="H12" s="6" t="n">
        <v>0</v>
      </c>
    </row>
    <row r="13" spans="1:13">
      <c r="A13" s="4" t="s">
        <v>716</v>
      </c>
      <c r="H13" s="5" t="n">
        <v>3</v>
      </c>
      <c r="I13" s="5" t="n">
        <v>3</v>
      </c>
    </row>
    <row r="14" spans="1:13">
      <c r="A14" s="4" t="s">
        <v>717</v>
      </c>
      <c r="H14" s="6" t="n">
        <v>500000</v>
      </c>
    </row>
    <row r="15" spans="1:13">
      <c r="A15" s="4" t="s">
        <v>718</v>
      </c>
      <c r="H15" s="4" t="s">
        <v>719</v>
      </c>
    </row>
    <row r="16" spans="1:13">
      <c r="A16" s="4" t="s">
        <v>720</v>
      </c>
      <c r="H16" s="6" t="n">
        <v>14300000</v>
      </c>
      <c r="I16" s="6" t="n">
        <v>6900000</v>
      </c>
      <c r="K16" s="5" t="n">
        <v>4200000</v>
      </c>
    </row>
    <row r="17" spans="1:13">
      <c r="A17" s="4" t="s">
        <v>721</v>
      </c>
    </row>
    <row r="18" spans="1:13">
      <c r="A18" s="3" t="s">
        <v>702</v>
      </c>
    </row>
    <row r="19" spans="1:13">
      <c r="A19" s="4" t="s">
        <v>722</v>
      </c>
      <c r="H19" s="5" t="n">
        <v>4500000</v>
      </c>
    </row>
    <row r="20" spans="1:13">
      <c r="A20" s="4" t="s">
        <v>723</v>
      </c>
      <c r="H20" s="4" t="s">
        <v>724</v>
      </c>
    </row>
    <row r="21" spans="1:13">
      <c r="A21" s="4" t="s">
        <v>725</v>
      </c>
      <c r="H21" s="6" t="n">
        <v>25000</v>
      </c>
    </row>
    <row r="22" spans="1:13">
      <c r="A22" s="4" t="s">
        <v>726</v>
      </c>
      <c r="H22" s="4" t="s">
        <v>727</v>
      </c>
    </row>
    <row r="23" spans="1:13">
      <c r="A23" s="4" t="s">
        <v>728</v>
      </c>
      <c r="H23" s="4" t="s">
        <v>729</v>
      </c>
    </row>
    <row r="24" spans="1:13">
      <c r="A24" s="4" t="s">
        <v>730</v>
      </c>
      <c r="H24" s="4" t="s">
        <v>731</v>
      </c>
    </row>
    <row r="25" spans="1:13">
      <c r="A25" s="4" t="s">
        <v>704</v>
      </c>
      <c r="H25" s="6" t="n">
        <v>500000</v>
      </c>
      <c r="I25" s="6" t="n">
        <v>500000</v>
      </c>
      <c r="K25" s="6" t="n">
        <v>500000</v>
      </c>
    </row>
    <row r="26" spans="1:13">
      <c r="A26" s="4" t="s">
        <v>637</v>
      </c>
    </row>
    <row r="27" spans="1:13">
      <c r="A27" s="3" t="s">
        <v>702</v>
      </c>
    </row>
    <row r="28" spans="1:13">
      <c r="A28" s="4" t="s">
        <v>717</v>
      </c>
      <c r="H28" s="6" t="n">
        <v>12000000</v>
      </c>
    </row>
    <row r="29" spans="1:13">
      <c r="A29" s="4" t="s">
        <v>718</v>
      </c>
      <c r="H29" s="4" t="s">
        <v>732</v>
      </c>
    </row>
    <row r="30" spans="1:13">
      <c r="A30" s="4" t="s">
        <v>733</v>
      </c>
    </row>
    <row r="31" spans="1:13">
      <c r="A31" s="3" t="s">
        <v>702</v>
      </c>
    </row>
    <row r="32" spans="1:13">
      <c r="A32" s="4" t="s">
        <v>734</v>
      </c>
      <c r="H32" s="4" t="s">
        <v>735</v>
      </c>
      <c r="I32" s="4" t="s">
        <v>735</v>
      </c>
    </row>
    <row r="33" spans="1:13">
      <c r="A33" s="4" t="s">
        <v>736</v>
      </c>
      <c r="H33" s="4" t="s">
        <v>737</v>
      </c>
      <c r="I33" s="4" t="s">
        <v>389</v>
      </c>
    </row>
    <row r="34" spans="1:13">
      <c r="A34" s="4" t="s">
        <v>738</v>
      </c>
      <c r="H34" s="4" t="s">
        <v>379</v>
      </c>
    </row>
    <row r="35" spans="1:13">
      <c r="A35" s="4" t="s">
        <v>739</v>
      </c>
      <c r="H35" s="7" t="n">
        <v>7.46</v>
      </c>
      <c r="I35" s="7" t="n">
        <v>8.01</v>
      </c>
    </row>
    <row r="36" spans="1:13">
      <c r="A36" s="4" t="s">
        <v>740</v>
      </c>
    </row>
    <row r="37" spans="1:13">
      <c r="A37" s="3" t="s">
        <v>702</v>
      </c>
    </row>
    <row r="38" spans="1:13">
      <c r="A38" s="4" t="s">
        <v>734</v>
      </c>
      <c r="H38" s="4" t="s">
        <v>741</v>
      </c>
      <c r="I38" s="4" t="s">
        <v>741</v>
      </c>
    </row>
    <row r="39" spans="1:13">
      <c r="A39" s="4" t="s">
        <v>736</v>
      </c>
      <c r="H39" s="4" t="s">
        <v>737</v>
      </c>
      <c r="I39" s="4" t="s">
        <v>389</v>
      </c>
    </row>
    <row r="40" spans="1:13">
      <c r="A40" s="4" t="s">
        <v>739</v>
      </c>
      <c r="H40" s="7" t="n">
        <v>7.06</v>
      </c>
      <c r="I40" s="7" t="n">
        <v>7.56</v>
      </c>
    </row>
    <row r="41" spans="1:13">
      <c r="A41" s="4" t="s">
        <v>742</v>
      </c>
    </row>
    <row r="42" spans="1:13">
      <c r="A42" s="3" t="s">
        <v>702</v>
      </c>
    </row>
    <row r="43" spans="1:13">
      <c r="A43" s="4" t="s">
        <v>734</v>
      </c>
      <c r="H43" s="4" t="s">
        <v>743</v>
      </c>
      <c r="I43" s="4" t="s">
        <v>743</v>
      </c>
    </row>
    <row r="44" spans="1:13">
      <c r="A44" s="4" t="s">
        <v>736</v>
      </c>
      <c r="H44" s="4" t="s">
        <v>737</v>
      </c>
      <c r="I44" s="4" t="s">
        <v>389</v>
      </c>
    </row>
    <row r="45" spans="1:13">
      <c r="A45" s="4" t="s">
        <v>739</v>
      </c>
      <c r="H45" s="7" t="n">
        <v>6.5</v>
      </c>
      <c r="I45" s="6" t="n">
        <v>7</v>
      </c>
    </row>
    <row r="46" spans="1:13">
      <c r="A46" s="4" t="s">
        <v>461</v>
      </c>
    </row>
    <row r="47" spans="1:13">
      <c r="A47" s="3" t="s">
        <v>702</v>
      </c>
    </row>
    <row r="48" spans="1:13">
      <c r="A48" s="4" t="s">
        <v>463</v>
      </c>
      <c r="H48" s="4" t="s">
        <v>387</v>
      </c>
      <c r="I48" s="4" t="s">
        <v>387</v>
      </c>
      <c r="K48" s="4" t="s">
        <v>387</v>
      </c>
    </row>
    <row r="49" spans="1:13">
      <c r="A49" s="4" t="s">
        <v>744</v>
      </c>
      <c r="H49" s="4" t="s">
        <v>745</v>
      </c>
      <c r="I49" s="4" t="s">
        <v>745</v>
      </c>
      <c r="K49" s="4" t="s">
        <v>745</v>
      </c>
    </row>
    <row r="50" spans="1:13">
      <c r="A50" s="4" t="s">
        <v>738</v>
      </c>
      <c r="H50" s="4" t="s">
        <v>379</v>
      </c>
    </row>
    <row r="51" spans="1:13">
      <c r="A51" s="4" t="s">
        <v>746</v>
      </c>
      <c r="H51" s="5" t="n">
        <v>114219</v>
      </c>
      <c r="I51" s="5" t="n">
        <v>158973</v>
      </c>
      <c r="K51" s="5" t="n">
        <v>66670</v>
      </c>
    </row>
    <row r="52" spans="1:13">
      <c r="A52" s="4" t="s">
        <v>747</v>
      </c>
      <c r="H52" s="5" t="n">
        <v>9062</v>
      </c>
      <c r="I52" s="5" t="n">
        <v>25235</v>
      </c>
      <c r="K52" s="5" t="n">
        <v>26461</v>
      </c>
    </row>
    <row r="53" spans="1:13">
      <c r="A53" s="4" t="s">
        <v>717</v>
      </c>
      <c r="H53" s="6" t="n">
        <v>2000000</v>
      </c>
    </row>
    <row r="54" spans="1:13">
      <c r="A54" s="4" t="s">
        <v>718</v>
      </c>
      <c r="H54" s="4" t="s">
        <v>748</v>
      </c>
    </row>
    <row r="55" spans="1:13">
      <c r="A55" s="4" t="s">
        <v>749</v>
      </c>
    </row>
    <row r="56" spans="1:13">
      <c r="A56" s="3" t="s">
        <v>702</v>
      </c>
    </row>
    <row r="57" spans="1:13">
      <c r="A57" s="4" t="s">
        <v>750</v>
      </c>
      <c r="H57" s="4" t="s">
        <v>714</v>
      </c>
      <c r="I57" s="4" t="s">
        <v>714</v>
      </c>
    </row>
    <row r="58" spans="1:13">
      <c r="A58" s="4" t="s">
        <v>751</v>
      </c>
    </row>
    <row r="59" spans="1:13">
      <c r="A59" s="3" t="s">
        <v>702</v>
      </c>
    </row>
    <row r="60" spans="1:13">
      <c r="A60" s="4" t="s">
        <v>750</v>
      </c>
      <c r="G60" s="4" t="s">
        <v>714</v>
      </c>
    </row>
    <row r="61" spans="1:13">
      <c r="A61" s="4" t="s">
        <v>752</v>
      </c>
    </row>
    <row r="62" spans="1:13">
      <c r="A62" s="3" t="s">
        <v>702</v>
      </c>
    </row>
    <row r="63" spans="1:13">
      <c r="A63" s="4" t="s">
        <v>750</v>
      </c>
      <c r="L63" s="4" t="s">
        <v>458</v>
      </c>
    </row>
    <row r="64" spans="1:13">
      <c r="A64" s="4" t="s">
        <v>753</v>
      </c>
    </row>
    <row r="65" spans="1:13">
      <c r="A65" s="3" t="s">
        <v>702</v>
      </c>
    </row>
    <row r="66" spans="1:13">
      <c r="A66" s="4" t="s">
        <v>750</v>
      </c>
      <c r="G66" s="4" t="s">
        <v>754</v>
      </c>
    </row>
    <row r="67" spans="1:13">
      <c r="A67" s="4" t="s">
        <v>755</v>
      </c>
    </row>
    <row r="68" spans="1:13">
      <c r="A68" s="3" t="s">
        <v>702</v>
      </c>
    </row>
    <row r="69" spans="1:13">
      <c r="A69" s="4" t="s">
        <v>750</v>
      </c>
      <c r="J69" s="4" t="s">
        <v>714</v>
      </c>
    </row>
    <row r="70" spans="1:13">
      <c r="A70" s="4" t="s">
        <v>756</v>
      </c>
    </row>
    <row r="71" spans="1:13">
      <c r="A71" s="3" t="s">
        <v>702</v>
      </c>
    </row>
    <row r="72" spans="1:13">
      <c r="A72" s="4" t="s">
        <v>750</v>
      </c>
      <c r="E72" s="4" t="s">
        <v>754</v>
      </c>
    </row>
    <row r="73" spans="1:13">
      <c r="A73" s="4" t="s">
        <v>757</v>
      </c>
    </row>
    <row r="74" spans="1:13">
      <c r="A74" s="3" t="s">
        <v>702</v>
      </c>
    </row>
    <row r="75" spans="1:13">
      <c r="A75" s="4" t="s">
        <v>750</v>
      </c>
      <c r="F75" s="4" t="s">
        <v>758</v>
      </c>
    </row>
    <row r="76" spans="1:13">
      <c r="A76" s="4" t="s">
        <v>759</v>
      </c>
    </row>
    <row r="77" spans="1:13">
      <c r="A77" s="3" t="s">
        <v>702</v>
      </c>
    </row>
    <row r="78" spans="1:13">
      <c r="A78" s="4" t="s">
        <v>750</v>
      </c>
      <c r="F78" s="4" t="s">
        <v>458</v>
      </c>
    </row>
    <row r="79" spans="1:13">
      <c r="A79" s="4" t="s">
        <v>760</v>
      </c>
    </row>
    <row r="80" spans="1:13">
      <c r="A80" s="3" t="s">
        <v>702</v>
      </c>
    </row>
    <row r="81" spans="1:13">
      <c r="A81" s="4" t="s">
        <v>750</v>
      </c>
      <c r="H81" s="4" t="s">
        <v>458</v>
      </c>
    </row>
    <row r="82" spans="1:13">
      <c r="A82" s="4" t="s">
        <v>348</v>
      </c>
    </row>
    <row r="83" spans="1:13">
      <c r="A83" s="3" t="s">
        <v>702</v>
      </c>
    </row>
    <row r="84" spans="1:13">
      <c r="A84" s="4" t="s">
        <v>738</v>
      </c>
      <c r="B84" s="4" t="s">
        <v>748</v>
      </c>
    </row>
    <row r="85" spans="1:13">
      <c r="A85" s="4" t="s">
        <v>746</v>
      </c>
      <c r="H85" s="5" t="n">
        <v>169567</v>
      </c>
    </row>
    <row r="86" spans="1:13">
      <c r="A86" s="4" t="s">
        <v>747</v>
      </c>
      <c r="H86" s="5" t="n">
        <v>59659</v>
      </c>
    </row>
    <row r="87" spans="1:13">
      <c r="A87" s="4" t="s">
        <v>717</v>
      </c>
      <c r="H87" s="6" t="n">
        <v>3200000</v>
      </c>
    </row>
    <row r="88" spans="1:13">
      <c r="A88" s="4" t="s">
        <v>718</v>
      </c>
      <c r="H88" s="4" t="s">
        <v>761</v>
      </c>
    </row>
    <row r="89" spans="1:13">
      <c r="A89" s="4" t="s">
        <v>762</v>
      </c>
    </row>
    <row r="90" spans="1:13">
      <c r="A90" s="3" t="s">
        <v>702</v>
      </c>
    </row>
    <row r="91" spans="1:13">
      <c r="A91" s="4" t="s">
        <v>738</v>
      </c>
      <c r="I91" s="4" t="s">
        <v>387</v>
      </c>
    </row>
    <row r="92" spans="1:13">
      <c r="A92" s="4" t="s">
        <v>763</v>
      </c>
      <c r="C92" s="4" t="s">
        <v>764</v>
      </c>
      <c r="I92" s="4" t="s">
        <v>745</v>
      </c>
    </row>
    <row r="93" spans="1:13">
      <c r="A93" s="4" t="s">
        <v>765</v>
      </c>
      <c r="I93" s="4" t="s">
        <v>766</v>
      </c>
    </row>
    <row r="94" spans="1:13">
      <c r="A94" s="4" t="s">
        <v>767</v>
      </c>
      <c r="C94" s="4" t="s">
        <v>458</v>
      </c>
      <c r="I94" s="4" t="s">
        <v>458</v>
      </c>
    </row>
    <row r="95" spans="1:13">
      <c r="A95" s="4" t="s">
        <v>768</v>
      </c>
    </row>
    <row r="96" spans="1:13">
      <c r="A96" s="3" t="s">
        <v>702</v>
      </c>
    </row>
    <row r="97" spans="1:13">
      <c r="A97" s="4" t="s">
        <v>763</v>
      </c>
      <c r="I97" s="4" t="s">
        <v>745</v>
      </c>
    </row>
    <row r="98" spans="1:13">
      <c r="A98" s="4" t="s">
        <v>769</v>
      </c>
    </row>
    <row r="99" spans="1:13">
      <c r="A99" s="3" t="s">
        <v>702</v>
      </c>
    </row>
    <row r="100" spans="1:13">
      <c r="A100" s="4" t="s">
        <v>763</v>
      </c>
      <c r="I100" s="4" t="s">
        <v>745</v>
      </c>
    </row>
    <row r="101" spans="1:13">
      <c r="A101" s="4" t="s">
        <v>770</v>
      </c>
    </row>
    <row r="102" spans="1:13">
      <c r="A102" s="3" t="s">
        <v>702</v>
      </c>
    </row>
    <row r="103" spans="1:13">
      <c r="A103" s="4" t="s">
        <v>746</v>
      </c>
      <c r="H103" s="5" t="n">
        <v>226526</v>
      </c>
    </row>
    <row r="104" spans="1:13">
      <c r="A104" s="4" t="s">
        <v>747</v>
      </c>
      <c r="H104" s="5" t="n">
        <v>76421</v>
      </c>
    </row>
    <row r="105" spans="1:13">
      <c r="A105" s="4" t="s">
        <v>771</v>
      </c>
    </row>
    <row r="106" spans="1:13">
      <c r="A106" s="3" t="s">
        <v>702</v>
      </c>
    </row>
    <row r="107" spans="1:13">
      <c r="A107" s="4" t="s">
        <v>738</v>
      </c>
      <c r="H107" s="4" t="s">
        <v>748</v>
      </c>
    </row>
    <row r="108" spans="1:13">
      <c r="A108" s="4" t="s">
        <v>772</v>
      </c>
    </row>
    <row r="109" spans="1:13">
      <c r="A109" s="3" t="s">
        <v>702</v>
      </c>
    </row>
    <row r="110" spans="1:13">
      <c r="A110" s="4" t="s">
        <v>763</v>
      </c>
      <c r="H110" s="4" t="s">
        <v>773</v>
      </c>
    </row>
    <row r="111" spans="1:13">
      <c r="A111" s="4" t="s">
        <v>774</v>
      </c>
    </row>
    <row r="112" spans="1:13">
      <c r="A112" s="3" t="s">
        <v>702</v>
      </c>
    </row>
    <row r="113" spans="1:13">
      <c r="A113" s="4" t="s">
        <v>763</v>
      </c>
      <c r="H113" s="4" t="s">
        <v>773</v>
      </c>
    </row>
    <row r="114" spans="1:13">
      <c r="A114" s="4" t="s">
        <v>775</v>
      </c>
    </row>
    <row r="115" spans="1:13">
      <c r="A115" s="3" t="s">
        <v>702</v>
      </c>
    </row>
    <row r="116" spans="1:13">
      <c r="A116" s="4" t="s">
        <v>738</v>
      </c>
      <c r="H116" s="4" t="s">
        <v>776</v>
      </c>
    </row>
    <row r="117" spans="1:13">
      <c r="A117" s="4" t="s">
        <v>777</v>
      </c>
    </row>
    <row r="118" spans="1:13">
      <c r="A118" s="3" t="s">
        <v>702</v>
      </c>
    </row>
    <row r="119" spans="1:13">
      <c r="A119" s="4" t="s">
        <v>763</v>
      </c>
      <c r="H119" s="4" t="s">
        <v>773</v>
      </c>
    </row>
    <row r="120" spans="1:13">
      <c r="A120" s="4" t="s">
        <v>778</v>
      </c>
    </row>
    <row r="121" spans="1:13">
      <c r="A121" s="3" t="s">
        <v>702</v>
      </c>
    </row>
    <row r="122" spans="1:13">
      <c r="A122" s="4" t="s">
        <v>763</v>
      </c>
      <c r="H122" s="4" t="s">
        <v>773</v>
      </c>
    </row>
    <row r="123" spans="1:13">
      <c r="A123" s="4" t="s">
        <v>152</v>
      </c>
    </row>
    <row r="124" spans="1:13">
      <c r="A124" s="3" t="s">
        <v>702</v>
      </c>
    </row>
    <row r="125" spans="1:13">
      <c r="A125" s="4" t="s">
        <v>463</v>
      </c>
      <c r="H125" s="4" t="s">
        <v>472</v>
      </c>
    </row>
    <row r="126" spans="1:13">
      <c r="A126" s="4" t="s">
        <v>744</v>
      </c>
      <c r="H126" s="4" t="s">
        <v>475</v>
      </c>
    </row>
    <row r="127" spans="1:13">
      <c r="A127" s="4" t="s">
        <v>746</v>
      </c>
      <c r="H127" s="5" t="n">
        <v>238374</v>
      </c>
    </row>
    <row r="128" spans="1:13">
      <c r="A128" s="4" t="s">
        <v>779</v>
      </c>
      <c r="H128" s="5" t="n">
        <v>2</v>
      </c>
    </row>
    <row r="129" spans="1:13">
      <c r="A129" s="4" t="s">
        <v>780</v>
      </c>
    </row>
    <row r="130" spans="1:13">
      <c r="A130" s="3" t="s">
        <v>702</v>
      </c>
    </row>
    <row r="131" spans="1:13">
      <c r="A131" s="4" t="s">
        <v>722</v>
      </c>
      <c r="H131" s="5" t="n">
        <v>8000000</v>
      </c>
    </row>
    <row r="132" spans="1:13">
      <c r="A132" s="4" t="s">
        <v>781</v>
      </c>
    </row>
    <row r="133" spans="1:13">
      <c r="A133" s="3" t="s">
        <v>702</v>
      </c>
    </row>
    <row r="134" spans="1:13">
      <c r="A134" s="4" t="s">
        <v>782</v>
      </c>
      <c r="H134" s="5" t="n">
        <v>3000000</v>
      </c>
    </row>
    <row r="135" spans="1:13">
      <c r="A135" s="4" t="s">
        <v>783</v>
      </c>
    </row>
    <row r="136" spans="1:13">
      <c r="A136" s="3" t="s">
        <v>702</v>
      </c>
    </row>
    <row r="137" spans="1:13">
      <c r="A137" s="4" t="s">
        <v>784</v>
      </c>
      <c r="H137" s="6" t="n">
        <v>9000000</v>
      </c>
    </row>
    <row r="138" spans="1:13">
      <c r="A138" s="4" t="s">
        <v>785</v>
      </c>
    </row>
    <row r="139" spans="1:13">
      <c r="A139" s="3" t="s">
        <v>702</v>
      </c>
    </row>
    <row r="140" spans="1:13">
      <c r="A140" s="4" t="s">
        <v>722</v>
      </c>
      <c r="D140" s="5" t="n">
        <v>15000000</v>
      </c>
      <c r="M140" s="5" t="n">
        <v>23250000</v>
      </c>
    </row>
    <row r="141" spans="1:13">
      <c r="A141" s="4" t="s">
        <v>709</v>
      </c>
      <c r="H141" s="4" t="s">
        <v>392</v>
      </c>
    </row>
    <row r="142" spans="1:13">
      <c r="A142" s="4" t="s">
        <v>786</v>
      </c>
    </row>
    <row r="143" spans="1:13">
      <c r="A143" s="3" t="s">
        <v>702</v>
      </c>
    </row>
    <row r="144" spans="1:13">
      <c r="A144" s="4" t="s">
        <v>734</v>
      </c>
      <c r="H144" s="4" t="s">
        <v>735</v>
      </c>
    </row>
    <row r="145" spans="1:13">
      <c r="A145" s="4" t="s">
        <v>736</v>
      </c>
      <c r="H145" s="4" t="s">
        <v>737</v>
      </c>
    </row>
    <row r="146" spans="1:13">
      <c r="A146" s="4" t="s">
        <v>787</v>
      </c>
    </row>
    <row r="147" spans="1:13">
      <c r="A147" s="3" t="s">
        <v>702</v>
      </c>
    </row>
    <row r="148" spans="1:13">
      <c r="A148" s="4" t="s">
        <v>734</v>
      </c>
      <c r="H148" s="4" t="s">
        <v>741</v>
      </c>
    </row>
    <row r="149" spans="1:13">
      <c r="A149" s="4" t="s">
        <v>736</v>
      </c>
      <c r="H149" s="4" t="s">
        <v>737</v>
      </c>
    </row>
    <row r="150" spans="1:13">
      <c r="A150" s="4" t="s">
        <v>788</v>
      </c>
    </row>
    <row r="151" spans="1:13">
      <c r="A151" s="3" t="s">
        <v>702</v>
      </c>
    </row>
    <row r="152" spans="1:13">
      <c r="A152" s="4" t="s">
        <v>734</v>
      </c>
      <c r="H152" s="4" t="s">
        <v>743</v>
      </c>
    </row>
    <row r="153" spans="1:13">
      <c r="A153" s="4" t="s">
        <v>736</v>
      </c>
      <c r="H153" s="4" t="s">
        <v>737</v>
      </c>
    </row>
    <row r="154" spans="1:13">
      <c r="A154" s="4" t="s">
        <v>345</v>
      </c>
    </row>
    <row r="155" spans="1:13">
      <c r="A155" s="3" t="s">
        <v>702</v>
      </c>
    </row>
    <row r="156" spans="1:13">
      <c r="A156" s="4" t="s">
        <v>789</v>
      </c>
      <c r="G156" s="4" t="s">
        <v>743</v>
      </c>
      <c r="H156" s="4" t="s">
        <v>743</v>
      </c>
      <c r="I156" s="4" t="s">
        <v>743</v>
      </c>
      <c r="K156" s="4" t="s">
        <v>743</v>
      </c>
      <c r="L156" s="4" t="s">
        <v>743</v>
      </c>
    </row>
    <row r="157" spans="1:13">
      <c r="A157" s="4" t="s">
        <v>746</v>
      </c>
      <c r="I157" s="5" t="n">
        <v>548671</v>
      </c>
      <c r="K157" s="5" t="n">
        <v>635643</v>
      </c>
    </row>
    <row r="158" spans="1:13">
      <c r="A158" s="4" t="s">
        <v>747</v>
      </c>
      <c r="I158" s="5" t="n">
        <v>196169</v>
      </c>
      <c r="K158" s="5" t="n">
        <v>228279</v>
      </c>
    </row>
    <row r="159" spans="1:13">
      <c r="A159" s="4" t="s">
        <v>717</v>
      </c>
      <c r="H159" s="6" t="n">
        <v>18000000</v>
      </c>
    </row>
    <row r="160" spans="1:13">
      <c r="A160" s="4" t="s">
        <v>718</v>
      </c>
      <c r="H160" s="4" t="s">
        <v>472</v>
      </c>
    </row>
    <row r="161" spans="1:13">
      <c r="A161" s="4" t="s">
        <v>790</v>
      </c>
    </row>
    <row r="162" spans="1:13">
      <c r="A162" s="3" t="s">
        <v>702</v>
      </c>
    </row>
    <row r="163" spans="1:13">
      <c r="A163" s="4" t="s">
        <v>738</v>
      </c>
      <c r="H163" s="4" t="s">
        <v>379</v>
      </c>
      <c r="I163" s="4" t="s">
        <v>379</v>
      </c>
      <c r="K163" s="4" t="s">
        <v>379</v>
      </c>
    </row>
    <row r="164" spans="1:13">
      <c r="A164" s="4" t="s">
        <v>791</v>
      </c>
    </row>
    <row r="165" spans="1:13">
      <c r="A165" s="3" t="s">
        <v>702</v>
      </c>
    </row>
    <row r="166" spans="1:13">
      <c r="A166" s="4" t="s">
        <v>738</v>
      </c>
      <c r="H166" s="4" t="s">
        <v>387</v>
      </c>
      <c r="I166" s="4" t="s">
        <v>387</v>
      </c>
      <c r="K166" s="4" t="s">
        <v>3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92</v>
      </c>
      <c r="B1" s="2" t="s">
        <v>1</v>
      </c>
    </row>
    <row r="2" spans="1:4">
      <c r="B2" s="2" t="s">
        <v>2</v>
      </c>
      <c r="C2" s="2" t="s">
        <v>32</v>
      </c>
      <c r="D2" s="2" t="s">
        <v>88</v>
      </c>
    </row>
    <row r="3" spans="1:4">
      <c r="A3" s="3" t="s">
        <v>793</v>
      </c>
    </row>
    <row r="4" spans="1:4">
      <c r="A4" s="4" t="s">
        <v>794</v>
      </c>
      <c r="B4" s="5" t="n">
        <v>5799076</v>
      </c>
      <c r="C4" s="5" t="n">
        <v>5282693</v>
      </c>
      <c r="D4" s="5" t="n">
        <v>7408821</v>
      </c>
    </row>
    <row r="5" spans="1:4">
      <c r="A5" s="4" t="s">
        <v>795</v>
      </c>
      <c r="B5" s="5" t="n">
        <v>2284500</v>
      </c>
      <c r="C5" s="5" t="n">
        <v>2055514</v>
      </c>
      <c r="D5" s="5" t="n">
        <v>27132</v>
      </c>
    </row>
    <row r="6" spans="1:4">
      <c r="A6" s="4" t="s">
        <v>796</v>
      </c>
      <c r="B6" s="5" t="n">
        <v>-792841</v>
      </c>
      <c r="C6" s="5" t="n">
        <v>-1144273</v>
      </c>
      <c r="D6" s="5" t="n">
        <v>-2036558</v>
      </c>
    </row>
    <row r="7" spans="1:4">
      <c r="A7" s="4" t="s">
        <v>797</v>
      </c>
      <c r="B7" s="5" t="n">
        <v>-446845</v>
      </c>
      <c r="C7" s="5" t="n">
        <v>-394265</v>
      </c>
      <c r="D7" s="5" t="n">
        <v>-116702</v>
      </c>
    </row>
    <row r="8" spans="1:4">
      <c r="A8" s="4" t="s">
        <v>798</v>
      </c>
      <c r="B8" s="5" t="n">
        <v>-52515</v>
      </c>
      <c r="C8" s="5" t="n">
        <v>-593</v>
      </c>
    </row>
    <row r="9" spans="1:4">
      <c r="A9" s="4" t="s">
        <v>799</v>
      </c>
      <c r="B9" s="5" t="n">
        <v>6791375</v>
      </c>
      <c r="C9" s="5" t="n">
        <v>5799076</v>
      </c>
      <c r="D9" s="5" t="n">
        <v>5282693</v>
      </c>
    </row>
    <row r="10" spans="1:4">
      <c r="A10" s="4" t="s">
        <v>800</v>
      </c>
      <c r="B10" s="5" t="n">
        <v>3650356</v>
      </c>
    </row>
    <row r="11" spans="1:4">
      <c r="A11" s="3" t="s">
        <v>801</v>
      </c>
    </row>
    <row r="12" spans="1:4">
      <c r="A12" s="4" t="s">
        <v>445</v>
      </c>
      <c r="B12" s="7" t="n">
        <v>14.37</v>
      </c>
      <c r="C12" s="7" t="n">
        <v>12.06</v>
      </c>
      <c r="D12" s="7" t="n">
        <v>11.02</v>
      </c>
    </row>
    <row r="13" spans="1:4">
      <c r="A13" s="4" t="s">
        <v>795</v>
      </c>
      <c r="B13" s="11" t="n">
        <v>17.92</v>
      </c>
      <c r="C13" s="11" t="n">
        <v>19.12</v>
      </c>
      <c r="D13" s="11" t="n">
        <v>20.13</v>
      </c>
    </row>
    <row r="14" spans="1:4">
      <c r="A14" s="4" t="s">
        <v>796</v>
      </c>
      <c r="B14" s="11" t="n">
        <v>11.69</v>
      </c>
      <c r="C14" s="11" t="n">
        <v>10.62</v>
      </c>
      <c r="D14" s="11" t="n">
        <v>8.08</v>
      </c>
    </row>
    <row r="15" spans="1:4">
      <c r="A15" s="4" t="s">
        <v>797</v>
      </c>
      <c r="B15" s="11" t="n">
        <v>18.69</v>
      </c>
      <c r="C15" s="11" t="n">
        <v>19.06</v>
      </c>
      <c r="D15" s="11" t="n">
        <v>17.8</v>
      </c>
    </row>
    <row r="16" spans="1:4">
      <c r="A16" s="4" t="s">
        <v>798</v>
      </c>
      <c r="B16" s="11" t="n">
        <v>20.44</v>
      </c>
      <c r="C16" s="11" t="n">
        <v>20.51</v>
      </c>
    </row>
    <row r="17" spans="1:4">
      <c r="A17" s="4" t="s">
        <v>447</v>
      </c>
      <c r="B17" s="11" t="n">
        <v>15.54</v>
      </c>
      <c r="C17" s="7" t="n">
        <v>14.37</v>
      </c>
      <c r="D17" s="7" t="n">
        <v>12.06</v>
      </c>
    </row>
    <row r="18" spans="1:4">
      <c r="A18" s="4" t="s">
        <v>802</v>
      </c>
      <c r="B18" s="7" t="n">
        <v>13.15</v>
      </c>
    </row>
    <row r="19" spans="1:4">
      <c r="A19" s="3" t="s">
        <v>803</v>
      </c>
    </row>
    <row r="20" spans="1:4">
      <c r="A20" s="4" t="s">
        <v>804</v>
      </c>
      <c r="B20" s="4" t="s">
        <v>805</v>
      </c>
    </row>
    <row r="21" spans="1:4">
      <c r="A21" s="4" t="s">
        <v>806</v>
      </c>
      <c r="B21" s="4" t="s">
        <v>807</v>
      </c>
    </row>
    <row r="22" spans="1:4">
      <c r="A22" s="3" t="s">
        <v>808</v>
      </c>
    </row>
    <row r="23" spans="1:4">
      <c r="A23" s="4" t="s">
        <v>809</v>
      </c>
      <c r="B23" s="6" t="n">
        <v>20777320</v>
      </c>
    </row>
    <row r="24" spans="1:4">
      <c r="A24" s="4" t="s">
        <v>810</v>
      </c>
      <c r="B24" s="6" t="n">
        <v>202458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11</v>
      </c>
      <c r="B1" s="2" t="s">
        <v>1</v>
      </c>
    </row>
    <row r="2" spans="1:4">
      <c r="B2" s="2" t="s">
        <v>2</v>
      </c>
      <c r="C2" s="2" t="s">
        <v>32</v>
      </c>
      <c r="D2" s="2" t="s">
        <v>88</v>
      </c>
    </row>
    <row r="3" spans="1:4">
      <c r="A3" s="3" t="s">
        <v>702</v>
      </c>
    </row>
    <row r="4" spans="1:4">
      <c r="A4" s="4" t="s">
        <v>713</v>
      </c>
      <c r="B4" s="4" t="s">
        <v>714</v>
      </c>
    </row>
    <row r="5" spans="1:4">
      <c r="A5" s="4" t="s">
        <v>341</v>
      </c>
    </row>
    <row r="6" spans="1:4">
      <c r="A6" s="3" t="s">
        <v>702</v>
      </c>
    </row>
    <row r="7" spans="1:4">
      <c r="A7" s="4" t="s">
        <v>812</v>
      </c>
      <c r="B7" s="4" t="s">
        <v>813</v>
      </c>
      <c r="C7" s="4" t="s">
        <v>813</v>
      </c>
      <c r="D7" s="4" t="s">
        <v>813</v>
      </c>
    </row>
    <row r="8" spans="1:4">
      <c r="A8" s="4" t="s">
        <v>814</v>
      </c>
      <c r="B8" s="4" t="s">
        <v>815</v>
      </c>
      <c r="C8" s="4" t="s">
        <v>816</v>
      </c>
      <c r="D8" s="4" t="s">
        <v>817</v>
      </c>
    </row>
    <row r="9" spans="1:4">
      <c r="A9" s="4" t="s">
        <v>818</v>
      </c>
      <c r="B9" s="4" t="s">
        <v>819</v>
      </c>
      <c r="C9" s="4" t="s">
        <v>820</v>
      </c>
      <c r="D9" s="4" t="s">
        <v>821</v>
      </c>
    </row>
    <row r="10" spans="1:4">
      <c r="A10" s="4" t="s">
        <v>713</v>
      </c>
      <c r="B10" s="4" t="s">
        <v>714</v>
      </c>
      <c r="C10" s="4" t="s">
        <v>714</v>
      </c>
      <c r="D10" s="4" t="s">
        <v>714</v>
      </c>
    </row>
    <row r="11" spans="1:4">
      <c r="A11" s="4" t="s">
        <v>343</v>
      </c>
    </row>
    <row r="12" spans="1:4">
      <c r="A12" s="3" t="s">
        <v>702</v>
      </c>
    </row>
    <row r="13" spans="1:4">
      <c r="A13" s="4" t="s">
        <v>812</v>
      </c>
      <c r="B13" s="4" t="s">
        <v>822</v>
      </c>
      <c r="C13" s="4" t="s">
        <v>822</v>
      </c>
    </row>
    <row r="14" spans="1:4">
      <c r="A14" s="4" t="s">
        <v>814</v>
      </c>
      <c r="B14" s="4" t="s">
        <v>823</v>
      </c>
      <c r="C14" s="4" t="s">
        <v>824</v>
      </c>
    </row>
    <row r="15" spans="1:4">
      <c r="A15" s="4" t="s">
        <v>818</v>
      </c>
      <c r="B15" s="4" t="s">
        <v>825</v>
      </c>
      <c r="C15" s="4" t="s">
        <v>826</v>
      </c>
    </row>
    <row r="16" spans="1:4">
      <c r="A16" s="4" t="s">
        <v>713</v>
      </c>
      <c r="B16" s="4" t="s">
        <v>714</v>
      </c>
      <c r="C16" s="4" t="s">
        <v>7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27</v>
      </c>
      <c r="B1" s="2" t="s">
        <v>1</v>
      </c>
    </row>
    <row r="2" spans="1:4">
      <c r="B2" s="2" t="s">
        <v>2</v>
      </c>
      <c r="C2" s="2" t="s">
        <v>32</v>
      </c>
      <c r="D2" s="2" t="s">
        <v>88</v>
      </c>
    </row>
    <row r="3" spans="1:4">
      <c r="A3" s="3" t="s">
        <v>793</v>
      </c>
    </row>
    <row r="4" spans="1:4">
      <c r="A4" s="4" t="s">
        <v>794</v>
      </c>
      <c r="B4" s="5" t="n">
        <v>5799076</v>
      </c>
      <c r="C4" s="5" t="n">
        <v>5282693</v>
      </c>
      <c r="D4" s="5" t="n">
        <v>7408821</v>
      </c>
    </row>
    <row r="5" spans="1:4">
      <c r="A5" s="4" t="s">
        <v>796</v>
      </c>
      <c r="B5" s="5" t="n">
        <v>-792841</v>
      </c>
      <c r="C5" s="5" t="n">
        <v>-1144273</v>
      </c>
      <c r="D5" s="5" t="n">
        <v>-2036558</v>
      </c>
    </row>
    <row r="6" spans="1:4">
      <c r="A6" s="4" t="s">
        <v>828</v>
      </c>
      <c r="B6" s="5" t="n">
        <v>-446845</v>
      </c>
      <c r="C6" s="5" t="n">
        <v>-394265</v>
      </c>
      <c r="D6" s="5" t="n">
        <v>-116702</v>
      </c>
    </row>
    <row r="7" spans="1:4">
      <c r="A7" s="4" t="s">
        <v>799</v>
      </c>
      <c r="B7" s="5" t="n">
        <v>6791375</v>
      </c>
      <c r="C7" s="5" t="n">
        <v>5799076</v>
      </c>
      <c r="D7" s="5" t="n">
        <v>5282693</v>
      </c>
    </row>
    <row r="8" spans="1:4">
      <c r="A8" s="4" t="s">
        <v>800</v>
      </c>
      <c r="B8" s="5" t="n">
        <v>3650356</v>
      </c>
    </row>
    <row r="9" spans="1:4">
      <c r="A9" s="3" t="s">
        <v>801</v>
      </c>
    </row>
    <row r="10" spans="1:4">
      <c r="A10" s="4" t="s">
        <v>445</v>
      </c>
      <c r="B10" s="7" t="n">
        <v>14.37</v>
      </c>
      <c r="C10" s="7" t="n">
        <v>12.06</v>
      </c>
      <c r="D10" s="7" t="n">
        <v>11.02</v>
      </c>
    </row>
    <row r="11" spans="1:4">
      <c r="A11" s="4" t="s">
        <v>796</v>
      </c>
      <c r="B11" s="11" t="n">
        <v>11.69</v>
      </c>
      <c r="C11" s="11" t="n">
        <v>10.62</v>
      </c>
      <c r="D11" s="11" t="n">
        <v>8.08</v>
      </c>
    </row>
    <row r="12" spans="1:4">
      <c r="A12" s="4" t="s">
        <v>828</v>
      </c>
      <c r="B12" s="11" t="n">
        <v>18.69</v>
      </c>
      <c r="C12" s="11" t="n">
        <v>19.06</v>
      </c>
      <c r="D12" s="11" t="n">
        <v>17.8</v>
      </c>
    </row>
    <row r="13" spans="1:4">
      <c r="A13" s="4" t="s">
        <v>447</v>
      </c>
      <c r="B13" s="11" t="n">
        <v>15.54</v>
      </c>
      <c r="C13" s="7" t="n">
        <v>14.37</v>
      </c>
      <c r="D13" s="7" t="n">
        <v>12.06</v>
      </c>
    </row>
    <row r="14" spans="1:4">
      <c r="A14" s="4" t="s">
        <v>802</v>
      </c>
      <c r="B14" s="7" t="n">
        <v>13.15</v>
      </c>
    </row>
    <row r="15" spans="1:4">
      <c r="A15" s="3" t="s">
        <v>803</v>
      </c>
    </row>
    <row r="16" spans="1:4">
      <c r="A16" s="4" t="s">
        <v>829</v>
      </c>
      <c r="B16" s="4" t="s">
        <v>805</v>
      </c>
    </row>
    <row r="17" spans="1:4">
      <c r="A17" s="4" t="s">
        <v>806</v>
      </c>
      <c r="B17" s="4" t="s">
        <v>807</v>
      </c>
    </row>
    <row r="18" spans="1:4">
      <c r="A18" s="3" t="s">
        <v>808</v>
      </c>
    </row>
    <row r="19" spans="1:4">
      <c r="A19" s="4" t="s">
        <v>809</v>
      </c>
      <c r="B19" s="6" t="n">
        <v>20777320</v>
      </c>
    </row>
    <row r="20" spans="1:4">
      <c r="A20" s="4" t="s">
        <v>810</v>
      </c>
      <c r="B20" s="6" t="n">
        <v>20245847</v>
      </c>
    </row>
    <row r="21" spans="1:4">
      <c r="A21" s="4" t="s">
        <v>336</v>
      </c>
    </row>
    <row r="22" spans="1:4">
      <c r="A22" s="3" t="s">
        <v>793</v>
      </c>
    </row>
    <row r="23" spans="1:4">
      <c r="A23" s="4" t="s">
        <v>794</v>
      </c>
      <c r="B23" s="5" t="n">
        <v>21036</v>
      </c>
      <c r="C23" s="5" t="n">
        <v>46512</v>
      </c>
      <c r="D23" s="5" t="n">
        <v>62445</v>
      </c>
    </row>
    <row r="24" spans="1:4">
      <c r="A24" s="4" t="s">
        <v>796</v>
      </c>
      <c r="B24" s="5" t="n">
        <v>-4299</v>
      </c>
      <c r="C24" s="5" t="n">
        <v>-1926</v>
      </c>
      <c r="D24" s="5" t="n">
        <v>-909</v>
      </c>
    </row>
    <row r="25" spans="1:4">
      <c r="A25" s="4" t="s">
        <v>828</v>
      </c>
      <c r="B25" s="5" t="n">
        <v>-2634</v>
      </c>
      <c r="C25" s="5" t="n">
        <v>-23550</v>
      </c>
      <c r="D25" s="5" t="n">
        <v>-15024</v>
      </c>
    </row>
    <row r="26" spans="1:4">
      <c r="A26" s="4" t="s">
        <v>799</v>
      </c>
      <c r="B26" s="5" t="n">
        <v>14103</v>
      </c>
      <c r="C26" s="5" t="n">
        <v>21036</v>
      </c>
      <c r="D26" s="5" t="n">
        <v>46512</v>
      </c>
    </row>
    <row r="27" spans="1:4">
      <c r="A27" s="4" t="s">
        <v>800</v>
      </c>
      <c r="B27" s="5" t="n">
        <v>14103</v>
      </c>
    </row>
    <row r="28" spans="1:4">
      <c r="A28" s="3" t="s">
        <v>801</v>
      </c>
    </row>
    <row r="29" spans="1:4">
      <c r="A29" s="4" t="s">
        <v>445</v>
      </c>
      <c r="B29" s="7" t="n">
        <v>29.76</v>
      </c>
      <c r="C29" s="7" t="n">
        <v>36.73</v>
      </c>
      <c r="D29" s="7" t="n">
        <v>35.03</v>
      </c>
    </row>
    <row r="30" spans="1:4">
      <c r="A30" s="4" t="s">
        <v>796</v>
      </c>
      <c r="B30" s="11" t="n">
        <v>13.92</v>
      </c>
      <c r="C30" s="11" t="n">
        <v>13.92</v>
      </c>
      <c r="D30" s="11" t="n">
        <v>13.92</v>
      </c>
    </row>
    <row r="31" spans="1:4">
      <c r="A31" s="4" t="s">
        <v>828</v>
      </c>
      <c r="B31" s="11" t="n">
        <v>40.51</v>
      </c>
      <c r="C31" s="11" t="n">
        <v>44.83</v>
      </c>
      <c r="D31" s="11" t="n">
        <v>31.03</v>
      </c>
    </row>
    <row r="32" spans="1:4">
      <c r="A32" s="4" t="s">
        <v>447</v>
      </c>
      <c r="B32" s="11" t="n">
        <v>32.58</v>
      </c>
      <c r="C32" s="7" t="n">
        <v>29.76</v>
      </c>
      <c r="D32" s="7" t="n">
        <v>36.73</v>
      </c>
    </row>
    <row r="33" spans="1:4">
      <c r="A33" s="4" t="s">
        <v>802</v>
      </c>
      <c r="B33" s="7" t="n">
        <v>32.58</v>
      </c>
    </row>
    <row r="34" spans="1:4">
      <c r="A34" s="3" t="s">
        <v>803</v>
      </c>
    </row>
    <row r="35" spans="1:4">
      <c r="A35" s="4" t="s">
        <v>829</v>
      </c>
      <c r="B35" s="4" t="s">
        <v>830</v>
      </c>
    </row>
    <row r="36" spans="1:4">
      <c r="A36" s="4" t="s">
        <v>806</v>
      </c>
      <c r="B36" s="4" t="s">
        <v>830</v>
      </c>
    </row>
    <row r="37" spans="1:4">
      <c r="A37" s="3" t="s">
        <v>808</v>
      </c>
    </row>
    <row r="38" spans="1:4">
      <c r="A38" s="4" t="s">
        <v>809</v>
      </c>
      <c r="B38" s="6" t="n">
        <v>0</v>
      </c>
    </row>
    <row r="39" spans="1:4">
      <c r="A39" s="4" t="s">
        <v>810</v>
      </c>
      <c r="B39"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88</v>
      </c>
    </row>
    <row r="3" spans="1:4">
      <c r="A3" s="3" t="s">
        <v>832</v>
      </c>
    </row>
    <row r="4" spans="1:4">
      <c r="A4" s="4" t="s">
        <v>445</v>
      </c>
      <c r="B4" s="5" t="n">
        <v>889295</v>
      </c>
      <c r="C4" s="5" t="n">
        <v>1145916</v>
      </c>
      <c r="D4" s="5" t="n">
        <v>2718576</v>
      </c>
    </row>
    <row r="5" spans="1:4">
      <c r="A5" s="4" t="s">
        <v>795</v>
      </c>
      <c r="B5" s="5" t="n">
        <v>1059428</v>
      </c>
      <c r="C5" s="5" t="n">
        <v>1025863</v>
      </c>
      <c r="D5" s="5" t="n">
        <v>19065</v>
      </c>
    </row>
    <row r="6" spans="1:4">
      <c r="A6" s="4" t="s">
        <v>833</v>
      </c>
      <c r="C6" s="5" t="n">
        <v>-548671</v>
      </c>
      <c r="D6" s="5" t="n">
        <v>-635643</v>
      </c>
    </row>
    <row r="7" spans="1:4">
      <c r="A7" s="4" t="s">
        <v>797</v>
      </c>
      <c r="B7" s="5" t="n">
        <v>-210667</v>
      </c>
      <c r="C7" s="5" t="n">
        <v>-205510</v>
      </c>
      <c r="D7" s="5" t="n">
        <v>-111599</v>
      </c>
    </row>
    <row r="8" spans="1:4">
      <c r="A8" s="4" t="s">
        <v>834</v>
      </c>
      <c r="C8" s="5" t="n">
        <v>-528303</v>
      </c>
      <c r="D8" s="5" t="n">
        <v>-844483</v>
      </c>
    </row>
    <row r="9" spans="1:4">
      <c r="A9" s="4" t="s">
        <v>447</v>
      </c>
      <c r="B9" s="5" t="n">
        <v>1738056</v>
      </c>
      <c r="C9" s="5" t="n">
        <v>889295</v>
      </c>
      <c r="D9" s="5" t="n">
        <v>1145916</v>
      </c>
    </row>
    <row r="10" spans="1:4">
      <c r="A10" s="3" t="s">
        <v>835</v>
      </c>
    </row>
    <row r="11" spans="1:4">
      <c r="A11" s="4" t="s">
        <v>445</v>
      </c>
      <c r="B11" s="7" t="n">
        <v>19.13</v>
      </c>
      <c r="C11" s="7" t="n">
        <v>14.84</v>
      </c>
      <c r="D11" s="7" t="n">
        <v>13.78</v>
      </c>
    </row>
    <row r="12" spans="1:4">
      <c r="A12" s="4" t="s">
        <v>795</v>
      </c>
      <c r="B12" s="11" t="n">
        <v>17.92</v>
      </c>
      <c r="C12" s="11" t="n">
        <v>19.12</v>
      </c>
      <c r="D12" s="11" t="n">
        <v>20.13</v>
      </c>
    </row>
    <row r="13" spans="1:4">
      <c r="A13" s="4" t="s">
        <v>833</v>
      </c>
      <c r="C13" s="11" t="n">
        <v>9.75</v>
      </c>
      <c r="D13" s="11" t="n">
        <v>8.880000000000001</v>
      </c>
    </row>
    <row r="14" spans="1:4">
      <c r="A14" s="4" t="s">
        <v>797</v>
      </c>
      <c r="B14" s="11" t="n">
        <v>18.61</v>
      </c>
      <c r="C14" s="11" t="n">
        <v>19.39</v>
      </c>
      <c r="D14" s="11" t="n">
        <v>16.43</v>
      </c>
    </row>
    <row r="15" spans="1:4">
      <c r="A15" s="4" t="s">
        <v>834</v>
      </c>
      <c r="C15" s="11" t="n">
        <v>19.44</v>
      </c>
      <c r="D15" s="11" t="n">
        <v>15.86</v>
      </c>
    </row>
    <row r="16" spans="1:4">
      <c r="A16" s="4" t="s">
        <v>447</v>
      </c>
      <c r="B16" s="7" t="n">
        <v>18.45</v>
      </c>
      <c r="C16" s="7" t="n">
        <v>19.13</v>
      </c>
      <c r="D16" s="7" t="n">
        <v>14.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88</v>
      </c>
    </row>
    <row r="3" spans="1:4">
      <c r="A3" s="3" t="s">
        <v>837</v>
      </c>
    </row>
    <row r="4" spans="1:4">
      <c r="A4" s="4" t="s">
        <v>445</v>
      </c>
      <c r="B4" s="5" t="n">
        <v>149262</v>
      </c>
      <c r="C4" s="5" t="n">
        <v>183209</v>
      </c>
      <c r="D4" s="5" t="n">
        <v>145065</v>
      </c>
    </row>
    <row r="5" spans="1:4">
      <c r="A5" s="4" t="s">
        <v>795</v>
      </c>
      <c r="B5" s="5" t="n">
        <v>148322</v>
      </c>
      <c r="C5" s="5" t="n">
        <v>125026</v>
      </c>
      <c r="D5" s="5" t="n">
        <v>106275</v>
      </c>
    </row>
    <row r="6" spans="1:4">
      <c r="A6" s="4" t="s">
        <v>833</v>
      </c>
      <c r="B6" s="5" t="n">
        <v>-114219</v>
      </c>
      <c r="C6" s="5" t="n">
        <v>-158973</v>
      </c>
      <c r="D6" s="5" t="n">
        <v>-66670</v>
      </c>
    </row>
    <row r="7" spans="1:4">
      <c r="A7" s="4" t="s">
        <v>797</v>
      </c>
      <c r="B7" s="5" t="n">
        <v>-11257</v>
      </c>
      <c r="D7" s="5" t="n">
        <v>-1461</v>
      </c>
    </row>
    <row r="8" spans="1:4">
      <c r="A8" s="4" t="s">
        <v>447</v>
      </c>
      <c r="B8" s="5" t="n">
        <v>172108</v>
      </c>
      <c r="C8" s="5" t="n">
        <v>149262</v>
      </c>
      <c r="D8" s="5" t="n">
        <v>183209</v>
      </c>
    </row>
    <row r="9" spans="1:4">
      <c r="A9" s="3" t="s">
        <v>835</v>
      </c>
    </row>
    <row r="10" spans="1:4">
      <c r="A10" s="4" t="s">
        <v>445</v>
      </c>
      <c r="B10" s="7" t="n">
        <v>22.62</v>
      </c>
      <c r="C10" s="7" t="n">
        <v>17.11</v>
      </c>
      <c r="D10" s="7" t="n">
        <v>14.91</v>
      </c>
    </row>
    <row r="11" spans="1:4">
      <c r="A11" s="4" t="s">
        <v>795</v>
      </c>
      <c r="B11" s="11" t="n">
        <v>20.19</v>
      </c>
      <c r="C11" s="11" t="n">
        <v>23.82</v>
      </c>
      <c r="D11" s="11" t="n">
        <v>18.57</v>
      </c>
    </row>
    <row r="12" spans="1:4">
      <c r="A12" s="4" t="s">
        <v>833</v>
      </c>
      <c r="B12" s="11" t="n">
        <v>22.64</v>
      </c>
      <c r="C12" s="11" t="n">
        <v>17.21</v>
      </c>
      <c r="D12" s="11" t="n">
        <v>14.59</v>
      </c>
    </row>
    <row r="13" spans="1:4">
      <c r="A13" s="4" t="s">
        <v>797</v>
      </c>
      <c r="B13" s="11" t="n">
        <v>21.01</v>
      </c>
      <c r="D13" s="11" t="n">
        <v>20.51</v>
      </c>
    </row>
    <row r="14" spans="1:4">
      <c r="A14" s="4" t="s">
        <v>447</v>
      </c>
      <c r="B14" s="7" t="n">
        <v>20.62</v>
      </c>
      <c r="C14" s="7" t="n">
        <v>22.62</v>
      </c>
      <c r="D14" s="7" t="n">
        <v>17.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2</v>
      </c>
    </row>
    <row r="3" spans="1:3">
      <c r="A3" s="3" t="s">
        <v>837</v>
      </c>
    </row>
    <row r="4" spans="1:3">
      <c r="A4" s="4" t="s">
        <v>445</v>
      </c>
      <c r="B4" s="5" t="n">
        <v>938863</v>
      </c>
    </row>
    <row r="5" spans="1:3">
      <c r="A5" s="4" t="s">
        <v>795</v>
      </c>
      <c r="C5" s="5" t="n">
        <v>978365</v>
      </c>
    </row>
    <row r="6" spans="1:3">
      <c r="A6" s="4" t="s">
        <v>797</v>
      </c>
      <c r="B6" s="5" t="n">
        <v>-67397</v>
      </c>
      <c r="C6" s="5" t="n">
        <v>-39502</v>
      </c>
    </row>
    <row r="7" spans="1:3">
      <c r="A7" s="4" t="s">
        <v>833</v>
      </c>
      <c r="B7" s="5" t="n">
        <v>-169567</v>
      </c>
    </row>
    <row r="8" spans="1:3">
      <c r="A8" s="4" t="s">
        <v>839</v>
      </c>
      <c r="B8" s="5" t="n">
        <v>-18232</v>
      </c>
    </row>
    <row r="9" spans="1:3">
      <c r="A9" s="4" t="s">
        <v>447</v>
      </c>
      <c r="B9" s="5" t="n">
        <v>683667</v>
      </c>
      <c r="C9" s="5" t="n">
        <v>938863</v>
      </c>
    </row>
    <row r="10" spans="1:3">
      <c r="A10" s="3" t="s">
        <v>835</v>
      </c>
    </row>
    <row r="11" spans="1:3">
      <c r="A11" s="4" t="s">
        <v>445</v>
      </c>
      <c r="B11" s="7" t="n">
        <v>23.42</v>
      </c>
    </row>
    <row r="12" spans="1:3">
      <c r="A12" s="4" t="s">
        <v>795</v>
      </c>
      <c r="C12" s="7" t="n">
        <v>23.45</v>
      </c>
    </row>
    <row r="13" spans="1:3">
      <c r="A13" s="4" t="s">
        <v>797</v>
      </c>
      <c r="B13" s="11" t="n">
        <v>22.34</v>
      </c>
      <c r="C13" s="11" t="n">
        <v>24.24</v>
      </c>
    </row>
    <row r="14" spans="1:3">
      <c r="A14" s="4" t="s">
        <v>833</v>
      </c>
      <c r="B14" s="11" t="n">
        <v>24.41</v>
      </c>
    </row>
    <row r="15" spans="1:3">
      <c r="A15" s="4" t="s">
        <v>839</v>
      </c>
      <c r="B15" s="11" t="n">
        <v>24.41</v>
      </c>
    </row>
    <row r="16" spans="1:3">
      <c r="A16" s="4" t="s">
        <v>447</v>
      </c>
      <c r="B16" s="7" t="n">
        <v>23.25</v>
      </c>
      <c r="C16" s="7" t="n">
        <v>23.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2</v>
      </c>
    </row>
    <row r="3" spans="1:3">
      <c r="A3" s="4" t="s">
        <v>770</v>
      </c>
    </row>
    <row r="4" spans="1:3">
      <c r="A4" s="3" t="s">
        <v>837</v>
      </c>
    </row>
    <row r="5" spans="1:3">
      <c r="A5" s="4" t="s">
        <v>795</v>
      </c>
      <c r="B5" s="5" t="n">
        <v>473069</v>
      </c>
    </row>
    <row r="6" spans="1:3">
      <c r="A6" s="4" t="s">
        <v>833</v>
      </c>
      <c r="B6" s="5" t="n">
        <v>-226526</v>
      </c>
    </row>
    <row r="7" spans="1:3">
      <c r="A7" s="4" t="s">
        <v>797</v>
      </c>
      <c r="B7" s="5" t="n">
        <v>-41003</v>
      </c>
    </row>
    <row r="8" spans="1:3">
      <c r="A8" s="4" t="s">
        <v>447</v>
      </c>
      <c r="B8" s="5" t="n">
        <v>205540</v>
      </c>
    </row>
    <row r="9" spans="1:3">
      <c r="A9" s="3" t="s">
        <v>835</v>
      </c>
    </row>
    <row r="10" spans="1:3">
      <c r="A10" s="4" t="s">
        <v>795</v>
      </c>
      <c r="B10" s="7" t="n">
        <v>17.89</v>
      </c>
    </row>
    <row r="11" spans="1:3">
      <c r="A11" s="4" t="s">
        <v>833</v>
      </c>
      <c r="B11" s="11" t="n">
        <v>17.89</v>
      </c>
    </row>
    <row r="12" spans="1:3">
      <c r="A12" s="4" t="s">
        <v>797</v>
      </c>
      <c r="B12" s="11" t="n">
        <v>17.89</v>
      </c>
    </row>
    <row r="13" spans="1:3">
      <c r="A13" s="4" t="s">
        <v>447</v>
      </c>
      <c r="B13" s="7" t="n">
        <v>17.89</v>
      </c>
    </row>
    <row r="14" spans="1:3">
      <c r="A14" s="4" t="s">
        <v>152</v>
      </c>
    </row>
    <row r="15" spans="1:3">
      <c r="A15" s="3" t="s">
        <v>837</v>
      </c>
    </row>
    <row r="16" spans="1:3">
      <c r="A16" s="4" t="s">
        <v>445</v>
      </c>
      <c r="B16" s="5" t="n">
        <v>476750</v>
      </c>
    </row>
    <row r="17" spans="1:3">
      <c r="A17" s="4" t="s">
        <v>795</v>
      </c>
      <c r="C17" s="5" t="n">
        <v>476750</v>
      </c>
    </row>
    <row r="18" spans="1:3">
      <c r="A18" s="4" t="s">
        <v>833</v>
      </c>
      <c r="B18" s="5" t="n">
        <v>-238374</v>
      </c>
    </row>
    <row r="19" spans="1:3">
      <c r="A19" s="4" t="s">
        <v>447</v>
      </c>
      <c r="B19" s="5" t="n">
        <v>238376</v>
      </c>
      <c r="C19" s="5" t="n">
        <v>476750</v>
      </c>
    </row>
    <row r="20" spans="1:3">
      <c r="A20" s="3" t="s">
        <v>835</v>
      </c>
    </row>
    <row r="21" spans="1:3">
      <c r="A21" s="4" t="s">
        <v>445</v>
      </c>
      <c r="B21" s="7" t="n">
        <v>23.6</v>
      </c>
    </row>
    <row r="22" spans="1:3">
      <c r="A22" s="4" t="s">
        <v>795</v>
      </c>
      <c r="C22" s="7" t="n">
        <v>23.6</v>
      </c>
    </row>
    <row r="23" spans="1:3">
      <c r="A23" s="4" t="s">
        <v>833</v>
      </c>
      <c r="B23" s="11" t="n">
        <v>23.6</v>
      </c>
    </row>
    <row r="24" spans="1:3">
      <c r="A24" s="4" t="s">
        <v>447</v>
      </c>
      <c r="B24" s="7" t="n">
        <v>23.6</v>
      </c>
      <c r="C24" s="7" t="n">
        <v>2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88</v>
      </c>
    </row>
    <row r="3" spans="1:4">
      <c r="A3" s="3" t="s">
        <v>842</v>
      </c>
    </row>
    <row r="4" spans="1:4">
      <c r="A4" s="4" t="s">
        <v>843</v>
      </c>
      <c r="B4" s="4" t="s">
        <v>754</v>
      </c>
    </row>
    <row r="5" spans="1:4">
      <c r="A5" s="4" t="s">
        <v>844</v>
      </c>
      <c r="B5" s="6" t="n">
        <v>5500000</v>
      </c>
      <c r="C5" s="6" t="n">
        <v>6100000</v>
      </c>
      <c r="D5" s="6" t="n">
        <v>6000000</v>
      </c>
    </row>
    <row r="6" spans="1:4">
      <c r="A6" s="4" t="s">
        <v>845</v>
      </c>
      <c r="B6" s="6" t="n">
        <v>4000</v>
      </c>
    </row>
    <row r="7" spans="1:4">
      <c r="A7" s="4" t="s">
        <v>846</v>
      </c>
      <c r="B7" s="4" t="s">
        <v>458</v>
      </c>
    </row>
    <row r="8" spans="1:4">
      <c r="A8" s="4" t="s">
        <v>388</v>
      </c>
    </row>
    <row r="9" spans="1:4">
      <c r="A9" s="3" t="s">
        <v>842</v>
      </c>
    </row>
    <row r="10" spans="1:4">
      <c r="A10" s="4" t="s">
        <v>847</v>
      </c>
      <c r="B10" s="4" t="s">
        <v>848</v>
      </c>
    </row>
    <row r="11" spans="1:4">
      <c r="A11" s="4" t="s">
        <v>849</v>
      </c>
    </row>
    <row r="12" spans="1:4">
      <c r="A12" s="3" t="s">
        <v>842</v>
      </c>
    </row>
    <row r="13" spans="1:4">
      <c r="A13" s="4" t="s">
        <v>844</v>
      </c>
      <c r="B13" s="6" t="n">
        <v>1700000</v>
      </c>
      <c r="C13" s="6" t="n">
        <v>1800000</v>
      </c>
      <c r="D13" s="6" t="n">
        <v>1500000</v>
      </c>
    </row>
    <row r="14" spans="1:4">
      <c r="A14" s="4" t="s">
        <v>850</v>
      </c>
    </row>
    <row r="15" spans="1:4">
      <c r="A15" s="3" t="s">
        <v>842</v>
      </c>
    </row>
    <row r="16" spans="1:4">
      <c r="A16" s="4" t="s">
        <v>851</v>
      </c>
      <c r="B16" s="5" t="n">
        <v>18000</v>
      </c>
    </row>
    <row r="17" spans="1:4">
      <c r="A17" s="4" t="s">
        <v>852</v>
      </c>
    </row>
    <row r="18" spans="1:4">
      <c r="A18" s="3" t="s">
        <v>842</v>
      </c>
    </row>
    <row r="19" spans="1:4">
      <c r="A19" s="4" t="s">
        <v>851</v>
      </c>
      <c r="B19" s="6" t="n">
        <v>24000</v>
      </c>
    </row>
    <row r="20" spans="1:4">
      <c r="A20" s="4" t="s">
        <v>853</v>
      </c>
    </row>
    <row r="21" spans="1:4">
      <c r="A21" s="3" t="s">
        <v>842</v>
      </c>
    </row>
    <row r="22" spans="1:4">
      <c r="A22" s="4" t="s">
        <v>854</v>
      </c>
      <c r="B22" s="4" t="s">
        <v>855</v>
      </c>
    </row>
    <row r="23" spans="1:4">
      <c r="A23" s="4" t="s">
        <v>856</v>
      </c>
    </row>
    <row r="24" spans="1:4">
      <c r="A24" s="3" t="s">
        <v>842</v>
      </c>
    </row>
    <row r="25" spans="1:4">
      <c r="A25" s="4" t="s">
        <v>857</v>
      </c>
      <c r="B25" s="4" t="s">
        <v>858</v>
      </c>
    </row>
    <row r="26" spans="1:4">
      <c r="A26" s="4" t="s">
        <v>859</v>
      </c>
    </row>
    <row r="27" spans="1:4">
      <c r="A27" s="3" t="s">
        <v>842</v>
      </c>
    </row>
    <row r="28" spans="1:4">
      <c r="A28" s="4" t="s">
        <v>860</v>
      </c>
      <c r="B28" s="4" t="s">
        <v>727</v>
      </c>
    </row>
    <row r="29" spans="1:4">
      <c r="A29" s="4" t="s">
        <v>861</v>
      </c>
    </row>
    <row r="30" spans="1:4">
      <c r="A30" s="3" t="s">
        <v>842</v>
      </c>
    </row>
    <row r="31" spans="1:4">
      <c r="A31" s="4" t="s">
        <v>860</v>
      </c>
      <c r="B31" s="4" t="s">
        <v>8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8</v>
      </c>
    </row>
    <row r="3" spans="1:4">
      <c r="A3" s="3" t="s">
        <v>155</v>
      </c>
    </row>
    <row r="4" spans="1:4">
      <c r="A4" s="4" t="s">
        <v>123</v>
      </c>
      <c r="B4" s="6" t="n">
        <v>129535</v>
      </c>
      <c r="C4" s="6" t="n">
        <v>85436</v>
      </c>
      <c r="D4" s="6" t="n">
        <v>67560</v>
      </c>
    </row>
    <row r="5" spans="1:4">
      <c r="A5" s="3" t="s">
        <v>156</v>
      </c>
    </row>
    <row r="6" spans="1:4">
      <c r="A6" s="4" t="s">
        <v>157</v>
      </c>
      <c r="B6" s="5" t="n">
        <v>22584</v>
      </c>
      <c r="C6" s="5" t="n">
        <v>21656</v>
      </c>
      <c r="D6" s="5" t="n">
        <v>20506</v>
      </c>
    </row>
    <row r="7" spans="1:4">
      <c r="A7" s="4" t="s">
        <v>158</v>
      </c>
      <c r="B7" s="5" t="n">
        <v>80870</v>
      </c>
      <c r="C7" s="5" t="n">
        <v>75775</v>
      </c>
      <c r="D7" s="5" t="n">
        <v>66177</v>
      </c>
    </row>
    <row r="8" spans="1:4">
      <c r="A8" s="4" t="s">
        <v>159</v>
      </c>
      <c r="B8" s="5" t="n">
        <v>5567</v>
      </c>
      <c r="C8" s="5" t="n">
        <v>6244</v>
      </c>
      <c r="D8" s="5" t="n">
        <v>5877</v>
      </c>
    </row>
    <row r="9" spans="1:4">
      <c r="A9" s="4" t="s">
        <v>160</v>
      </c>
      <c r="B9" s="5" t="n">
        <v>17702</v>
      </c>
      <c r="C9" s="5" t="n">
        <v>19328</v>
      </c>
      <c r="D9" s="5" t="n">
        <v>8437</v>
      </c>
    </row>
    <row r="10" spans="1:4">
      <c r="A10" s="4" t="s">
        <v>161</v>
      </c>
      <c r="B10" s="5" t="n">
        <v>43613</v>
      </c>
      <c r="C10" s="5" t="n">
        <v>18380</v>
      </c>
      <c r="D10" s="5" t="n">
        <v>11045</v>
      </c>
    </row>
    <row r="11" spans="1:4">
      <c r="A11" s="4" t="s">
        <v>162</v>
      </c>
      <c r="C11" s="5" t="n">
        <v>-24465</v>
      </c>
    </row>
    <row r="12" spans="1:4">
      <c r="A12" s="4" t="s">
        <v>103</v>
      </c>
      <c r="B12" s="5" t="n">
        <v>-151463</v>
      </c>
    </row>
    <row r="13" spans="1:4">
      <c r="A13" s="4" t="s">
        <v>163</v>
      </c>
      <c r="B13" s="5" t="n">
        <v>806</v>
      </c>
      <c r="C13" s="5" t="n">
        <v>2725</v>
      </c>
      <c r="D13" s="5" t="n">
        <v>1852</v>
      </c>
    </row>
    <row r="14" spans="1:4">
      <c r="A14" s="3" t="s">
        <v>164</v>
      </c>
    </row>
    <row r="15" spans="1:4">
      <c r="A15" s="4" t="s">
        <v>165</v>
      </c>
      <c r="B15" s="5" t="n">
        <v>-76460</v>
      </c>
      <c r="C15" s="5" t="n">
        <v>-11355</v>
      </c>
      <c r="D15" s="5" t="n">
        <v>-30643</v>
      </c>
    </row>
    <row r="16" spans="1:4">
      <c r="A16" s="4" t="s">
        <v>49</v>
      </c>
      <c r="B16" s="5" t="n">
        <v>-13920</v>
      </c>
      <c r="C16" s="5" t="n">
        <v>8557</v>
      </c>
      <c r="D16" s="5" t="n">
        <v>-3422</v>
      </c>
    </row>
    <row r="17" spans="1:4">
      <c r="A17" s="4" t="s">
        <v>166</v>
      </c>
      <c r="B17" s="5" t="n">
        <v>18060</v>
      </c>
      <c r="C17" s="5" t="n">
        <v>-1998</v>
      </c>
      <c r="D17" s="5" t="n">
        <v>-6360</v>
      </c>
    </row>
    <row r="18" spans="1:4">
      <c r="A18" s="4" t="s">
        <v>167</v>
      </c>
      <c r="B18" s="5" t="n">
        <v>14510</v>
      </c>
      <c r="C18" s="5" t="n">
        <v>-8244</v>
      </c>
      <c r="D18" s="5" t="n">
        <v>10968</v>
      </c>
    </row>
    <row r="19" spans="1:4">
      <c r="A19" s="4" t="s">
        <v>52</v>
      </c>
      <c r="B19" s="5" t="n">
        <v>3015</v>
      </c>
      <c r="C19" s="5" t="n">
        <v>-4513</v>
      </c>
      <c r="D19" s="5" t="n">
        <v>15738</v>
      </c>
    </row>
    <row r="20" spans="1:4">
      <c r="A20" s="4" t="s">
        <v>168</v>
      </c>
      <c r="B20" s="5" t="n">
        <v>5411</v>
      </c>
      <c r="C20" s="5" t="n">
        <v>468</v>
      </c>
      <c r="D20" s="5" t="n">
        <v>-6902</v>
      </c>
    </row>
    <row r="21" spans="1:4">
      <c r="A21" s="4" t="s">
        <v>169</v>
      </c>
      <c r="B21" s="5" t="n">
        <v>99830</v>
      </c>
      <c r="C21" s="5" t="n">
        <v>187994</v>
      </c>
      <c r="D21" s="5" t="n">
        <v>160833</v>
      </c>
    </row>
    <row r="22" spans="1:4">
      <c r="A22" s="3" t="s">
        <v>170</v>
      </c>
    </row>
    <row r="23" spans="1:4">
      <c r="A23" s="4" t="s">
        <v>171</v>
      </c>
      <c r="B23" s="5" t="n">
        <v>-40812</v>
      </c>
      <c r="C23" s="5" t="n">
        <v>-27283</v>
      </c>
      <c r="D23" s="5" t="n">
        <v>-17627</v>
      </c>
    </row>
    <row r="24" spans="1:4">
      <c r="A24" s="4" t="s">
        <v>172</v>
      </c>
      <c r="B24" s="5" t="n">
        <v>-22268</v>
      </c>
      <c r="C24" s="5" t="n">
        <v>-21622</v>
      </c>
      <c r="D24" s="5" t="n">
        <v>-17273</v>
      </c>
    </row>
    <row r="25" spans="1:4">
      <c r="A25" s="4" t="s">
        <v>173</v>
      </c>
      <c r="C25" s="5" t="n">
        <v>35311</v>
      </c>
    </row>
    <row r="26" spans="1:4">
      <c r="A26" s="4" t="s">
        <v>174</v>
      </c>
      <c r="B26" s="5" t="n">
        <v>199481</v>
      </c>
    </row>
    <row r="27" spans="1:4">
      <c r="A27" s="4" t="s">
        <v>175</v>
      </c>
      <c r="B27" s="5" t="n">
        <v>232</v>
      </c>
      <c r="C27" s="5" t="n">
        <v>-179367</v>
      </c>
      <c r="D27" s="5" t="n">
        <v>-204290</v>
      </c>
    </row>
    <row r="28" spans="1:4">
      <c r="A28" s="4" t="s">
        <v>163</v>
      </c>
      <c r="B28" s="5" t="n">
        <v>-7000</v>
      </c>
      <c r="C28" s="5" t="n">
        <v>-7000</v>
      </c>
      <c r="D28" s="5" t="n">
        <v>-1500</v>
      </c>
    </row>
    <row r="29" spans="1:4">
      <c r="A29" s="4" t="s">
        <v>176</v>
      </c>
      <c r="B29" s="5" t="n">
        <v>129633</v>
      </c>
      <c r="C29" s="5" t="n">
        <v>-199961</v>
      </c>
      <c r="D29" s="5" t="n">
        <v>-240690</v>
      </c>
    </row>
    <row r="30" spans="1:4">
      <c r="A30" s="3" t="s">
        <v>177</v>
      </c>
    </row>
    <row r="31" spans="1:4">
      <c r="A31" s="4" t="s">
        <v>178</v>
      </c>
      <c r="B31" s="5" t="n">
        <v>2987</v>
      </c>
      <c r="C31" s="5" t="n">
        <v>3104</v>
      </c>
      <c r="D31" s="5" t="n">
        <v>2780</v>
      </c>
    </row>
    <row r="32" spans="1:4">
      <c r="A32" s="4" t="s">
        <v>179</v>
      </c>
      <c r="B32" s="5" t="n">
        <v>9325</v>
      </c>
      <c r="C32" s="5" t="n">
        <v>12175</v>
      </c>
      <c r="D32" s="5" t="n">
        <v>16461</v>
      </c>
    </row>
    <row r="33" spans="1:4">
      <c r="A33" s="4" t="s">
        <v>180</v>
      </c>
      <c r="B33" s="5" t="n">
        <v>-60089</v>
      </c>
      <c r="D33" s="5" t="n">
        <v>-70000</v>
      </c>
    </row>
    <row r="34" spans="1:4">
      <c r="A34" s="4" t="s">
        <v>142</v>
      </c>
      <c r="B34" s="5" t="n">
        <v>-2975</v>
      </c>
      <c r="C34" s="5" t="n">
        <v>-4649</v>
      </c>
      <c r="D34" s="5" t="n">
        <v>-5120</v>
      </c>
    </row>
    <row r="35" spans="1:4">
      <c r="A35" s="4" t="s">
        <v>181</v>
      </c>
      <c r="B35" s="5" t="n">
        <v>76000</v>
      </c>
      <c r="C35" s="5" t="n">
        <v>298000</v>
      </c>
      <c r="D35" s="5" t="n">
        <v>169500</v>
      </c>
    </row>
    <row r="36" spans="1:4">
      <c r="A36" s="4" t="s">
        <v>182</v>
      </c>
      <c r="D36" s="5" t="n">
        <v>150000</v>
      </c>
    </row>
    <row r="37" spans="1:4">
      <c r="A37" s="4" t="s">
        <v>183</v>
      </c>
      <c r="B37" s="5" t="n">
        <v>-166000</v>
      </c>
      <c r="C37" s="5" t="n">
        <v>-164000</v>
      </c>
      <c r="D37" s="5" t="n">
        <v>-125500</v>
      </c>
    </row>
    <row r="38" spans="1:4">
      <c r="A38" s="4" t="s">
        <v>184</v>
      </c>
      <c r="B38" s="5" t="n">
        <v>-95293</v>
      </c>
      <c r="C38" s="5" t="n">
        <v>-87352</v>
      </c>
      <c r="D38" s="5" t="n">
        <v>-57449</v>
      </c>
    </row>
    <row r="39" spans="1:4">
      <c r="A39" s="4" t="s">
        <v>185</v>
      </c>
      <c r="B39" s="5" t="n">
        <v>-14376</v>
      </c>
      <c r="C39" s="5" t="n">
        <v>-12638</v>
      </c>
      <c r="D39" s="5" t="n">
        <v>-8344</v>
      </c>
    </row>
    <row r="40" spans="1:4">
      <c r="A40" s="4" t="s">
        <v>186</v>
      </c>
      <c r="B40" s="5" t="n">
        <v>-655</v>
      </c>
      <c r="D40" s="5" t="n">
        <v>-4662</v>
      </c>
    </row>
    <row r="41" spans="1:4">
      <c r="A41" s="4" t="s">
        <v>187</v>
      </c>
      <c r="D41" s="5" t="n">
        <v>-1391</v>
      </c>
    </row>
    <row r="42" spans="1:4">
      <c r="A42" s="4" t="s">
        <v>188</v>
      </c>
      <c r="B42" s="5" t="n">
        <v>-251076</v>
      </c>
      <c r="C42" s="5" t="n">
        <v>44640</v>
      </c>
      <c r="D42" s="5" t="n">
        <v>66275</v>
      </c>
    </row>
    <row r="43" spans="1:4">
      <c r="A43" s="4" t="s">
        <v>189</v>
      </c>
      <c r="B43" s="5" t="n">
        <v>-4873</v>
      </c>
      <c r="C43" s="5" t="n">
        <v>-7735</v>
      </c>
      <c r="D43" s="5" t="n">
        <v>-4176</v>
      </c>
    </row>
    <row r="44" spans="1:4">
      <c r="A44" s="4" t="s">
        <v>190</v>
      </c>
      <c r="B44" s="5" t="n">
        <v>-26486</v>
      </c>
      <c r="C44" s="5" t="n">
        <v>24938</v>
      </c>
      <c r="D44" s="5" t="n">
        <v>-17758</v>
      </c>
    </row>
    <row r="45" spans="1:4">
      <c r="A45" s="4" t="s">
        <v>191</v>
      </c>
      <c r="B45" s="5" t="n">
        <v>102239</v>
      </c>
      <c r="C45" s="5" t="n">
        <v>77301</v>
      </c>
      <c r="D45" s="5" t="n">
        <v>95059</v>
      </c>
    </row>
    <row r="46" spans="1:4">
      <c r="A46" s="4" t="s">
        <v>192</v>
      </c>
      <c r="B46" s="5" t="n">
        <v>75753</v>
      </c>
      <c r="C46" s="5" t="n">
        <v>102239</v>
      </c>
      <c r="D46" s="5" t="n">
        <v>77301</v>
      </c>
    </row>
    <row r="47" spans="1:4">
      <c r="A47" s="3" t="s">
        <v>193</v>
      </c>
    </row>
    <row r="48" spans="1:4">
      <c r="A48" s="4" t="s">
        <v>194</v>
      </c>
      <c r="B48" s="5" t="n">
        <v>19081</v>
      </c>
      <c r="C48" s="5" t="n">
        <v>24036</v>
      </c>
      <c r="D48" s="5" t="n">
        <v>23082</v>
      </c>
    </row>
    <row r="49" spans="1:4">
      <c r="A49" s="4" t="s">
        <v>195</v>
      </c>
      <c r="B49" s="6" t="n">
        <v>35053</v>
      </c>
      <c r="C49" s="6" t="n">
        <v>35183</v>
      </c>
      <c r="D49" s="6" t="n">
        <v>332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63</v>
      </c>
      <c r="B1" s="2" t="s">
        <v>82</v>
      </c>
      <c r="L1" s="2" t="s">
        <v>1</v>
      </c>
    </row>
    <row r="2" spans="1:14">
      <c r="B2" s="2" t="s">
        <v>2</v>
      </c>
      <c r="C2" s="2" t="s">
        <v>83</v>
      </c>
      <c r="D2" s="2" t="s">
        <v>4</v>
      </c>
      <c r="E2" s="2" t="s">
        <v>97</v>
      </c>
      <c r="F2" s="2" t="s">
        <v>84</v>
      </c>
      <c r="G2" s="2" t="s">
        <v>97</v>
      </c>
      <c r="H2" s="2" t="s">
        <v>32</v>
      </c>
      <c r="I2" s="2" t="s">
        <v>85</v>
      </c>
      <c r="J2" s="2" t="s">
        <v>86</v>
      </c>
      <c r="K2" s="2" t="s">
        <v>87</v>
      </c>
      <c r="L2" s="2" t="s">
        <v>2</v>
      </c>
      <c r="M2" s="2" t="s">
        <v>32</v>
      </c>
      <c r="N2" s="2" t="s">
        <v>88</v>
      </c>
    </row>
    <row r="3" spans="1:14">
      <c r="A3" s="3" t="s">
        <v>235</v>
      </c>
    </row>
    <row r="4" spans="1:14">
      <c r="A4" s="4" t="s">
        <v>864</v>
      </c>
      <c r="L4" s="6" t="n">
        <v>134740</v>
      </c>
      <c r="M4" s="6" t="n">
        <v>52563</v>
      </c>
      <c r="N4" s="6" t="n">
        <v>47963</v>
      </c>
    </row>
    <row r="5" spans="1:14">
      <c r="A5" s="4" t="s">
        <v>865</v>
      </c>
      <c r="L5" s="5" t="n">
        <v>50841</v>
      </c>
      <c r="M5" s="5" t="n">
        <v>60810</v>
      </c>
      <c r="N5" s="5" t="n">
        <v>50806</v>
      </c>
    </row>
    <row r="6" spans="1:14">
      <c r="A6" s="4" t="s">
        <v>112</v>
      </c>
      <c r="B6" s="6" t="n">
        <v>109862</v>
      </c>
      <c r="C6" s="6" t="n">
        <v>-16252</v>
      </c>
      <c r="D6" s="6" t="n">
        <v>-34143</v>
      </c>
      <c r="F6" s="6" t="n">
        <v>126114</v>
      </c>
      <c r="H6" s="6" t="n">
        <v>62623</v>
      </c>
      <c r="I6" s="6" t="n">
        <v>18566</v>
      </c>
      <c r="J6" s="6" t="n">
        <v>32876</v>
      </c>
      <c r="K6" s="6" t="n">
        <v>-692</v>
      </c>
      <c r="L6" s="6" t="n">
        <v>185581</v>
      </c>
      <c r="M6" s="6" t="n">
        <v>113373</v>
      </c>
      <c r="N6" s="6" t="n">
        <v>98769</v>
      </c>
    </row>
    <row r="7" spans="1:14"/>
    <row r="8" spans="1:14">
      <c r="A8" s="4" t="s">
        <v>97</v>
      </c>
      <c r="B8" s="4" t="s">
        <v>120</v>
      </c>
    </row>
  </sheetData>
  <mergeCells count="13">
    <mergeCell ref="A1:A2"/>
    <mergeCell ref="B1:K1"/>
    <mergeCell ref="L1:N1"/>
    <mergeCell ref="D3:E3"/>
    <mergeCell ref="F3:G3"/>
    <mergeCell ref="D4:E4"/>
    <mergeCell ref="F4:G4"/>
    <mergeCell ref="D5:E5"/>
    <mergeCell ref="F5:G5"/>
    <mergeCell ref="D6:E6"/>
    <mergeCell ref="F6:G6"/>
    <mergeCell ref="A7:N7"/>
    <mergeCell ref="B8:N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66</v>
      </c>
      <c r="B1" s="2" t="s">
        <v>82</v>
      </c>
      <c r="L1" s="2" t="s">
        <v>1</v>
      </c>
    </row>
    <row r="2" spans="1:14">
      <c r="B2" s="2" t="s">
        <v>2</v>
      </c>
      <c r="C2" s="2" t="s">
        <v>83</v>
      </c>
      <c r="D2" s="2" t="s">
        <v>4</v>
      </c>
      <c r="E2" s="2" t="s">
        <v>97</v>
      </c>
      <c r="F2" s="2" t="s">
        <v>84</v>
      </c>
      <c r="G2" s="2" t="s">
        <v>97</v>
      </c>
      <c r="H2" s="2" t="s">
        <v>32</v>
      </c>
      <c r="I2" s="2" t="s">
        <v>85</v>
      </c>
      <c r="J2" s="2" t="s">
        <v>86</v>
      </c>
      <c r="K2" s="2" t="s">
        <v>87</v>
      </c>
      <c r="L2" s="2" t="s">
        <v>2</v>
      </c>
      <c r="M2" s="2" t="s">
        <v>32</v>
      </c>
      <c r="N2" s="2" t="s">
        <v>88</v>
      </c>
    </row>
    <row r="3" spans="1:14">
      <c r="A3" s="3" t="s">
        <v>867</v>
      </c>
    </row>
    <row r="4" spans="1:14">
      <c r="A4" s="4" t="s">
        <v>868</v>
      </c>
      <c r="L4" s="6" t="n">
        <v>14108</v>
      </c>
      <c r="M4" s="6" t="n">
        <v>-6889</v>
      </c>
      <c r="N4" s="6" t="n">
        <v>7895</v>
      </c>
    </row>
    <row r="5" spans="1:14">
      <c r="A5" s="4" t="s">
        <v>869</v>
      </c>
      <c r="L5" s="5" t="n">
        <v>19034</v>
      </c>
      <c r="M5" s="5" t="n">
        <v>18024</v>
      </c>
      <c r="N5" s="5" t="n">
        <v>7021</v>
      </c>
    </row>
    <row r="6" spans="1:14">
      <c r="A6" s="4" t="s">
        <v>131</v>
      </c>
      <c r="L6" s="5" t="n">
        <v>33142</v>
      </c>
      <c r="M6" s="5" t="n">
        <v>11135</v>
      </c>
      <c r="N6" s="5" t="n">
        <v>14916</v>
      </c>
    </row>
    <row r="7" spans="1:14">
      <c r="A7" s="3" t="s">
        <v>870</v>
      </c>
    </row>
    <row r="8" spans="1:14">
      <c r="A8" s="4" t="s">
        <v>868</v>
      </c>
      <c r="L8" s="5" t="n">
        <v>12565</v>
      </c>
      <c r="M8" s="5" t="n">
        <v>379</v>
      </c>
      <c r="N8" s="5" t="n">
        <v>1542</v>
      </c>
    </row>
    <row r="9" spans="1:14">
      <c r="A9" s="4" t="s">
        <v>869</v>
      </c>
      <c r="L9" s="5" t="n">
        <v>-2502</v>
      </c>
      <c r="M9" s="5" t="n">
        <v>-4096</v>
      </c>
      <c r="N9" s="5" t="n">
        <v>-2397</v>
      </c>
    </row>
    <row r="10" spans="1:14">
      <c r="A10" s="4" t="s">
        <v>131</v>
      </c>
      <c r="L10" s="5" t="n">
        <v>10063</v>
      </c>
      <c r="M10" s="5" t="n">
        <v>-3717</v>
      </c>
      <c r="N10" s="5" t="n">
        <v>-855</v>
      </c>
    </row>
    <row r="11" spans="1:14">
      <c r="A11" s="3" t="s">
        <v>865</v>
      </c>
    </row>
    <row r="12" spans="1:14">
      <c r="A12" s="4" t="s">
        <v>868</v>
      </c>
      <c r="L12" s="5" t="n">
        <v>11671</v>
      </c>
      <c r="M12" s="5" t="n">
        <v>15117</v>
      </c>
      <c r="N12" s="5" t="n">
        <v>13335</v>
      </c>
    </row>
    <row r="13" spans="1:14">
      <c r="A13" s="4" t="s">
        <v>869</v>
      </c>
      <c r="L13" s="5" t="n">
        <v>1170</v>
      </c>
      <c r="M13" s="5" t="n">
        <v>5402</v>
      </c>
      <c r="N13" s="5" t="n">
        <v>3813</v>
      </c>
    </row>
    <row r="14" spans="1:14">
      <c r="A14" s="4" t="s">
        <v>131</v>
      </c>
      <c r="L14" s="5" t="n">
        <v>12841</v>
      </c>
      <c r="M14" s="5" t="n">
        <v>20519</v>
      </c>
      <c r="N14" s="5" t="n">
        <v>17148</v>
      </c>
    </row>
    <row r="15" spans="1:14">
      <c r="A15" s="4" t="s">
        <v>871</v>
      </c>
      <c r="B15" s="6" t="n">
        <v>43171</v>
      </c>
      <c r="C15" s="6" t="n">
        <v>-6426</v>
      </c>
      <c r="D15" s="6" t="n">
        <v>-17669</v>
      </c>
      <c r="F15" s="6" t="n">
        <v>36970</v>
      </c>
      <c r="H15" s="6" t="n">
        <v>18856</v>
      </c>
      <c r="I15" s="6" t="n">
        <v>3786</v>
      </c>
      <c r="J15" s="6" t="n">
        <v>5825</v>
      </c>
      <c r="K15" s="6" t="n">
        <v>-530</v>
      </c>
      <c r="L15" s="6" t="n">
        <v>56046</v>
      </c>
      <c r="M15" s="6" t="n">
        <v>27937</v>
      </c>
      <c r="N15" s="6" t="n">
        <v>31209</v>
      </c>
    </row>
    <row r="16" spans="1:14"/>
    <row r="17" spans="1:14">
      <c r="A17" s="4" t="s">
        <v>97</v>
      </c>
      <c r="B17" s="4" t="s">
        <v>120</v>
      </c>
    </row>
  </sheetData>
  <mergeCells count="31">
    <mergeCell ref="A1:A2"/>
    <mergeCell ref="B1:K1"/>
    <mergeCell ref="L1:N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A16:N16"/>
    <mergeCell ref="B17:N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72</v>
      </c>
      <c r="B1" s="2" t="s">
        <v>82</v>
      </c>
      <c r="L1" s="2" t="s">
        <v>1</v>
      </c>
    </row>
    <row r="2" spans="1:14">
      <c r="B2" s="2" t="s">
        <v>2</v>
      </c>
      <c r="C2" s="2" t="s">
        <v>83</v>
      </c>
      <c r="D2" s="2" t="s">
        <v>4</v>
      </c>
      <c r="E2" s="2" t="s">
        <v>97</v>
      </c>
      <c r="F2" s="2" t="s">
        <v>84</v>
      </c>
      <c r="G2" s="2" t="s">
        <v>97</v>
      </c>
      <c r="H2" s="2" t="s">
        <v>32</v>
      </c>
      <c r="I2" s="2" t="s">
        <v>85</v>
      </c>
      <c r="J2" s="2" t="s">
        <v>86</v>
      </c>
      <c r="K2" s="2" t="s">
        <v>87</v>
      </c>
      <c r="L2" s="2" t="s">
        <v>2</v>
      </c>
      <c r="M2" s="2" t="s">
        <v>32</v>
      </c>
      <c r="N2" s="2" t="s">
        <v>88</v>
      </c>
    </row>
    <row r="3" spans="1:14">
      <c r="A3" s="3" t="s">
        <v>235</v>
      </c>
    </row>
    <row r="4" spans="1:14">
      <c r="A4" s="4" t="s">
        <v>873</v>
      </c>
      <c r="L4" s="6" t="n">
        <v>64953</v>
      </c>
      <c r="M4" s="6" t="n">
        <v>39680</v>
      </c>
      <c r="N4" s="6" t="n">
        <v>34569</v>
      </c>
    </row>
    <row r="5" spans="1:14">
      <c r="A5" s="4" t="s">
        <v>874</v>
      </c>
      <c r="L5" s="5" t="n">
        <v>7060</v>
      </c>
      <c r="M5" s="5" t="n">
        <v>-2462</v>
      </c>
      <c r="N5" s="5" t="n">
        <v>-544</v>
      </c>
    </row>
    <row r="6" spans="1:14">
      <c r="A6" s="4" t="s">
        <v>875</v>
      </c>
      <c r="L6" s="5" t="n">
        <v>-8524</v>
      </c>
      <c r="M6" s="5" t="n">
        <v>-9066</v>
      </c>
      <c r="N6" s="5" t="n">
        <v>3521</v>
      </c>
    </row>
    <row r="7" spans="1:14">
      <c r="A7" s="4" t="s">
        <v>876</v>
      </c>
      <c r="L7" s="5" t="n">
        <v>-11830</v>
      </c>
      <c r="M7" s="5" t="n">
        <v>-5710</v>
      </c>
      <c r="N7" s="5" t="n">
        <v>-5508</v>
      </c>
    </row>
    <row r="8" spans="1:14">
      <c r="A8" s="4" t="s">
        <v>877</v>
      </c>
      <c r="L8" s="5" t="n">
        <v>1045</v>
      </c>
      <c r="M8" s="5" t="n">
        <v>2977</v>
      </c>
      <c r="N8" s="5" t="n">
        <v>65</v>
      </c>
    </row>
    <row r="9" spans="1:14">
      <c r="A9" s="4" t="s">
        <v>878</v>
      </c>
      <c r="L9" s="5" t="n">
        <v>5988</v>
      </c>
      <c r="M9" s="5" t="n">
        <v>261</v>
      </c>
      <c r="N9" s="5" t="n">
        <v>-104</v>
      </c>
    </row>
    <row r="10" spans="1:14">
      <c r="A10" s="4" t="s">
        <v>879</v>
      </c>
      <c r="L10" s="5" t="n">
        <v>28</v>
      </c>
      <c r="N10" s="5" t="n">
        <v>289</v>
      </c>
    </row>
    <row r="11" spans="1:14">
      <c r="A11" s="4" t="s">
        <v>880</v>
      </c>
      <c r="L11" s="5" t="n">
        <v>-1088</v>
      </c>
      <c r="M11" s="5" t="n">
        <v>-871</v>
      </c>
      <c r="N11" s="5" t="n">
        <v>-3446</v>
      </c>
    </row>
    <row r="12" spans="1:14">
      <c r="A12" s="4" t="s">
        <v>163</v>
      </c>
      <c r="L12" s="5" t="n">
        <v>-1586</v>
      </c>
      <c r="M12" s="5" t="n">
        <v>3128</v>
      </c>
      <c r="N12" s="5" t="n">
        <v>2367</v>
      </c>
    </row>
    <row r="13" spans="1:14">
      <c r="A13" s="4" t="s">
        <v>871</v>
      </c>
      <c r="B13" s="6" t="n">
        <v>43171</v>
      </c>
      <c r="C13" s="6" t="n">
        <v>-6426</v>
      </c>
      <c r="D13" s="6" t="n">
        <v>-17669</v>
      </c>
      <c r="F13" s="6" t="n">
        <v>36970</v>
      </c>
      <c r="H13" s="6" t="n">
        <v>18856</v>
      </c>
      <c r="I13" s="6" t="n">
        <v>3786</v>
      </c>
      <c r="J13" s="6" t="n">
        <v>5825</v>
      </c>
      <c r="K13" s="6" t="n">
        <v>-530</v>
      </c>
      <c r="L13" s="6" t="n">
        <v>56046</v>
      </c>
      <c r="M13" s="6" t="n">
        <v>27937</v>
      </c>
      <c r="N13" s="6" t="n">
        <v>31209</v>
      </c>
    </row>
    <row r="14" spans="1:14"/>
    <row r="15" spans="1:14">
      <c r="A15" s="4" t="s">
        <v>97</v>
      </c>
      <c r="B15" s="4" t="s">
        <v>120</v>
      </c>
    </row>
  </sheetData>
  <mergeCells count="27">
    <mergeCell ref="A1:A2"/>
    <mergeCell ref="B1:K1"/>
    <mergeCell ref="L1:N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A14:N14"/>
    <mergeCell ref="B15:N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88</v>
      </c>
    </row>
    <row r="3" spans="1:4">
      <c r="A3" s="3" t="s">
        <v>235</v>
      </c>
    </row>
    <row r="4" spans="1:4">
      <c r="A4" s="4" t="s">
        <v>882</v>
      </c>
      <c r="B4" s="4" t="s">
        <v>883</v>
      </c>
      <c r="C4" s="4" t="s">
        <v>883</v>
      </c>
      <c r="D4" s="4" t="s">
        <v>8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6" t="n">
        <v>65351</v>
      </c>
      <c r="C3" s="6" t="n">
        <v>112193</v>
      </c>
    </row>
    <row r="4" spans="1:3">
      <c r="A4" s="4" t="s">
        <v>887</v>
      </c>
      <c r="B4" s="5" t="n">
        <v>25173</v>
      </c>
      <c r="C4" s="5" t="n">
        <v>40614</v>
      </c>
    </row>
    <row r="5" spans="1:3">
      <c r="A5" s="4" t="s">
        <v>888</v>
      </c>
      <c r="B5" s="5" t="n">
        <v>39340</v>
      </c>
      <c r="C5" s="5" t="n">
        <v>25752</v>
      </c>
    </row>
    <row r="6" spans="1:3">
      <c r="A6" s="4" t="s">
        <v>52</v>
      </c>
      <c r="B6" s="5" t="n">
        <v>27303</v>
      </c>
      <c r="C6" s="5" t="n">
        <v>25287</v>
      </c>
    </row>
    <row r="7" spans="1:3">
      <c r="A7" s="4" t="s">
        <v>163</v>
      </c>
      <c r="B7" s="5" t="n">
        <v>6279</v>
      </c>
      <c r="C7" s="5" t="n">
        <v>8346</v>
      </c>
    </row>
    <row r="8" spans="1:3">
      <c r="A8" s="4" t="s">
        <v>889</v>
      </c>
      <c r="B8" s="5" t="n">
        <v>163446</v>
      </c>
      <c r="C8" s="5" t="n">
        <v>212192</v>
      </c>
    </row>
    <row r="9" spans="1:3">
      <c r="A9" s="4" t="s">
        <v>890</v>
      </c>
      <c r="B9" s="5" t="n">
        <v>-9659</v>
      </c>
      <c r="C9" s="5" t="n">
        <v>-18742</v>
      </c>
    </row>
    <row r="10" spans="1:3">
      <c r="A10" s="4" t="s">
        <v>891</v>
      </c>
      <c r="B10" s="5" t="n">
        <v>153787</v>
      </c>
      <c r="C10" s="5" t="n">
        <v>193450</v>
      </c>
    </row>
    <row r="11" spans="1:3">
      <c r="A11" s="3" t="s">
        <v>892</v>
      </c>
    </row>
    <row r="12" spans="1:3">
      <c r="A12" s="4" t="s">
        <v>104</v>
      </c>
      <c r="B12" s="5" t="n">
        <v>-102657</v>
      </c>
      <c r="C12" s="5" t="n">
        <v>-130645</v>
      </c>
    </row>
    <row r="13" spans="1:3">
      <c r="A13" s="4" t="s">
        <v>893</v>
      </c>
      <c r="B13" s="5" t="n">
        <v>-102657</v>
      </c>
      <c r="C13" s="5" t="n">
        <v>-130645</v>
      </c>
    </row>
    <row r="14" spans="1:3">
      <c r="A14" s="4" t="s">
        <v>894</v>
      </c>
      <c r="B14" s="5" t="n">
        <v>51130</v>
      </c>
      <c r="C14" s="5" t="n">
        <v>62805</v>
      </c>
    </row>
    <row r="15" spans="1:3">
      <c r="A15" s="3" t="s">
        <v>895</v>
      </c>
    </row>
    <row r="16" spans="1:3">
      <c r="A16" s="4" t="s">
        <v>896</v>
      </c>
      <c r="B16" s="5" t="n">
        <v>77479</v>
      </c>
      <c r="C16" s="5" t="n">
        <v>90872</v>
      </c>
    </row>
    <row r="17" spans="1:3">
      <c r="A17" s="4" t="s">
        <v>897</v>
      </c>
      <c r="B17" s="5" t="n">
        <v>-26349</v>
      </c>
      <c r="C17" s="5" t="n">
        <v>-28067</v>
      </c>
    </row>
    <row r="18" spans="1:3">
      <c r="A18" s="4" t="s">
        <v>894</v>
      </c>
      <c r="B18" s="6" t="n">
        <v>51130</v>
      </c>
      <c r="C18" s="6" t="n">
        <v>628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8</v>
      </c>
      <c r="B1" s="2" t="s">
        <v>1</v>
      </c>
    </row>
    <row r="2" spans="1:5">
      <c r="B2" s="2" t="s">
        <v>2</v>
      </c>
      <c r="C2" s="2" t="s">
        <v>32</v>
      </c>
      <c r="D2" s="2" t="s">
        <v>88</v>
      </c>
      <c r="E2" s="2" t="s">
        <v>398</v>
      </c>
    </row>
    <row r="3" spans="1:5">
      <c r="A3" s="3" t="s">
        <v>899</v>
      </c>
    </row>
    <row r="4" spans="1:5">
      <c r="A4" s="4" t="s">
        <v>900</v>
      </c>
      <c r="B4" s="6" t="n">
        <v>9100000</v>
      </c>
    </row>
    <row r="5" spans="1:5">
      <c r="A5" s="4" t="s">
        <v>901</v>
      </c>
      <c r="B5" s="5" t="n">
        <v>24278000</v>
      </c>
      <c r="C5" s="6" t="n">
        <v>21079000</v>
      </c>
      <c r="D5" s="6" t="n">
        <v>14780000</v>
      </c>
      <c r="E5" s="6" t="n">
        <v>14996000</v>
      </c>
    </row>
    <row r="6" spans="1:5">
      <c r="A6" s="4" t="s">
        <v>902</v>
      </c>
      <c r="B6" s="5" t="n">
        <v>23200000</v>
      </c>
      <c r="C6" s="5" t="n">
        <v>20000000</v>
      </c>
    </row>
    <row r="7" spans="1:5">
      <c r="A7" s="4" t="s">
        <v>903</v>
      </c>
      <c r="B7" s="5" t="n">
        <v>1400000</v>
      </c>
    </row>
    <row r="8" spans="1:5">
      <c r="A8" s="4" t="s">
        <v>904</v>
      </c>
      <c r="B8" s="5" t="n">
        <v>1900000</v>
      </c>
      <c r="C8" s="5" t="n">
        <v>2200000</v>
      </c>
    </row>
    <row r="9" spans="1:5">
      <c r="A9" s="4" t="s">
        <v>905</v>
      </c>
      <c r="B9" s="5" t="n">
        <v>-200000</v>
      </c>
      <c r="C9" s="5" t="n">
        <v>-100000</v>
      </c>
      <c r="D9" s="6" t="n">
        <v>200000</v>
      </c>
    </row>
    <row r="10" spans="1:5">
      <c r="A10" s="4" t="s">
        <v>906</v>
      </c>
      <c r="B10" s="5" t="n">
        <v>181900000</v>
      </c>
    </row>
    <row r="11" spans="1:5">
      <c r="A11" s="4" t="s">
        <v>907</v>
      </c>
    </row>
    <row r="12" spans="1:5">
      <c r="A12" s="3" t="s">
        <v>899</v>
      </c>
    </row>
    <row r="13" spans="1:5">
      <c r="A13" s="4" t="s">
        <v>901</v>
      </c>
      <c r="B13" s="5" t="n">
        <v>17600000</v>
      </c>
      <c r="C13" s="6" t="n">
        <v>8200000</v>
      </c>
    </row>
    <row r="14" spans="1:5">
      <c r="A14" s="4" t="s">
        <v>908</v>
      </c>
    </row>
    <row r="15" spans="1:5">
      <c r="A15" s="3" t="s">
        <v>899</v>
      </c>
    </row>
    <row r="16" spans="1:5">
      <c r="A16" s="4" t="s">
        <v>909</v>
      </c>
      <c r="B16" s="6" t="n">
        <v>139700000</v>
      </c>
    </row>
    <row r="17" spans="1:5">
      <c r="A17" s="4" t="s">
        <v>910</v>
      </c>
      <c r="B17" s="5" t="n">
        <v>2017</v>
      </c>
    </row>
    <row r="18" spans="1:5">
      <c r="A18" s="4" t="s">
        <v>911</v>
      </c>
      <c r="B18" s="6" t="n">
        <v>5900000</v>
      </c>
    </row>
    <row r="19" spans="1:5">
      <c r="A19" s="4" t="s">
        <v>912</v>
      </c>
      <c r="B19" s="5" t="n">
        <v>2019</v>
      </c>
    </row>
    <row r="20" spans="1:5">
      <c r="A20" s="4" t="s">
        <v>913</v>
      </c>
      <c r="B20" s="6" t="n">
        <v>11900000</v>
      </c>
    </row>
    <row r="21" spans="1:5">
      <c r="A21" s="4" t="s">
        <v>914</v>
      </c>
    </row>
    <row r="22" spans="1:5">
      <c r="A22" s="3" t="s">
        <v>899</v>
      </c>
    </row>
    <row r="23" spans="1:5">
      <c r="A23" s="4" t="s">
        <v>909</v>
      </c>
      <c r="B23" s="5" t="n">
        <v>37300000</v>
      </c>
    </row>
    <row r="24" spans="1:5">
      <c r="A24" s="4" t="s">
        <v>915</v>
      </c>
      <c r="B24" s="5" t="n">
        <v>6400000</v>
      </c>
    </row>
    <row r="25" spans="1:5">
      <c r="A25" s="4" t="s">
        <v>916</v>
      </c>
      <c r="B25" s="6" t="n">
        <v>0</v>
      </c>
    </row>
    <row r="26" spans="1:5">
      <c r="A26" s="4" t="s">
        <v>917</v>
      </c>
      <c r="B26" s="4" t="s">
        <v>392</v>
      </c>
    </row>
    <row r="27" spans="1:5">
      <c r="A27" s="4" t="s">
        <v>911</v>
      </c>
      <c r="B27" s="6" t="n">
        <v>35900000</v>
      </c>
    </row>
    <row r="28" spans="1:5">
      <c r="A28" s="4" t="s">
        <v>918</v>
      </c>
      <c r="B28" s="5" t="n">
        <v>17300000</v>
      </c>
    </row>
    <row r="29" spans="1:5">
      <c r="A29" s="4" t="s">
        <v>919</v>
      </c>
      <c r="B29" s="6" t="n">
        <v>600000</v>
      </c>
    </row>
    <row r="30" spans="1:5">
      <c r="A30" s="4" t="s">
        <v>912</v>
      </c>
      <c r="B30" s="5" t="n">
        <v>2021</v>
      </c>
    </row>
    <row r="31" spans="1:5">
      <c r="A31" s="4" t="s">
        <v>920</v>
      </c>
    </row>
    <row r="32" spans="1:5">
      <c r="A32" s="3" t="s">
        <v>899</v>
      </c>
    </row>
    <row r="33" spans="1:5">
      <c r="A33" s="4" t="s">
        <v>921</v>
      </c>
      <c r="B33" s="5" t="n">
        <v>2002</v>
      </c>
    </row>
    <row r="34" spans="1:5">
      <c r="A34" s="4" t="s">
        <v>922</v>
      </c>
    </row>
    <row r="35" spans="1:5">
      <c r="A35" s="3" t="s">
        <v>899</v>
      </c>
    </row>
    <row r="36" spans="1:5">
      <c r="A36" s="4" t="s">
        <v>921</v>
      </c>
      <c r="B36" s="5" t="n">
        <v>2015</v>
      </c>
    </row>
    <row r="37" spans="1:5">
      <c r="A37" s="4" t="s">
        <v>923</v>
      </c>
    </row>
    <row r="38" spans="1:5">
      <c r="A38" s="3" t="s">
        <v>899</v>
      </c>
    </row>
    <row r="39" spans="1:5">
      <c r="A39" s="4" t="s">
        <v>909</v>
      </c>
      <c r="B39" s="6" t="n">
        <v>6400000</v>
      </c>
    </row>
    <row r="40" spans="1:5">
      <c r="A40" s="4" t="s">
        <v>910</v>
      </c>
      <c r="B40" s="5" t="n">
        <v>2017</v>
      </c>
    </row>
    <row r="41" spans="1:5">
      <c r="A41" s="4" t="s">
        <v>911</v>
      </c>
      <c r="B41" s="6" t="n">
        <v>1200000</v>
      </c>
    </row>
    <row r="42" spans="1:5">
      <c r="A42" s="4" t="s">
        <v>912</v>
      </c>
      <c r="B42" s="5" t="n">
        <v>2022</v>
      </c>
    </row>
    <row r="43" spans="1:5">
      <c r="A43" s="4" t="s">
        <v>913</v>
      </c>
      <c r="B43" s="6" t="n">
        <v>500000</v>
      </c>
    </row>
    <row r="44" spans="1:5">
      <c r="A44" s="4" t="s">
        <v>924</v>
      </c>
    </row>
    <row r="45" spans="1:5">
      <c r="A45" s="3" t="s">
        <v>899</v>
      </c>
    </row>
    <row r="46" spans="1:5">
      <c r="A46" s="4" t="s">
        <v>925</v>
      </c>
      <c r="B46" s="4" t="s">
        <v>9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88</v>
      </c>
    </row>
    <row r="3" spans="1:4">
      <c r="A3" s="3" t="s">
        <v>235</v>
      </c>
    </row>
    <row r="4" spans="1:4">
      <c r="A4" s="4" t="s">
        <v>928</v>
      </c>
      <c r="B4" s="6" t="n">
        <v>21079</v>
      </c>
      <c r="C4" s="6" t="n">
        <v>14780</v>
      </c>
      <c r="D4" s="6" t="n">
        <v>14996</v>
      </c>
    </row>
    <row r="5" spans="1:4">
      <c r="A5" s="4" t="s">
        <v>929</v>
      </c>
      <c r="B5" s="5" t="n">
        <v>58</v>
      </c>
      <c r="C5" s="5" t="n">
        <v>1449</v>
      </c>
      <c r="D5" s="5" t="n">
        <v>84</v>
      </c>
    </row>
    <row r="6" spans="1:4">
      <c r="A6" s="4" t="s">
        <v>930</v>
      </c>
      <c r="B6" s="5" t="n">
        <v>-361</v>
      </c>
      <c r="C6" s="5" t="n">
        <v>-47</v>
      </c>
      <c r="D6" s="5" t="n">
        <v>-412</v>
      </c>
    </row>
    <row r="7" spans="1:4">
      <c r="A7" s="4" t="s">
        <v>931</v>
      </c>
      <c r="B7" s="5" t="n">
        <v>5185</v>
      </c>
      <c r="C7" s="5" t="n">
        <v>9866</v>
      </c>
      <c r="D7" s="5" t="n">
        <v>491</v>
      </c>
    </row>
    <row r="8" spans="1:4">
      <c r="A8" s="4" t="s">
        <v>932</v>
      </c>
      <c r="B8" s="5" t="n">
        <v>-167</v>
      </c>
      <c r="C8" s="5" t="n">
        <v>-594</v>
      </c>
    </row>
    <row r="9" spans="1:4">
      <c r="A9" s="4" t="s">
        <v>933</v>
      </c>
      <c r="B9" s="5" t="n">
        <v>-1310</v>
      </c>
      <c r="C9" s="5" t="n">
        <v>-4218</v>
      </c>
      <c r="D9" s="5" t="n">
        <v>-239</v>
      </c>
    </row>
    <row r="10" spans="1:4">
      <c r="A10" s="4" t="s">
        <v>934</v>
      </c>
      <c r="B10" s="5" t="n">
        <v>-206</v>
      </c>
      <c r="C10" s="5" t="n">
        <v>-157</v>
      </c>
      <c r="D10" s="5" t="n">
        <v>-140</v>
      </c>
    </row>
    <row r="11" spans="1:4">
      <c r="A11" s="4" t="s">
        <v>935</v>
      </c>
      <c r="B11" s="6" t="n">
        <v>24278</v>
      </c>
      <c r="C11" s="6" t="n">
        <v>21079</v>
      </c>
      <c r="D11" s="6" t="n">
        <v>147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14"/>
  </cols>
  <sheetData>
    <row r="1" spans="1:5">
      <c r="A1" s="1" t="s">
        <v>936</v>
      </c>
      <c r="B1" s="2" t="s">
        <v>937</v>
      </c>
      <c r="C1" s="2" t="s">
        <v>2</v>
      </c>
      <c r="D1" s="2" t="s">
        <v>32</v>
      </c>
      <c r="E1" s="2" t="s">
        <v>88</v>
      </c>
    </row>
    <row r="2" spans="1:5">
      <c r="A2" s="3" t="s">
        <v>238</v>
      </c>
    </row>
    <row r="3" spans="1:5">
      <c r="A3" s="4" t="s">
        <v>938</v>
      </c>
      <c r="C3" s="9" t="n">
        <v>25.3</v>
      </c>
      <c r="D3" s="9" t="n">
        <v>26.6</v>
      </c>
      <c r="E3" s="9" t="n">
        <v>26.7</v>
      </c>
    </row>
    <row r="4" spans="1:5">
      <c r="A4" s="4" t="s">
        <v>939</v>
      </c>
      <c r="C4" s="4" t="s">
        <v>940</v>
      </c>
    </row>
    <row r="5" spans="1:5">
      <c r="A5" s="4" t="s">
        <v>941</v>
      </c>
      <c r="B5" s="9" t="n">
        <v>43.8</v>
      </c>
    </row>
    <row r="6" spans="1:5">
      <c r="A6" s="4" t="s">
        <v>942</v>
      </c>
      <c r="C6" s="9" t="n">
        <v>43.8</v>
      </c>
    </row>
    <row r="7" spans="1:5">
      <c r="A7" s="4" t="s">
        <v>943</v>
      </c>
      <c r="C7" s="9" t="n">
        <v>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91</v>
      </c>
    </row>
    <row r="2" spans="1:2">
      <c r="A2" s="3" t="s">
        <v>945</v>
      </c>
    </row>
    <row r="3" spans="1:2">
      <c r="A3" s="5" t="n">
        <v>2017</v>
      </c>
      <c r="B3" s="6" t="n">
        <v>16206</v>
      </c>
    </row>
    <row r="4" spans="1:2">
      <c r="A4" s="5" t="n">
        <v>2018</v>
      </c>
      <c r="B4" s="5" t="n">
        <v>16073</v>
      </c>
    </row>
    <row r="5" spans="1:2">
      <c r="A5" s="5" t="n">
        <v>2019</v>
      </c>
      <c r="B5" s="5" t="n">
        <v>14227</v>
      </c>
    </row>
    <row r="6" spans="1:2">
      <c r="A6" s="5" t="n">
        <v>2020</v>
      </c>
      <c r="B6" s="5" t="n">
        <v>11252</v>
      </c>
    </row>
    <row r="7" spans="1:2">
      <c r="A7" s="5" t="n">
        <v>2021</v>
      </c>
      <c r="B7" s="5" t="n">
        <v>7828</v>
      </c>
    </row>
    <row r="8" spans="1:2">
      <c r="A8" s="4" t="s">
        <v>526</v>
      </c>
      <c r="B8" s="5" t="n">
        <v>25572</v>
      </c>
    </row>
    <row r="9" spans="1:2">
      <c r="A9" s="4" t="s">
        <v>946</v>
      </c>
      <c r="B9" s="6" t="n">
        <v>911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88</v>
      </c>
    </row>
    <row r="3" spans="1:4">
      <c r="A3" s="3" t="s">
        <v>948</v>
      </c>
    </row>
    <row r="4" spans="1:4">
      <c r="A4" s="4" t="s">
        <v>621</v>
      </c>
      <c r="B4" s="6" t="n">
        <v>654400</v>
      </c>
      <c r="C4" s="6" t="n">
        <v>581405</v>
      </c>
      <c r="D4" s="6" t="n">
        <v>543694</v>
      </c>
    </row>
    <row r="5" spans="1:4">
      <c r="A5" s="4" t="s">
        <v>138</v>
      </c>
      <c r="B5" s="5" t="n">
        <v>-22524</v>
      </c>
      <c r="C5" s="5" t="n">
        <v>-51693</v>
      </c>
      <c r="D5" s="5" t="n">
        <v>3432</v>
      </c>
    </row>
    <row r="6" spans="1:4">
      <c r="A6" s="4" t="s">
        <v>447</v>
      </c>
      <c r="B6" s="5" t="n">
        <v>754917</v>
      </c>
      <c r="C6" s="5" t="n">
        <v>654400</v>
      </c>
      <c r="D6" s="5" t="n">
        <v>581405</v>
      </c>
    </row>
    <row r="7" spans="1:4">
      <c r="A7" s="4" t="s">
        <v>125</v>
      </c>
    </row>
    <row r="8" spans="1:4">
      <c r="A8" s="3" t="s">
        <v>948</v>
      </c>
    </row>
    <row r="9" spans="1:4">
      <c r="A9" s="4" t="s">
        <v>621</v>
      </c>
      <c r="C9" s="5" t="n">
        <v>22977</v>
      </c>
    </row>
    <row r="10" spans="1:4">
      <c r="A10" s="4" t="s">
        <v>138</v>
      </c>
      <c r="C10" s="5" t="n">
        <v>-22977</v>
      </c>
      <c r="D10" s="5" t="n">
        <v>22977</v>
      </c>
    </row>
    <row r="11" spans="1:4">
      <c r="A11" s="4" t="s">
        <v>447</v>
      </c>
      <c r="D11" s="5" t="n">
        <v>22977</v>
      </c>
    </row>
    <row r="12" spans="1:4">
      <c r="A12" s="4" t="s">
        <v>949</v>
      </c>
    </row>
    <row r="13" spans="1:4">
      <c r="A13" s="3" t="s">
        <v>948</v>
      </c>
    </row>
    <row r="14" spans="1:4">
      <c r="A14" s="4" t="s">
        <v>621</v>
      </c>
      <c r="B14" s="5" t="n">
        <v>-71576</v>
      </c>
      <c r="C14" s="5" t="n">
        <v>-42860</v>
      </c>
      <c r="D14" s="5" t="n">
        <v>-23315</v>
      </c>
    </row>
    <row r="15" spans="1:4">
      <c r="A15" s="4" t="s">
        <v>138</v>
      </c>
      <c r="B15" s="5" t="n">
        <v>-22524</v>
      </c>
      <c r="C15" s="5" t="n">
        <v>-28716</v>
      </c>
      <c r="D15" s="5" t="n">
        <v>-19545</v>
      </c>
    </row>
    <row r="16" spans="1:4">
      <c r="A16" s="4" t="s">
        <v>447</v>
      </c>
      <c r="B16" s="5" t="n">
        <v>-94100</v>
      </c>
      <c r="C16" s="5" t="n">
        <v>-71576</v>
      </c>
      <c r="D16" s="5" t="n">
        <v>-42860</v>
      </c>
    </row>
    <row r="17" spans="1:4">
      <c r="A17" s="4" t="s">
        <v>136</v>
      </c>
    </row>
    <row r="18" spans="1:4">
      <c r="A18" s="3" t="s">
        <v>948</v>
      </c>
    </row>
    <row r="19" spans="1:4">
      <c r="A19" s="4" t="s">
        <v>621</v>
      </c>
      <c r="B19" s="5" t="n">
        <v>-71576</v>
      </c>
      <c r="C19" s="5" t="n">
        <v>-19883</v>
      </c>
      <c r="D19" s="5" t="n">
        <v>-23315</v>
      </c>
    </row>
    <row r="20" spans="1:4">
      <c r="A20" s="4" t="s">
        <v>138</v>
      </c>
      <c r="B20" s="5" t="n">
        <v>-22524</v>
      </c>
      <c r="C20" s="5" t="n">
        <v>-51693</v>
      </c>
      <c r="D20" s="5" t="n">
        <v>3432</v>
      </c>
    </row>
    <row r="21" spans="1:4">
      <c r="A21" s="4" t="s">
        <v>447</v>
      </c>
      <c r="B21" s="6" t="n">
        <v>-94100</v>
      </c>
      <c r="C21" s="6" t="n">
        <v>-71576</v>
      </c>
      <c r="D21" s="6" t="n">
        <v>-198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950</v>
      </c>
      <c r="C1" s="2" t="s">
        <v>82</v>
      </c>
      <c r="M1" s="2" t="s">
        <v>1</v>
      </c>
    </row>
    <row r="2" spans="1:15">
      <c r="C2" s="2" t="s">
        <v>2</v>
      </c>
      <c r="D2" s="2" t="s">
        <v>83</v>
      </c>
      <c r="E2" s="2" t="s">
        <v>4</v>
      </c>
      <c r="G2" s="2" t="s">
        <v>84</v>
      </c>
      <c r="I2" s="2" t="s">
        <v>32</v>
      </c>
      <c r="J2" s="2" t="s">
        <v>85</v>
      </c>
      <c r="K2" s="2" t="s">
        <v>86</v>
      </c>
      <c r="L2" s="2" t="s">
        <v>87</v>
      </c>
      <c r="M2" s="2" t="s">
        <v>2</v>
      </c>
      <c r="N2" s="2" t="s">
        <v>32</v>
      </c>
      <c r="O2" s="2" t="s">
        <v>88</v>
      </c>
    </row>
    <row r="3" spans="1:15">
      <c r="A3" s="3" t="s">
        <v>951</v>
      </c>
    </row>
    <row r="4" spans="1:15">
      <c r="A4" s="4" t="s">
        <v>90</v>
      </c>
      <c r="C4" s="6" t="n">
        <v>159277</v>
      </c>
      <c r="D4" s="6" t="n">
        <v>43256</v>
      </c>
      <c r="E4" s="6" t="n">
        <v>33510</v>
      </c>
      <c r="G4" s="6" t="n">
        <v>37423</v>
      </c>
      <c r="I4" s="6" t="n">
        <v>94230</v>
      </c>
      <c r="J4" s="6" t="n">
        <v>50237</v>
      </c>
      <c r="K4" s="6" t="n">
        <v>67161</v>
      </c>
      <c r="L4" s="6" t="n">
        <v>39577</v>
      </c>
      <c r="M4" s="6" t="n">
        <v>273466</v>
      </c>
      <c r="N4" s="6" t="n">
        <v>251205</v>
      </c>
      <c r="O4" s="6" t="n">
        <v>235157</v>
      </c>
    </row>
    <row r="5" spans="1:15">
      <c r="A5" s="4" t="s">
        <v>91</v>
      </c>
      <c r="C5" s="5" t="n">
        <v>58072</v>
      </c>
      <c r="D5" s="5" t="n">
        <v>57741</v>
      </c>
      <c r="E5" s="5" t="n">
        <v>60332</v>
      </c>
      <c r="G5" s="5" t="n">
        <v>57331</v>
      </c>
      <c r="I5" s="5" t="n">
        <v>63000</v>
      </c>
      <c r="J5" s="5" t="n">
        <v>59262</v>
      </c>
      <c r="K5" s="5" t="n">
        <v>60141</v>
      </c>
      <c r="L5" s="5" t="n">
        <v>59492</v>
      </c>
      <c r="M5" s="5" t="n">
        <v>233476</v>
      </c>
      <c r="N5" s="5" t="n">
        <v>241895</v>
      </c>
      <c r="O5" s="5" t="n">
        <v>255993</v>
      </c>
    </row>
    <row r="6" spans="1:15">
      <c r="A6" s="4" t="s">
        <v>92</v>
      </c>
      <c r="C6" s="5" t="n">
        <v>24262</v>
      </c>
      <c r="D6" s="5" t="n">
        <v>19809</v>
      </c>
      <c r="E6" s="5" t="n">
        <v>23823</v>
      </c>
      <c r="G6" s="5" t="n">
        <v>19576</v>
      </c>
      <c r="I6" s="5" t="n">
        <v>34371</v>
      </c>
      <c r="J6" s="5" t="n">
        <v>25842</v>
      </c>
      <c r="K6" s="5" t="n">
        <v>23110</v>
      </c>
      <c r="L6" s="5" t="n">
        <v>23497</v>
      </c>
      <c r="M6" s="5" t="n">
        <v>87470</v>
      </c>
      <c r="N6" s="5" t="n">
        <v>106820</v>
      </c>
      <c r="O6" s="5" t="n">
        <v>105584</v>
      </c>
    </row>
    <row r="7" spans="1:15">
      <c r="A7" s="4" t="s">
        <v>93</v>
      </c>
      <c r="C7" s="5" t="n">
        <v>101119</v>
      </c>
      <c r="D7" s="5" t="n">
        <v>96169</v>
      </c>
      <c r="E7" s="5" t="n">
        <v>102265</v>
      </c>
      <c r="G7" s="5" t="n">
        <v>111736</v>
      </c>
      <c r="I7" s="5" t="n">
        <v>117036</v>
      </c>
      <c r="J7" s="5" t="n">
        <v>103360</v>
      </c>
      <c r="K7" s="5" t="n">
        <v>115410</v>
      </c>
      <c r="L7" s="5" t="n">
        <v>110251</v>
      </c>
      <c r="M7" s="5" t="n">
        <v>411289</v>
      </c>
      <c r="N7" s="5" t="n">
        <v>446057</v>
      </c>
      <c r="O7" s="5" t="n">
        <v>419415</v>
      </c>
    </row>
    <row r="8" spans="1:15">
      <c r="A8" s="4" t="s">
        <v>94</v>
      </c>
      <c r="C8" s="5" t="n">
        <v>342730</v>
      </c>
      <c r="D8" s="5" t="n">
        <v>216975</v>
      </c>
      <c r="E8" s="5" t="n">
        <v>219930</v>
      </c>
      <c r="G8" s="5" t="n">
        <v>226066</v>
      </c>
      <c r="I8" s="5" t="n">
        <v>308637</v>
      </c>
      <c r="J8" s="5" t="n">
        <v>238701</v>
      </c>
      <c r="K8" s="5" t="n">
        <v>265822</v>
      </c>
      <c r="L8" s="5" t="n">
        <v>232817</v>
      </c>
      <c r="M8" s="5" t="n">
        <v>1005701</v>
      </c>
      <c r="N8" s="5" t="n">
        <v>1045977</v>
      </c>
      <c r="O8" s="5" t="n">
        <v>1016149</v>
      </c>
    </row>
    <row r="9" spans="1:15">
      <c r="A9" s="3" t="s">
        <v>952</v>
      </c>
    </row>
    <row r="10" spans="1:15">
      <c r="A10" s="4" t="s">
        <v>96</v>
      </c>
      <c r="B10" s="4" t="s">
        <v>97</v>
      </c>
      <c r="C10" s="5" t="n">
        <v>7043</v>
      </c>
      <c r="D10" s="5" t="n">
        <v>5253</v>
      </c>
      <c r="E10" s="5" t="n">
        <v>4610</v>
      </c>
      <c r="G10" s="5" t="n">
        <v>5439</v>
      </c>
      <c r="I10" s="5" t="n">
        <v>5810</v>
      </c>
      <c r="J10" s="5" t="n">
        <v>5387</v>
      </c>
      <c r="K10" s="5" t="n">
        <v>5939</v>
      </c>
      <c r="L10" s="5" t="n">
        <v>6109</v>
      </c>
      <c r="M10" s="5" t="n">
        <v>22345</v>
      </c>
      <c r="N10" s="5" t="n">
        <v>23245</v>
      </c>
      <c r="O10" s="5" t="n">
        <v>24565</v>
      </c>
    </row>
    <row r="11" spans="1:15">
      <c r="A11" s="4" t="s">
        <v>98</v>
      </c>
      <c r="B11" s="4" t="s">
        <v>97</v>
      </c>
      <c r="C11" s="5" t="n">
        <v>103786</v>
      </c>
      <c r="D11" s="5" t="n">
        <v>95014</v>
      </c>
      <c r="E11" s="5" t="n">
        <v>110774</v>
      </c>
      <c r="F11" s="4" t="s">
        <v>99</v>
      </c>
      <c r="G11" s="5" t="n">
        <v>112995</v>
      </c>
      <c r="H11" s="4" t="s">
        <v>99</v>
      </c>
      <c r="I11" s="5" t="n">
        <v>111285</v>
      </c>
      <c r="J11" s="5" t="n">
        <v>104272</v>
      </c>
      <c r="K11" s="5" t="n">
        <v>120484</v>
      </c>
      <c r="L11" s="5" t="n">
        <v>113013</v>
      </c>
      <c r="M11" s="5" t="n">
        <v>422569</v>
      </c>
      <c r="N11" s="5" t="n">
        <v>449054</v>
      </c>
      <c r="O11" s="5" t="n">
        <v>430191</v>
      </c>
    </row>
    <row r="12" spans="1:15">
      <c r="A12" s="4" t="s">
        <v>100</v>
      </c>
      <c r="C12" s="5" t="n">
        <v>37665</v>
      </c>
      <c r="D12" s="5" t="n">
        <v>42210</v>
      </c>
      <c r="E12" s="5" t="n">
        <v>46421</v>
      </c>
      <c r="F12" s="4" t="s">
        <v>99</v>
      </c>
      <c r="G12" s="5" t="n">
        <v>43604</v>
      </c>
      <c r="H12" s="4" t="s">
        <v>99</v>
      </c>
      <c r="I12" s="5" t="n">
        <v>33285</v>
      </c>
      <c r="J12" s="5" t="n">
        <v>36123</v>
      </c>
      <c r="K12" s="5" t="n">
        <v>39425</v>
      </c>
      <c r="L12" s="5" t="n">
        <v>37091</v>
      </c>
      <c r="M12" s="5" t="n">
        <v>169900</v>
      </c>
      <c r="N12" s="5" t="n">
        <v>145924</v>
      </c>
      <c r="O12" s="5" t="n">
        <v>144207</v>
      </c>
    </row>
    <row r="13" spans="1:15">
      <c r="A13" s="4" t="s">
        <v>101</v>
      </c>
      <c r="C13" s="5" t="n">
        <v>29421</v>
      </c>
      <c r="D13" s="5" t="n">
        <v>29874</v>
      </c>
      <c r="E13" s="5" t="n">
        <v>28795</v>
      </c>
      <c r="F13" s="4" t="s">
        <v>99</v>
      </c>
      <c r="G13" s="5" t="n">
        <v>29992</v>
      </c>
      <c r="H13" s="4" t="s">
        <v>99</v>
      </c>
      <c r="I13" s="5" t="n">
        <v>40747</v>
      </c>
      <c r="J13" s="5" t="n">
        <v>28451</v>
      </c>
      <c r="K13" s="5" t="n">
        <v>31298</v>
      </c>
      <c r="L13" s="5" t="n">
        <v>28911</v>
      </c>
      <c r="M13" s="5" t="n">
        <v>118082</v>
      </c>
      <c r="N13" s="5" t="n">
        <v>129407</v>
      </c>
      <c r="O13" s="5" t="n">
        <v>112047</v>
      </c>
    </row>
    <row r="14" spans="1:15">
      <c r="A14" s="4" t="s">
        <v>102</v>
      </c>
      <c r="C14" s="5" t="n">
        <v>21639</v>
      </c>
      <c r="D14" s="5" t="n">
        <v>31390</v>
      </c>
      <c r="E14" s="5" t="n">
        <v>34520</v>
      </c>
      <c r="F14" s="4" t="s">
        <v>99</v>
      </c>
      <c r="G14" s="5" t="n">
        <v>26068</v>
      </c>
      <c r="H14" s="4" t="s">
        <v>99</v>
      </c>
      <c r="I14" s="5" t="n">
        <v>20552</v>
      </c>
      <c r="J14" s="5" t="n">
        <v>20284</v>
      </c>
      <c r="K14" s="5" t="n">
        <v>25008</v>
      </c>
      <c r="L14" s="5" t="n">
        <v>21575</v>
      </c>
      <c r="M14" s="5" t="n">
        <v>113617</v>
      </c>
      <c r="N14" s="5" t="n">
        <v>87419</v>
      </c>
      <c r="O14" s="5" t="n">
        <v>95065</v>
      </c>
    </row>
    <row r="15" spans="1:15">
      <c r="A15" s="4" t="s">
        <v>103</v>
      </c>
      <c r="D15" s="5" t="n">
        <v>489</v>
      </c>
      <c r="G15" s="5" t="n">
        <v>-151952</v>
      </c>
      <c r="M15" s="5" t="n">
        <v>-151463</v>
      </c>
    </row>
    <row r="16" spans="1:15">
      <c r="A16" s="4" t="s">
        <v>104</v>
      </c>
      <c r="C16" s="5" t="n">
        <v>22833</v>
      </c>
      <c r="D16" s="5" t="n">
        <v>22098</v>
      </c>
      <c r="E16" s="5" t="n">
        <v>21382</v>
      </c>
      <c r="G16" s="5" t="n">
        <v>23208</v>
      </c>
      <c r="I16" s="5" t="n">
        <v>22985</v>
      </c>
      <c r="J16" s="5" t="n">
        <v>20298</v>
      </c>
      <c r="K16" s="5" t="n">
        <v>20004</v>
      </c>
      <c r="L16" s="5" t="n">
        <v>19693</v>
      </c>
      <c r="M16" s="5" t="n">
        <v>89521</v>
      </c>
      <c r="N16" s="5" t="n">
        <v>82980</v>
      </c>
      <c r="O16" s="5" t="n">
        <v>71902</v>
      </c>
    </row>
    <row r="17" spans="1:15">
      <c r="A17" s="4" t="s">
        <v>105</v>
      </c>
      <c r="C17" s="5" t="n">
        <v>222387</v>
      </c>
      <c r="D17" s="5" t="n">
        <v>226328</v>
      </c>
      <c r="E17" s="5" t="n">
        <v>246502</v>
      </c>
      <c r="F17" s="4" t="s">
        <v>99</v>
      </c>
      <c r="G17" s="5" t="n">
        <v>89354</v>
      </c>
      <c r="H17" s="4" t="s">
        <v>99</v>
      </c>
      <c r="I17" s="5" t="n">
        <v>234664</v>
      </c>
      <c r="J17" s="5" t="n">
        <v>214815</v>
      </c>
      <c r="K17" s="5" t="n">
        <v>242158</v>
      </c>
      <c r="L17" s="5" t="n">
        <v>226392</v>
      </c>
      <c r="M17" s="5" t="n">
        <v>784571</v>
      </c>
      <c r="N17" s="5" t="n">
        <v>918029</v>
      </c>
      <c r="O17" s="5" t="n">
        <v>877977</v>
      </c>
    </row>
    <row r="18" spans="1:15">
      <c r="A18" s="4" t="s">
        <v>106</v>
      </c>
      <c r="C18" s="5" t="n">
        <v>120343</v>
      </c>
      <c r="D18" s="5" t="n">
        <v>-9353</v>
      </c>
      <c r="E18" s="5" t="n">
        <v>-26572</v>
      </c>
      <c r="F18" s="4" t="s">
        <v>99</v>
      </c>
      <c r="G18" s="5" t="n">
        <v>136712</v>
      </c>
      <c r="H18" s="4" t="s">
        <v>99</v>
      </c>
      <c r="I18" s="5" t="n">
        <v>73973</v>
      </c>
      <c r="J18" s="5" t="n">
        <v>23886</v>
      </c>
      <c r="K18" s="5" t="n">
        <v>23664</v>
      </c>
      <c r="L18" s="5" t="n">
        <v>6425</v>
      </c>
      <c r="M18" s="5" t="n">
        <v>221130</v>
      </c>
      <c r="N18" s="5" t="n">
        <v>127948</v>
      </c>
      <c r="O18" s="5" t="n">
        <v>138172</v>
      </c>
    </row>
    <row r="19" spans="1:15">
      <c r="A19" s="3" t="s">
        <v>953</v>
      </c>
    </row>
    <row r="20" spans="1:15">
      <c r="A20" s="4" t="s">
        <v>108</v>
      </c>
      <c r="C20" s="5" t="n">
        <v>-10217</v>
      </c>
      <c r="D20" s="5" t="n">
        <v>-9838</v>
      </c>
      <c r="E20" s="5" t="n">
        <v>-9715</v>
      </c>
      <c r="G20" s="5" t="n">
        <v>-10414</v>
      </c>
      <c r="I20" s="5" t="n">
        <v>-10198</v>
      </c>
      <c r="J20" s="5" t="n">
        <v>-9728</v>
      </c>
      <c r="K20" s="5" t="n">
        <v>-10505</v>
      </c>
      <c r="L20" s="5" t="n">
        <v>-10941</v>
      </c>
      <c r="M20" s="5" t="n">
        <v>-40184</v>
      </c>
      <c r="N20" s="5" t="n">
        <v>-41372</v>
      </c>
      <c r="O20" s="5" t="n">
        <v>-39738</v>
      </c>
    </row>
    <row r="21" spans="1:15">
      <c r="A21" s="4" t="s">
        <v>109</v>
      </c>
      <c r="C21" s="5" t="n">
        <v>114</v>
      </c>
      <c r="D21" s="5" t="n">
        <v>145</v>
      </c>
      <c r="E21" s="5" t="n">
        <v>121</v>
      </c>
      <c r="G21" s="5" t="n">
        <v>150</v>
      </c>
      <c r="I21" s="5" t="n">
        <v>132</v>
      </c>
      <c r="J21" s="5" t="n">
        <v>94</v>
      </c>
      <c r="K21" s="5" t="n">
        <v>58</v>
      </c>
      <c r="L21" s="5" t="n">
        <v>102</v>
      </c>
      <c r="M21" s="5" t="n">
        <v>530</v>
      </c>
      <c r="N21" s="5" t="n">
        <v>386</v>
      </c>
      <c r="O21" s="5" t="n">
        <v>575</v>
      </c>
    </row>
    <row r="22" spans="1:15">
      <c r="A22" s="4" t="s">
        <v>110</v>
      </c>
      <c r="C22" s="5" t="n">
        <v>-378</v>
      </c>
      <c r="D22" s="5" t="n">
        <v>2794</v>
      </c>
      <c r="E22" s="5" t="n">
        <v>2023</v>
      </c>
      <c r="G22" s="5" t="n">
        <v>-334</v>
      </c>
      <c r="I22" s="5" t="n">
        <v>-1284</v>
      </c>
      <c r="J22" s="5" t="n">
        <v>4314</v>
      </c>
      <c r="K22" s="5" t="n">
        <v>19659</v>
      </c>
      <c r="L22" s="5" t="n">
        <v>3722</v>
      </c>
      <c r="M22" s="5" t="n">
        <v>4105</v>
      </c>
      <c r="N22" s="5" t="n">
        <v>26411</v>
      </c>
      <c r="O22" s="5" t="n">
        <v>-240</v>
      </c>
    </row>
    <row r="23" spans="1:15">
      <c r="A23" s="4" t="s">
        <v>111</v>
      </c>
      <c r="C23" s="5" t="n">
        <v>-10481</v>
      </c>
      <c r="D23" s="5" t="n">
        <v>-6899</v>
      </c>
      <c r="E23" s="5" t="n">
        <v>-7571</v>
      </c>
      <c r="G23" s="5" t="n">
        <v>-10598</v>
      </c>
      <c r="I23" s="5" t="n">
        <v>-11350</v>
      </c>
      <c r="J23" s="5" t="n">
        <v>-5320</v>
      </c>
      <c r="K23" s="5" t="n">
        <v>9212</v>
      </c>
      <c r="L23" s="5" t="n">
        <v>-7117</v>
      </c>
      <c r="M23" s="5" t="n">
        <v>-35549</v>
      </c>
      <c r="N23" s="5" t="n">
        <v>-14575</v>
      </c>
      <c r="O23" s="5" t="n">
        <v>-39403</v>
      </c>
    </row>
    <row r="24" spans="1:15">
      <c r="A24" s="4" t="s">
        <v>954</v>
      </c>
      <c r="C24" s="5" t="n">
        <v>109862</v>
      </c>
      <c r="D24" s="5" t="n">
        <v>-16252</v>
      </c>
      <c r="E24" s="5" t="n">
        <v>-34143</v>
      </c>
      <c r="F24" s="4" t="s">
        <v>99</v>
      </c>
      <c r="G24" s="5" t="n">
        <v>126114</v>
      </c>
      <c r="H24" s="4" t="s">
        <v>99</v>
      </c>
      <c r="I24" s="5" t="n">
        <v>62623</v>
      </c>
      <c r="J24" s="5" t="n">
        <v>18566</v>
      </c>
      <c r="K24" s="5" t="n">
        <v>32876</v>
      </c>
      <c r="L24" s="5" t="n">
        <v>-692</v>
      </c>
      <c r="M24" s="5" t="n">
        <v>185581</v>
      </c>
      <c r="N24" s="5" t="n">
        <v>113373</v>
      </c>
      <c r="O24" s="5" t="n">
        <v>98769</v>
      </c>
    </row>
    <row r="25" spans="1:15">
      <c r="A25" s="4" t="s">
        <v>955</v>
      </c>
      <c r="C25" s="5" t="n">
        <v>43171</v>
      </c>
      <c r="D25" s="5" t="n">
        <v>-6426</v>
      </c>
      <c r="E25" s="5" t="n">
        <v>-17669</v>
      </c>
      <c r="F25" s="4" t="s">
        <v>99</v>
      </c>
      <c r="G25" s="5" t="n">
        <v>36970</v>
      </c>
      <c r="H25" s="4" t="s">
        <v>99</v>
      </c>
      <c r="I25" s="5" t="n">
        <v>18856</v>
      </c>
      <c r="J25" s="5" t="n">
        <v>3786</v>
      </c>
      <c r="K25" s="5" t="n">
        <v>5825</v>
      </c>
      <c r="L25" s="5" t="n">
        <v>-530</v>
      </c>
      <c r="M25" s="5" t="n">
        <v>56046</v>
      </c>
      <c r="N25" s="5" t="n">
        <v>27937</v>
      </c>
      <c r="O25" s="5" t="n">
        <v>31209</v>
      </c>
    </row>
    <row r="26" spans="1:15">
      <c r="A26" s="4" t="s">
        <v>956</v>
      </c>
      <c r="C26" s="6" t="n">
        <v>66691</v>
      </c>
      <c r="D26" s="6" t="n">
        <v>-9826</v>
      </c>
      <c r="E26" s="6" t="n">
        <v>-16474</v>
      </c>
      <c r="F26" s="4" t="s">
        <v>99</v>
      </c>
      <c r="G26" s="6" t="n">
        <v>89144</v>
      </c>
      <c r="H26" s="4" t="s">
        <v>99</v>
      </c>
      <c r="I26" s="6" t="n">
        <v>43767</v>
      </c>
      <c r="J26" s="6" t="n">
        <v>14780</v>
      </c>
      <c r="K26" s="6" t="n">
        <v>27051</v>
      </c>
      <c r="L26" s="6" t="n">
        <v>-162</v>
      </c>
      <c r="M26" s="6" t="n">
        <v>129535</v>
      </c>
      <c r="N26" s="6" t="n">
        <v>85436</v>
      </c>
      <c r="O26" s="6" t="n">
        <v>67560</v>
      </c>
    </row>
    <row r="27" spans="1:15">
      <c r="A27" s="3" t="s">
        <v>957</v>
      </c>
    </row>
    <row r="28" spans="1:15">
      <c r="A28" s="4" t="s">
        <v>116</v>
      </c>
      <c r="C28" s="7" t="n">
        <v>0.57</v>
      </c>
      <c r="D28" s="7" t="n">
        <v>-0.08</v>
      </c>
      <c r="E28" s="7" t="n">
        <v>-0.14</v>
      </c>
      <c r="G28" s="7" t="n">
        <v>0.75</v>
      </c>
      <c r="I28" s="7" t="n">
        <v>0.37</v>
      </c>
      <c r="J28" s="7" t="n">
        <v>0.13</v>
      </c>
      <c r="K28" s="7" t="n">
        <v>0.23</v>
      </c>
      <c r="L28" s="6" t="n">
        <v>0</v>
      </c>
      <c r="M28" s="7" t="n">
        <v>1.1</v>
      </c>
      <c r="N28" s="7" t="n">
        <v>0.73</v>
      </c>
      <c r="O28" s="7" t="n">
        <v>0.59</v>
      </c>
    </row>
    <row r="29" spans="1:15">
      <c r="A29" s="4" t="s">
        <v>117</v>
      </c>
      <c r="C29" s="7" t="n">
        <v>0.5600000000000001</v>
      </c>
      <c r="D29" s="7" t="n">
        <v>-0.08</v>
      </c>
      <c r="E29" s="7" t="n">
        <v>-0.14</v>
      </c>
      <c r="G29" s="7" t="n">
        <v>0.74</v>
      </c>
      <c r="I29" s="7" t="n">
        <v>0.36</v>
      </c>
      <c r="J29" s="7" t="n">
        <v>0.12</v>
      </c>
      <c r="K29" s="7" t="n">
        <v>0.23</v>
      </c>
      <c r="L29" s="6" t="n">
        <v>0</v>
      </c>
      <c r="M29" s="7" t="n">
        <v>1.09</v>
      </c>
      <c r="N29" s="7" t="n">
        <v>0.72</v>
      </c>
      <c r="O29" s="7" t="n">
        <v>0.58</v>
      </c>
    </row>
    <row r="30" spans="1:15"/>
    <row r="31" spans="1:15">
      <c r="A31" s="4" t="s">
        <v>97</v>
      </c>
      <c r="B31" s="4" t="s">
        <v>119</v>
      </c>
    </row>
    <row r="32" spans="1:15">
      <c r="A32" s="4" t="s">
        <v>99</v>
      </c>
      <c r="B32" s="4" t="s">
        <v>120</v>
      </c>
    </row>
  </sheetData>
  <mergeCells count="8">
    <mergeCell ref="A1:B2"/>
    <mergeCell ref="C1:L1"/>
    <mergeCell ref="M1:O1"/>
    <mergeCell ref="E2:F2"/>
    <mergeCell ref="G2:H2"/>
    <mergeCell ref="A30:N30"/>
    <mergeCell ref="B31:N31"/>
    <mergeCell ref="B32:N3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15:30Z</dcterms:created>
  <dcterms:modified xmlns:dcterms="http://purl.org/dc/terms/" xmlns:xsi="http://www.w3.org/2001/XMLSchema-instance" xsi:type="dcterms:W3CDTF">2017-03-01T16:15:30Z</dcterms:modified>
</cp:coreProperties>
</file>